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Significant Ac" sheetId="8" r:id="rId8"/>
    <s:sheet name="Balance Sheet Details" sheetId="9" r:id="rId9"/>
    <s:sheet name="Marketable Securities" sheetId="10" r:id="rId10"/>
    <s:sheet name="Fair Value Measurements" sheetId="11" r:id="rId11"/>
    <s:sheet name="Business Combinations" sheetId="12" r:id="rId12"/>
    <s:sheet name="Senior Convertible Notes" sheetId="13" r:id="rId13"/>
    <s:sheet name="Commitments" sheetId="14" r:id="rId14"/>
    <s:sheet name="Stockholders' Equity" sheetId="15" r:id="rId15"/>
    <s:sheet name="Income Taxes" sheetId="16" r:id="rId16"/>
    <s:sheet name="Business Segment, Product, and " sheetId="17" r:id="rId17"/>
    <s:sheet name="Contingencies" sheetId="18" r:id="rId18"/>
    <s:sheet name="Regulatory Matters" sheetId="19" r:id="rId19"/>
    <s:sheet name="Subsequent Events" sheetId="20" r:id="rId20"/>
    <s:sheet name="Quarterly Data (unaudited)" sheetId="21" r:id="rId21"/>
    <s:sheet name="Valuation Accounts" sheetId="22" r:id="rId22"/>
    <s:sheet name="Organization and Significant 23" sheetId="23" r:id="rId23"/>
    <s:sheet name="Organization and Significant 24" sheetId="24" r:id="rId24"/>
    <s:sheet name="Balance Sheet Details (Tables)" sheetId="25" r:id="rId25"/>
    <s:sheet name="Marketable Securities (Tables)" sheetId="26" r:id="rId26"/>
    <s:sheet name="Fair Value Measurements (Tables" sheetId="27" r:id="rId27"/>
    <s:sheet name="Business Combinations (Tables)" sheetId="28" r:id="rId28"/>
    <s:sheet name="Senior Convertible Notes (Table" sheetId="29" r:id="rId29"/>
    <s:sheet name="Commitments (Tables)" sheetId="30" r:id="rId30"/>
    <s:sheet name="Stockholders' Equity (Tables)" sheetId="31" r:id="rId31"/>
    <s:sheet name="Income Taxes (Tables)" sheetId="32" r:id="rId32"/>
    <s:sheet name="Business Segment, Product and G" sheetId="33" r:id="rId33"/>
    <s:sheet name="Quarterly Data (unaudited) (Tab" sheetId="34" r:id="rId34"/>
    <s:sheet name="Organization and Significant 35" sheetId="35" r:id="rId35"/>
    <s:sheet name="Organization and Significant 36" sheetId="36" r:id="rId36"/>
    <s:sheet name="Organization and Significant 37" sheetId="37" r:id="rId37"/>
    <s:sheet name="Balance Sheet Details (Details)" sheetId="38" r:id="rId38"/>
    <s:sheet name="Balance Sheet Details (Details " sheetId="39" r:id="rId39"/>
    <s:sheet name="Balance Sheet Details (Detail40" sheetId="40" r:id="rId40"/>
    <s:sheet name="Balance Sheet Details (Detail41" sheetId="41" r:id="rId41"/>
    <s:sheet name="Balance Sheet Details (Detail42" sheetId="42" r:id="rId42"/>
    <s:sheet name="Balance Sheet Details (Detail43" sheetId="43" r:id="rId43"/>
    <s:sheet name="Marketable Securities - Composi" sheetId="44" r:id="rId44"/>
    <s:sheet name="Marketable Securities (Details " sheetId="45" r:id="rId45"/>
    <s:sheet name="Marketable Securities - Schedul" sheetId="46" r:id="rId46"/>
    <s:sheet name="Fair Value Measurements - Fair " sheetId="47" r:id="rId47"/>
    <s:sheet name="Fair Value Measurements (Detail" sheetId="48" r:id="rId48"/>
    <s:sheet name="Fair Value Measurements - Estim" sheetId="49" r:id="rId49"/>
    <s:sheet name="Business Combinations (Details " sheetId="50" r:id="rId50"/>
    <s:sheet name="Business Combinations (Details)" sheetId="51" r:id="rId51"/>
    <s:sheet name="Reconciliation of Equity Attrib" sheetId="52" r:id="rId52"/>
    <s:sheet name="Senior Convertible Notes (Detai" sheetId="53" r:id="rId53"/>
    <s:sheet name="Senior Convertible Notes (Paren" sheetId="54" r:id="rId54"/>
    <s:sheet name="Senior Convertible Notes (Det55" sheetId="55" r:id="rId55"/>
    <s:sheet name="Commitments (Details Textual)" sheetId="56" r:id="rId56"/>
    <s:sheet name="Commitments - Future Minimum Le" sheetId="57" r:id="rId57"/>
    <s:sheet name="Stockholders' Equity (Details T" sheetId="58" r:id="rId58"/>
    <s:sheet name="Stockholders' Equity, Stock Com" sheetId="59" r:id="rId59"/>
    <s:sheet name="Stockholders' Equity, Restricte" sheetId="60" r:id="rId60"/>
    <s:sheet name="Stockholders' Equity Stockholde" sheetId="61" r:id="rId61"/>
    <s:sheet name="Stockholders' Equity, Stock Opt" sheetId="62" r:id="rId62"/>
    <s:sheet name="Stockholders' Equity, Assumptio" sheetId="63" r:id="rId63"/>
    <s:sheet name="Stockholders' Equity, Stock Res" sheetId="64" r:id="rId64"/>
    <s:sheet name="Income Taxes (Details)" sheetId="65" r:id="rId65"/>
    <s:sheet name="Income Taxes (Details 1)" sheetId="66" r:id="rId66"/>
    <s:sheet name="Income Taxes (Details 2)" sheetId="67" r:id="rId67"/>
    <s:sheet name="Income Taxes (Details 3)" sheetId="68" r:id="rId68"/>
    <s:sheet name="Income Taxes - Schedule of Gros" sheetId="69" r:id="rId69"/>
    <s:sheet name="Income Taxes (Details Textual)" sheetId="70" r:id="rId70"/>
    <s:sheet name="Business Segment, Product and71" sheetId="71" r:id="rId71"/>
    <s:sheet name="Business Segment, Product and72" sheetId="72" r:id="rId72"/>
    <s:sheet name="Business Segment, Product and73" sheetId="73" r:id="rId73"/>
    <s:sheet name="Contingencies (Details)" sheetId="74" r:id="rId74"/>
    <s:sheet name="Regulatory Matters (Details Tex" sheetId="75" r:id="rId75"/>
    <s:sheet name="Subsequent Events (Details Text" sheetId="76" r:id="rId76"/>
    <s:sheet name="Quarterly Data (unaudited) (Det" sheetId="77" r:id="rId77"/>
    <s:sheet name="Quarterly Data (unaudited) (Par" sheetId="78" r:id="rId78"/>
    <s:sheet name="Valuation Accounts (Details)" sheetId="79" r:id="rId79"/>
  </s:sheets>
  <s:definedNames/>
  <s:calcPr calcId="124519" calcMode="auto" fullCalcOnLoad="1"/>
</s:workbook>
</file>

<file path=xl/sharedStrings.xml><?xml version="1.0" encoding="utf-8"?>
<sst xmlns="http://schemas.openxmlformats.org/spreadsheetml/2006/main" uniqueCount="945">
  <si>
    <t>Document and Entity Information - USD ($) $ in Billions</t>
  </si>
  <si>
    <t>12 Months Ended</t>
  </si>
  <si>
    <t>Dec. 31, 2015</t>
  </si>
  <si>
    <t>Feb. 08, 2016</t>
  </si>
  <si>
    <t>Jun. 30, 2015</t>
  </si>
  <si>
    <t>Document And Entity Information [Abstract]</t>
  </si>
  <si>
    <t>Entity Registrant Name</t>
  </si>
  <si>
    <t>NUVASIVE INC</t>
  </si>
  <si>
    <t>Entity Central Index Key</t>
  </si>
  <si>
    <t>Document Type</t>
  </si>
  <si>
    <t>10-K</t>
  </si>
  <si>
    <t>Document Period End Date</t>
  </si>
  <si>
    <t>Dec. 31,
		2015</t>
  </si>
  <si>
    <t>Amendment Flag</t>
  </si>
  <si>
    <t>false</t>
  </si>
  <si>
    <t>Document Fiscal Year Focus</t>
  </si>
  <si>
    <t>Document Fiscal Period Focus</t>
  </si>
  <si>
    <t>FY</t>
  </si>
  <si>
    <t>Trading Symbol</t>
  </si>
  <si>
    <t>NUVA</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31, 2014</t>
  </si>
  <si>
    <t>Current assets:</t>
  </si>
  <si>
    <t>Cash and cash equivalents</t>
  </si>
  <si>
    <t>Short-term marketable securities</t>
  </si>
  <si>
    <t>Accounts receivable, net of allowances of $5,320 and $5,844, respectively</t>
  </si>
  <si>
    <t>Inventory, net</t>
  </si>
  <si>
    <t>Prepaid income taxes</t>
  </si>
  <si>
    <t>Prepaid expenses and other current assets</t>
  </si>
  <si>
    <t>Total current assets</t>
  </si>
  <si>
    <t>Property and equipment, net</t>
  </si>
  <si>
    <t>Long-term marketable securities</t>
  </si>
  <si>
    <t>Intangible assets, net</t>
  </si>
  <si>
    <t>Goodwill</t>
  </si>
  <si>
    <t>Deferred tax assets, non-current</t>
  </si>
  <si>
    <t>Restricted cash and investments</t>
  </si>
  <si>
    <t>Other assets</t>
  </si>
  <si>
    <t>Total assets</t>
  </si>
  <si>
    <t>Current liabilities:</t>
  </si>
  <si>
    <t>Accounts payable and accrued liabilities</t>
  </si>
  <si>
    <t>Accrued payroll and related expenses</t>
  </si>
  <si>
    <t>Litigation liabilities</t>
  </si>
  <si>
    <t>Income tax liabilities</t>
  </si>
  <si>
    <t>Total current liabilities</t>
  </si>
  <si>
    <t>Senior convertible notes</t>
  </si>
  <si>
    <t>Deferred and income tax liabilities, non-current</t>
  </si>
  <si>
    <t>Non-current litigation liabilities</t>
  </si>
  <si>
    <t>Other long-term liabilities</t>
  </si>
  <si>
    <t>Commitments and contingencies</t>
  </si>
  <si>
    <t xml:space="preserve"> </t>
  </si>
  <si>
    <t>Stockholders’ equity:</t>
  </si>
  <si>
    <t>Preferred stock, $0.001 par value; 5,000,000 shares authorized, none outstanding</t>
  </si>
  <si>
    <t>Common stock, $0.001 par value; 120,000,000 shares authorized at December 31, 2015 and 2014, respectively, 52,616,471 and 47,691,744 issued and outstanding at December 31, 2015 and 2014, respectively</t>
  </si>
  <si>
    <t>Additional paid-in capital</t>
  </si>
  <si>
    <t>Accumulated other comprehensive loss</t>
  </si>
  <si>
    <t>Accumulated deficit</t>
  </si>
  <si>
    <t>Treasury stock at cost; 3,316,794 shares and 233,369 shares at December 31, 2015 and December 31, 2014, respectively</t>
  </si>
  <si>
    <t>Total NuVasive, Inc. stockholders’ equity</t>
  </si>
  <si>
    <t>Non-controlling interests</t>
  </si>
  <si>
    <t>Total equity</t>
  </si>
  <si>
    <t>Total liabilities and equity</t>
  </si>
  <si>
    <t>Consolidated Balance Sheets (Parenthetical) - USD ($) $ in Thousands</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at cost, shares</t>
  </si>
  <si>
    <t>Consolidated Statements of Operations - USD ($) shares in Thousands, $ in Thousands</t>
  </si>
  <si>
    <t>Dec. 31, 2013</t>
  </si>
  <si>
    <t>Income Statement [Abstract]</t>
  </si>
  <si>
    <t>Revenue</t>
  </si>
  <si>
    <t>Cost of goods sold (excluding below amortization of intangible assets)</t>
  </si>
  <si>
    <t>Gross profit</t>
  </si>
  <si>
    <t>Operating expenses:</t>
  </si>
  <si>
    <t>Sales, marketing and administrative</t>
  </si>
  <si>
    <t>Research and development</t>
  </si>
  <si>
    <t>Amortization of intangible assets</t>
  </si>
  <si>
    <t>Impairment of intangible assets</t>
  </si>
  <si>
    <t>Litigation liability (gain) loss</t>
  </si>
  <si>
    <t>Business transition costs</t>
  </si>
  <si>
    <t>Total operating expenses</t>
  </si>
  <si>
    <t>Interest and other expense, net:</t>
  </si>
  <si>
    <t>Interest income</t>
  </si>
  <si>
    <t>Interest expense</t>
  </si>
  <si>
    <t>Other income (expense), net</t>
  </si>
  <si>
    <t>Total interest and other expense, net</t>
  </si>
  <si>
    <t>Income (loss) before income taxes</t>
  </si>
  <si>
    <t>Income tax expense</t>
  </si>
  <si>
    <t>Consolidated net income (loss)</t>
  </si>
  <si>
    <t>Add back net loss attributable to non-controlling interests</t>
  </si>
  <si>
    <t>Net income (loss) attributable to NuVasive, Inc.</t>
  </si>
  <si>
    <t>Net income (loss) per share attributable to NuVasive, Inc.:</t>
  </si>
  <si>
    <t>Basic</t>
  </si>
  <si>
    <t>Diluted</t>
  </si>
  <si>
    <t>Weighted average shares outstanding:</t>
  </si>
  <si>
    <t>Consolidated Statements of Comprehensive Income (Loss) - USD ($) $ in Thousands</t>
  </si>
  <si>
    <t>Statement Of Income And Comprehensive Income [Abstract]</t>
  </si>
  <si>
    <t>Other comprehensive loss:</t>
  </si>
  <si>
    <t>Unrealized loss on marketable securities, net of tax</t>
  </si>
  <si>
    <t>Translation adjustments, net of tax</t>
  </si>
  <si>
    <t>Total consolidated comprehensive income (loss)</t>
  </si>
  <si>
    <t>Net loss attributable to non-controlling interests</t>
  </si>
  <si>
    <t>Comprehensive income (loss) attributable to NuVasive, Inc.</t>
  </si>
  <si>
    <t>Consolidated Statements of Equity - USD ($) shares in Thousands, $ in Thousands</t>
  </si>
  <si>
    <t>Total</t>
  </si>
  <si>
    <t>Common Stock [Member]</t>
  </si>
  <si>
    <t>Additional Paid-in Capital [Member]</t>
  </si>
  <si>
    <t>Other Comprehensive Income (Loss) [Member]</t>
  </si>
  <si>
    <t>Accumulated Deficit [Member]</t>
  </si>
  <si>
    <t>Treasury Stock [Member]</t>
  </si>
  <si>
    <t>Nuvasive, Inc. Stockholders’ Equity [Member]</t>
  </si>
  <si>
    <t>Non-controlling Interest [Member]</t>
  </si>
  <si>
    <t>Beginning Balance at Dec. 31, 2012</t>
  </si>
  <si>
    <t>Beginning Balance, Shares at Dec. 31, 2012</t>
  </si>
  <si>
    <t>Issuance of common stock under employee and director stock option and purchase plans</t>
  </si>
  <si>
    <t>Issuance of common stock under employee and director stock option and purchase plans, Shares</t>
  </si>
  <si>
    <t>Stock-based compensation expense</t>
  </si>
  <si>
    <t>Tax benefits related to stock-based compensation awards</t>
  </si>
  <si>
    <t>Reclassification of non-controlling interest from mezzanine to equity</t>
  </si>
  <si>
    <t>Other comprehensive loss</t>
  </si>
  <si>
    <t>Ending Balance at Dec. 31, 2013</t>
  </si>
  <si>
    <t>Ending Balance, Shares at Dec. 31, 2013</t>
  </si>
  <si>
    <t>Issuance of common stock in connection with contingent consideration</t>
  </si>
  <si>
    <t>Issuance of common stock in connection with contingent consideration shares</t>
  </si>
  <si>
    <t>Ending Balance at Dec. 31, 2014</t>
  </si>
  <si>
    <t>Ending Balance, Shares at Dec. 31, 2014</t>
  </si>
  <si>
    <t>Ending Balance at Dec. 31, 2015</t>
  </si>
  <si>
    <t>Ending Balance, Shares at Dec. 31, 2015</t>
  </si>
  <si>
    <t>Consolidated Statements of Cash Flows - USD ($) $ in Thousands</t>
  </si>
  <si>
    <t>Operating activities:</t>
  </si>
  <si>
    <t>Adjustments to reconcile net income (loss) to net cash provided by operating activities:</t>
  </si>
  <si>
    <t>Depreciation and amortization</t>
  </si>
  <si>
    <t>Deferred income tax expense (benefit)</t>
  </si>
  <si>
    <t>Amortization of non-cash interest</t>
  </si>
  <si>
    <t>Stock-based compensation</t>
  </si>
  <si>
    <t>Reserves on current assets</t>
  </si>
  <si>
    <t>Other non-cash adjustments</t>
  </si>
  <si>
    <t>Changes in operating assets and liabilities, net of effects from acquisitions:</t>
  </si>
  <si>
    <t>Accounts receivable</t>
  </si>
  <si>
    <t>Inventory</t>
  </si>
  <si>
    <t>Accrued royalties</t>
  </si>
  <si>
    <t>Litigation liability</t>
  </si>
  <si>
    <t>Income taxes</t>
  </si>
  <si>
    <t>Net cash provided by operating activities</t>
  </si>
  <si>
    <t>Investing activities:</t>
  </si>
  <si>
    <t>Acquisitions and other investments</t>
  </si>
  <si>
    <t>Purchases of intangible assets</t>
  </si>
  <si>
    <t>Proceeds from sales of property and equipment</t>
  </si>
  <si>
    <t>Purchases of property and equipment</t>
  </si>
  <si>
    <t>Purchases of marketable securities</t>
  </si>
  <si>
    <t>Proceeds from marketable securities</t>
  </si>
  <si>
    <t>Purchases of restricted investments</t>
  </si>
  <si>
    <t>Proceeds from restricted investments</t>
  </si>
  <si>
    <t>Net cash used in investing activities</t>
  </si>
  <si>
    <t>Financing activities:</t>
  </si>
  <si>
    <t>Principal payment of 2013 Senior Convertible Notes</t>
  </si>
  <si>
    <t>Incremental tax benefits related to stock-based compensation awards</t>
  </si>
  <si>
    <t>Proceeds from the issuance of common stock</t>
  </si>
  <si>
    <t>Payment of contingent consideration</t>
  </si>
  <si>
    <t>Purchase of treasury stock</t>
  </si>
  <si>
    <t>Other financing activities</t>
  </si>
  <si>
    <t>Net cash (used in) provided by financing activities</t>
  </si>
  <si>
    <t>Effect of exchange rate changes on cash</t>
  </si>
  <si>
    <t>Increase (decrease) in cash and cash equivalents</t>
  </si>
  <si>
    <t>Cash and cash equivalents at beginning of year</t>
  </si>
  <si>
    <t>Cash and cash equivalents at end of year</t>
  </si>
  <si>
    <t>Supplemental disclosure of non-cash transactions:</t>
  </si>
  <si>
    <t>Intangible asset purchase</t>
  </si>
  <si>
    <t>Issuance of common stock for contingent consideration and asset acquisitions</t>
  </si>
  <si>
    <t>Supplemental cash flow information:</t>
  </si>
  <si>
    <t>Interest paid</t>
  </si>
  <si>
    <t>Income taxes paid</t>
  </si>
  <si>
    <t>Organization and Significant Accounting Policies</t>
  </si>
  <si>
    <t>Organization Consolidation And Presentation Of Financial Statements [Abstract]</t>
  </si>
  <si>
    <t>1. Organization and Significant Accounting Policies 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our proprietary software-driven nerve detection and avoidance systems, NVM5,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 On February 11, 2016, the Company completed the acquisition of Ellipse Technologies, Inc. (“Ellipse Technologies”). Refer to Note 13 to the Consolidated Financial Statements included in this Annual Report for further discussion on the acquisition of Ellipse Technologies. 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Reclassification of prior period amounts to conform to current period presentation does not affect any content or total of prior period financial statements. 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Recent Accounting Pronouncements Not Yet Adopted In May 2014, the Financial Accounting Standards Board (“FASB”) issued Accounting Standard Update No. 2014-09, ,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evaluating the impact of implementation and transition approach of this standard on its financial statements but does not anticipate a material impact on its financial statements. In April 2014, the FASB issued ASU No. 2015-03 amended requirements that require debt issuance costs, related to a recognized debt liability, to be presented in the balance sheet as a direct deduction from the carrying amount of that debt liability. The Company will apply the amended presentation requirements on January 1, 2016 and does not expect a material impact on its financial statements. Recently Adopted Accounting Standards On November 20, 2015, the Financial Accounting Standards Board (“FASB”) issued ASU No. 2015-17, Balance Sheet Classification of Deferred Taxes, requiring all deferred tax assets and liabilities, and any related valuation allowance, to be classified as non-current on the balance sheet. The Company elected to adopt the accounting standard in the fourth quarter of 2015 with prior periods in the Consolidated Financial Statements retrospectively adjusted. Upon adoption of ASU 2015-17, current deferred tax assets of $22.0 million and current deferred tax liabilities of $0.8 million in the December 31, 2015 consolidated balance sheet were reclassified as non-current. Additionally, current deferred tax assets of $47.9 million and current deferred tax liabilities of $0.8 million in the December 31, 2014 consolidated balance sheet were reclassified as non-current. 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the sale of instrument sets is recognized upon receipt of a purchase order and the subsequent shipment to customers who immediately accept title. 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Additionally, the Company has a diverse customer base and no single customer represented greater than ten percent of sales or accounts receivable for any of the periods presented. Fair Value of Financial Instruments The Company’s financial instruments consist principally of cash and cash equivalents, marketable securities, restricted investments, derivatives, contingent consideration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Cash and Cash Equivalents The Company considers all highly liquid investments that are readily convertible into cash and have an original maturity of three months or less at the time of purchase to be cash equivalents. Marketable Securities The Company defines marketable securities as income yielding securities that can be readily converted into cash. Marketable securities consist of certificates of deposit, corporate notes, commercial paper, U.S. government treasury securities, and securities of government-sponsored entities. The Company classifies all such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Realized gains and losses and declines in value judged to be other-than-temporary, if any, on available-for-sale securities are included in other income or expense on the Consolidated Statements of Operations and a new accounting cost basis for the security is established in the period in which it occurs. The Company reviews its investments if there is an indicator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also included in interest income on the Consolidated Statements of Operations. Realized gains and losses from the sale of marketable securities, if any, are determined on a specific identification basis. Realized gains and losses and interest income related to marketable securities were immaterial during all periods presented. The Company maintains an investment policy that requires a diversified investment portfolio in terms of types, maturities, and credit exposure, and invests with institutions that have high credit quality. Annually, the Company reassesses the investment policy to ensure it is reflective of current markets and conditions. The Company does not currently hold financial instruments for speculative purposes. Derivatives The Company maintains a foreign currency risk management strategy that uses derivative instruments to protect against fluctuations in earnings and cash flows that may rise from volatility in currency exchange rates. The Company uses foreign currency forward exchange contracts to hedge the currency exchange rate exposure from short-term intercompany receivables and payables denominated in a currency other than the reporting entity’s functional currency. Realized and unrealized gains or losses forward contracts are included in the determination of net income as the forward contracts are not designated for hedge accounting under ASC Topic 815, Derivatives and Hedging. Inventory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and obsolescence and records a reserve for the identified items. At December 31, 2015 and 2014, the balance of the allowance for excess and obsolete inventory is $32.7 million and $22.6 million, respectively. 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we determine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l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we maintain our investment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our policy, we completed our most recent annual evaluation for impairment as of October 1, 2015 and determined that no impairment existed, and it was determined that no reporting unit of the Company was at risk of impairment when assessing the unit’s fair value compared to its carrying value. In addition, no indicators of impairments were noted through December 31, 2015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tangible assets with a finite life are tested for impairment whenever events or circumstances indicate that the carrying amount may not be recoverable.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See Note 2 to the Consolidated Financial Statements included in this Annual Report for further discussion on goodwill and intangible assets. 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See Note 9 to the Consolidated Financial Statements included in this Annual Report for further discussion on income taxes. Loss Contingencies An estimated loss contingency is accrued in the Company’s financial statements if it is probable or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In most cases, significant judgment is required to estimate the amount and timing of a loss to be recorded. The Company is involved in a number of legal actions arising out of the normal course of our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1 to the Consolidated Financial Statements included in this Annual Report for further discussion on legal proceedings. Comprehensive Income (Loss) Comprehensive income (loss) is defined as the change in equity during a period from transactions and other events and circumstances from non-owner sources. Comprehensive income (loss) includes net of tax, unrealized gains or losses on the Company’s marketable securities and foreign currency translation adjustments. The cumulative translation adjustments included in accumulated other comprehensive loss were $11.6 million, $9.5 million, and $3.3 million at December 31, 2015, 2014, and 2013, respectively. Research and Development Research and development costs are expensed as incurred. To the extent the Company purchases research and development assets with a future alternative use the Company will capitalize and amortize the assets over its useful life. Product Shipment Costs Product shipment costs are included in sales, marketing and administrative expense in the accompanying consolidated statements of operations and were $21.6 million, $23.6 million, and $21.7 million for the years ended December 31, 2015, 2014, and 2013,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 Restructuring Charges During the year ended December 31, 2014, the Company exited a portion of its New Jersey property and subsequently, in 2015, made the decision to terminate the respective lease entirely to reduce its footprint on the east coast of the United States as part of a company-wide efficiency effort to match its business needs without adversely impacting its ability to deliver surgeon education and local customer fulfillment. As a result, the Company recognized restructuring charges of $2.1 million and $6.4 million during the years ended December 31, 2015 and 2014, respectively. The restructuring charges mainly consist of future rental payments through 2017, and lease termination fee, net of estimated future sublease income and deferred rent write-offs. The Company also recorded impairment charges associated with the exit related to leasehold improvement write-offs of $0.9 million and $2.2 million, in 2015 and 2014, respectively. All of the associated charges are recorded Business Transition Costs The Company incurs various costs related to business combination and integration activities. These activities include restructuring and integrating acquired entities and existing operations through business consolidation activities. Types of costs include severance, relocation, consulting, and other costs directly related to the activity. The Company recorded such expenses of $6.5 million and $1.4 million during the years ended December 31, 2015 and 2014, respectively. The expense related to these activities was minimal during the year ended December 31, 2013. 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8 to the Consolidated Financial Statements included in this Annual Report for further discussion on stockholder equity and stock-based compensation. 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For the years 2014 and 2013, no shares related to the assumed conversion of the Senior Convertible Notes were included in the diluted net income (loss) calculation because the inclusion of such shares would have had an anti-dilutive effect. The shares to be issued upon exercise of all outstanding warrants were excluded from the diluted net income (loss) calculation for the years 2014 and 2013 because the inclusion of such shares would have had an anti-dilutive effect. The following table sets forth the computation of basic and diluted earnings (loss) per share (in thousands, except share data)
Year Ended December 31,
2015
2014
2013
Numerator:
Net income (loss) available to the Company
$
66,291
$
(16,720
)
$
7,902
Denominator for basic and diluted net income (loss) per share:
Weighted average common shares outstanding for basic
48,687
46,715
44,461
Dilutive potential common stock outstanding:
Stock options and ESPP
1,089
—
416
RSUs
1,157
—
1,909
Warrants
177
—
—
Senior Convertible Notes
1,314
—
—
Weighted average common shares outstanding for diluted
52,424
46,715
46,786
Basic net income (loss) per share attributable to NuVasive, Inc.
$
1.36
$
(0.36
)
$
0.18
Diluted net income (loss) per share attributable to NuVasive, Inc.
$
1.26
$
(0.36
)
$
0.17
The following weighted outstanding common stock equivalents were not included in the calculation of net income (loss) per diluted share because their effects were anti-dilutive (in thousands)
Year Ended December 31,
2015
2014
2013
Stock Options, ESPP, and RSUs
40
8,902
5,015
Warrants
4,777
9,553
12,709
Senior Convertible Notes
—
9,553
9,890
Total
4,817
28,008
27,614</t>
  </si>
  <si>
    <t>Balance Sheet Details</t>
  </si>
  <si>
    <t>Balance Sheet Details [Abstract]</t>
  </si>
  <si>
    <t>2. Balance Sheet Details Property and Equipment, net Property and equipment, net, consisted of the following ( in thousands, except years :
December 31,
Useful Life
2015
2014
Instrument sets
4
$
214,893
$
189,774
Machinery and equipment
5 to 7
26,871
25,413
Computer equipment and software
3 to 7
55,480
52,269
Leasehold improvements
2 to 15
17,331
20,083
Furniture and fixtures
3 to 7
5,884
7,282
Building and improvements
10 to 20
10,875
7,507
Land
—
1,288
541
332,622
302,869
Less: accumulated depreciation and amortization
(191,181
)
(174,304
)
$
141,441
$
128,565
Our property and equipment mainly consisted of instrument sets, which surgeons and hospitals that purchase implants, biologics and disposables for use in individual procedures, and computer equipment and software. Depreciation expense was $49.8 million, $52.3 million, and $43.8 million for the years ended December 31, 2015, 2014 and 2013, respectively. At December 31, 2015 and 2014, gross assets recorded under capital leases of $1.5 million are included in machinery and equipment. Depreciation of the assets under capital leases is included in depreciation expense. The Company depreciates leasehold improvements over their estimated useful lives or the term of the applicable lease, whichever is shorter. Included in the depreciation expense recognized during the year ended December 31, 2014 was $4.2 million of accelerated depreciation as a result of the Company’s plan to consolidate its offices located in San Diego, California into one corporate headquarters. This project commenced during the year ended December 31, 2014 and completed in 2015. As a result, certain long-lived assets, primarily leasehold improvements, were abandoned and replaced during the respective construction period. In accordance with the authoritative guidance, the Company shortened the depreciable lives of the impacted assets, which resulted in $4.2 million of accelerated depreciation, which was included in sales, marketing and administrative expenses, during the year ended December 31, 2014, that would have otherwise been recorded in future periods. There is no impact to the Company’s Consolidated Statement of Operations over the life of the respective assets . No accelerated depreciation was recorded in 2015. Capitalized internal-use software costs include only those direct costs associated with the actual development or acquisition of computer software for internal use, including costs associated with the design, coding, installation, and testing of the system. At December 31, 2015 and 2014, the Company had $17.6 million and $17.3 million in unamortized capitalized internal-use software costs, respectively. Amortization expense related to capitalized internal-use software costs was $7.3 million, $7.7 million and $5.5 million for the years ended December 31, 2015, 2014 and 2013, respectively. Goodwill and Intangible Assets Goodwill and intangible assets as of December 31, 2015 consisted of the following (in thousands, except years):
Weighted-
Average
Amortization
Period
Gross
Accumulated
Intangible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154,281
Total goodwill and intangible assets, net
$
239,357
Goodwill and intangible assets as of December 31, 2014 consisted of the following (in thousands, except years):
Weighted-
Average
Amortization
Period
Gross
Accumulated
Intangible
(in years)
Amount
Amortization
Assets, net
Intangible Assets Subject to Amortization:
Developed technology
9
$
79,008
$
(27,760
)
$
51,248
Manufacturing know-how and trade secrets
12
21,879
(11,640
)
10,239
Trade name and trademarks
11
9,500
(4,264
)
5,236
Customer relationships
8
43,153
(23,961
)
19,192
Total intangible assets subject to amortization
10
$
153,540
$
(67,625
)
$
85,915
Intangible Assets Not Subject to Amortization:
In-process research and development
10,640
Goodwill
154,443
Total goodwill and intangible assets, net
$
250,998
Total expense related to the amortization of intangible assets was $16.1 million, $13.6 million and $19.3 million for the years ended December 31, 2015, 2014 and 2013, respectively. In October 2015, the Company concluded the relevant research and development project associated with the $10.6 million in-process research and development intangible asset acquired in a previous business combination. At the conclusion of the project, the Company began amortizing the developed technology associated with the project over the estimated useful life of approximately 6 years. During the year ended December 31, 2014, the Company recorded an impairment charge of $10.7 million related to the developed technology acquired from Cervitech in 2009. The primary factors contributing to this impairment charge was the reduction in the Company revenue estimate and related decrease to estimated cash flows for the technology. See Note 1 to the Consolidated Financial Statements included in this Annual Report for further discussion on impairment charges. Total future amortization expense related to intangible assets subject to amortization at December 31, 2015 is set forth in the table below (in thousands):
2016
$
17,589
2017
14,392
2018
13,882
2019
12,528
2020
12,117
Thereafter through 2026
14,568
Total future amortization expense
$
85,076
The changes to goodwill are comprised of the following ( in thousands
December 31,
2015
2014
Balance at January 1
$
154,443
$
154,944
Addition recorded in connection with acquisition
—
—
Reduction recorded in connection with disposal of business
—
(292
)
Other
(162
)
(209
)
Balance at December 31
$
154,281
$
154,443
Accounts Payable and Accrued Liabilities Accounts payable and accrued liabilities consisted of the following ( in thousands :
December 31,
2015
2014
Accrued expenses
$
31,187
$
49,014
Distributor commissions payable
8,502
8,329
Accounts payable
6,792
13,648
Other taxes payable
6,386
6,888
Royalties payable
4,454
51,377
Others
3,665
4,068
Accounts payable and accrued liabilities
$
60,986
$
133,324
Royalties payable decreased in 2015 as a result of the gain of $56.4 million related to a litigation accrual change resulting from the legal proceedings in Phase 1 of the Medtronic litigation whereby the damages award by the jury was overturned. See Note 11 to the Consolidated Financial Statements included in this Annual Report for further discussion</t>
  </si>
  <si>
    <t>Marketable Securities</t>
  </si>
  <si>
    <t>Investments Debt And Equity Securities [Abstract]</t>
  </si>
  <si>
    <t xml:space="preserve">3. Marketable Securities The Company invests its excess cash in marketable securities and the composition of marketable securities is as follows ( in thousands, except years
Contractual Maturity (in Years)
Amortized Cost
Gross Unrealized Gains
Gross Unrealized Losses
Fair Value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
December 31, 2014:
Classified as current assets
Certificates of deposit
Less than 1
$
282
$
—
$
—
$
282
Corporate notes
Less than 1
129,037
8
(105
)
128,940
Commercial paper
Less than 1
11,290
—
—
11,290
U.S. government treasury securities
Less than 1
1,500
1
—
1,501
Securities of government-sponsored entities
Less than 1
78,333
12
(29
)
78,316
Short-term marketable securities
220,442
21
(134
)
220,329
Classified as non-current assets
Corporate notes
1 to 2
14,082
—
(13
)
14,069
Securities of government-sponsored entities
1 to 2
28,996
—
(23
)
28,973
Long-term marketable securities
43,078
-
(36
)
43,042
Classified as restricted investments
U.S. government treasury securities
Less than 2
51,331
13
(13
)
51,331
Securities of government-sponsored entities
Less than 2
42,862
2
(54
)
42,810
Restricted investments
94,193
15
(67
)
94,141
Total marketable securities at December 31, 2014
$
357,713
$
36
$
(237
)
$
357,512
As of December 31, 2015, the Company had no investments that were in a significant unrealized loss position and no impairment charges were recorded during the periods presented. Foreign Currency and Derivative Financial Instruments Some of the Company’s reporting entities conduct a portion of their business in currencies other than the entity’s functional currency. These transactions give rise to receivables and payables that are denominated in currencies other than the entity’s functional currency. The value of these receivables and payables is subject to changes in currency exchange rates from the point at which the transactions are originated until the settlement in cash. Both realized and unrealized gains and losses in the value of these receivables and payables are included in the determination of net income. Net currency exchange gains (losses), which includes gains and losses from derivative instruments, were $0.3 million, $(2.6) million and $0.7 million for the years ended December 31, 2015, 2014 and 2013, respectively, and are included in other income (expense) in the Consolidated Statements of Operations. A s of December 31, 2015 and 2014, a notional principal amount of $8.5 million and $26.0 million, respectively, was outstanding in foreign currency forward contracts to hedge currency risk relative to foreign receivables and payables . In 2013, the Company did not have any gain or loss recognized on derivative instruments. The Company’s currency exposures vary, but are primarily concentrated in the pound sterling the Australian dollar, the Singapore dollar, and the yen The Company does not use derivative financial instruments for speculation or trading purposes or for activities other than risk management. The Company does not require and is not required to pledge collateral for these financial instruments and does not carry any master netting arrangements to mitigate the credit risk. The following table summarizes the fair values of derivative instruments at December 31, 2015 and 2014:
Asset Derivatives
Liability Derivatives
Fair Value
Fair Value
Balance Sheet
December 31,
December 31,
Balance Sheet
December 31,
December 31,
(in thousands)
Location
2015
2014
Location
2015
2014
Derivatives instruments not designated as cash flow hedges
Forward exchange contracts
Other current assets
*
$
—
Other current liabilities
$
—
*
Total derivatives
$ *
$
—
$
—
$ *
*De minimus amount recognized in the hedge relationship.
The following table summarizes the effect of derivative instruments on the Consolidated Statements of Operations for the years ended December 31, 2015 and 2014:
Year ended December 31, 2015
Year ended December 31, 2014
Location of
Amount of
Location of
Amount of
(Gain)/Loss
(Gain)/Loss
(Gain)/Loss
(Gain)/Loss
Recognized in
Recognized in
Recognized in
Recognized in
(in thousands)
Income
Income
Income
Income
Derivatives instruments not designated as cash flow hedges
Forward exchange contracts
Other (income) expense
$
(1,693
)
Other (income) expense
$
(730
)
Total derivatives
$
(1,693
)
$
(730
) </t>
  </si>
  <si>
    <t>Fair Value Measurements</t>
  </si>
  <si>
    <t>4. Fair Value Measurements The fair values of the Company’s assets and liabilities, including cash equivalents, marketable securities, restricted investments, derivatives, and contingent considerations are measured at fair value on a recurring basis, and are determined under the fair value categories as follows ( in thousands
Quoted Price in
Significant Other
Significant
Active Market
Observable Inputs
Unobservable
Total
(Level 1)
(Level 2)
Inputs (Level 3)
December 31, 2015:
Cash Equivalents and Marketable Securities:
Money market funds
$
68,425
$
68,425
$
—
$
—
Certificates of deposit
19,007
19,007
—
—
Corporate notes
152,319
—
152,319
—
Commercial paper
21,991
—
21,991
—
Securities of government-sponsored entities
115,929
115,929
—
Total cash equivalents and marketable securities
$
377,671
$
87,432
$
290,239
$
—
December 31, 2014:
Cash Equivalents, Marketable Securities and Restricted Investments:
Money market funds
$
39,963
$
39,963
$
—
$
—
Certificates of deposit
282
282
—
—
Corporate notes
143,009
—
143,009
—
Commercial paper
11,290
—
11,290
—
U.S. government treasury securities
52,831
52,831
—
—
Securities of government-sponsored entities
150,101
—
150,101
—
Total cash equivalents, marketable securities and restricted investments
$
397,476
$
93,076
$
304,400
$
—
Contingent Consideration:
Acquisition-related liabilities, current
$
(644
)
$
—
$
—
$
(644
)
Total contingent consideration
$
(644
)
$
—
$
—
$
(644
) The carrying amounts of certain financial instruments such as cash and cash equivalents, accounts receivable, prepaid expenses, other current assets, accounts payable, accrued expenses, and other current liabilities as of December 31, 2015 and December 31, 2014 approximate their related fair values due to the short-term maturities of these instruments. The fair value of certain financial instruments was measured and classified within Level 1 based on quoted price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o manage foreign currency exposure risks, the Company uses derivatives for activities in entities that have short-term intercompany receivables and payables denominated in a currency other than the entity’s functional currency. The fair value is based on a quoted market price (Level 1). on the hedge transactions. The fair value, based on a quoted market price (Level 1), of the Company’s outstanding Senior Convertible Notes due 2017 at December 31, 2015 and December 31, 2014 was approximately $551.4 million and $516.1 million, respectively. The carrying value of the Company’s Senior Convertible Notes is discussed in Note 6 to the Consolidated Financial Statements included in this Annual Report Certain contingent consideration liabilities are classified within Level 3 of the fair value hierarchy because they use unobservable inputs. For those liabilities, fair value is determined using a probability-weighted discounted cash flow model, the significant inputs which are not observable in the market. The following table sets forth the changes in the estimated fair value of the Company’s liabilities measured on a recurring basis using significant unobservable inputs (Level 3) ( in thousands
2015
2014
Fair value measurement at January 1
$
644
$
1,212
Contingent consideration assumed
431
—
Change in fair value measurement included in operating expenses
(36
)
40
Contingent consideration paid or settled
(1,039
)
(608
)
Fair value measurement at December 31
$
—
$
644
Non-financial assets and liabilities measured on a nonrecurring basis Certain non-financial assets and liabilities are measured at fair value, usually with Level 3 inputs including discounted cash flow method or cost method, on a nonrecurring basis in accordance with authoritative guidance.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is an indication of impairment and are recorded at fair value only when any impairment is recognized. The carrying values of the Company’s capital lease obligations approximated their estimated fair value as of December 31, 2015 and 2014. The Company has obligations under certain consultancy arrangements based on achievement of specified milestones. There was no accrual as of December 31, 2015 or 2014, related to these payments. In both 2015 and 2014, the Company recognized impairment charges related to leasehold improvement write-offs associated with the lease termination in New Jersey. See Note 1 to the Consolidated Financial Statements included in this Annual Report for further discussion on the New Jersey lease termination and associated charges. During the year ended December 31, 2014, the Company recorded an impairment charge of $10.7 million related to the developed technology acquired from Cervitech in 2009. See Note 1 to the Consolidated Financial Statements included in this Annual Report for further discussion on impairment analysis and leasehold related charges.</t>
  </si>
  <si>
    <t>Business Combinations</t>
  </si>
  <si>
    <t>Business Combination Description [Abstract]</t>
  </si>
  <si>
    <t>5. Business Combinations The Company has completed acquisitions that were not considered individually or collectively material to the overall Consolidated Financial Statements and/or the results of the Company's operations. These acquisitions have been included in the Consolidated Financial Statements from the respective dates of the acquisitions. The Company recognizes the assets acquired, liabilities assumed, and any non-controlling interest at fair value at the date of acquisition. Contingent Consideration Liabilities Contingent consideration arrangements associated with certain asset and/or business acquisitions include future payment obligations based on certain technological or operational milestones. For those contingent arrangements entered in as a result of business combinations, the Company records these obligations at fair value at the time of acquisition with subsequent fair value adjustments to the contingent consideration reflected in the line items of the Consolidated Statement of Operations commensurate with the nature of the contingent consideration. At December 31, 2015, the Company had no contingent consideration liabilities outstanding (see Note 4 to the Consolidated Financial Statements included in this Annual Report for further discussion) Investment in Progentix Orthobiology, B.V. In 2009, the Company completed the purchase of forty percent (40%) of the capital stock of Progentix, a company organized under the laws of the Netherlands, from existing shareholders (the Progentix Shareholders) pursuant to a Preferred Stock Purchase Agreement for $10.0 million in cash (the Initial Investment). As of December 31, 2015, NuVasive loaned Progentix cumulatively $5.3 million at an interest at a rate of 6% per year. NuVasive is not obligated to provide additional funding. In accordance with authoritative guidance, the Company has determined that Progentix is a variable interest entity, (or “VIE”) as it does not have the ability to finance its activities without additional subordinated financial support and its equity investors will not absorb their proportionate share of expected losses and will be limited in the receipt of the potential residual returns of Progentix. Additionally, pursuant to this guidance, NuVasive is considered its primary beneficiary as NuVasive has both the power to direct the economically significant activities of Progentix and the obligation to absorb losses of, or the right to receive benefits from, Progentix. Accordingly, the financial position and results of operations of Progentix have been included in the Company’s consolidated financial statements from the date of the Initial Investment. The liabilities recognized as a result of consolidating Progentix do not represent additional claims on the Company’s general assets. The creditors of Progentix have claims only on the assets of Progentix, which are not material, and the assets of Progentix are not available to NuVasive. The equity interests in Progentix not owned by the Company, which includes shares of both common and preferred stock, are reported as non-controlling interests on the consolidated balance sheet of the Company. The preferred stock represents 18% of the non-controlling equity interests and provides for a cumulative 8% dividend, if and when declared by Progentix’s Board of Directors. As the rights of the preferred stock are substantially the same as those of the common stock, the preferred stock is classified as non-controlling interest and shares in the allocation of the losses incurred by Progentix. Losses incurred by Progentix are charged to the Company and to the non-controlling interest holders based on their ownership percentage. The Option Agreement that was entered into between NuVasive, Progentix and the Progentix Shareholders were not considered to be freestanding financial instruments during the Option Period as defined by authoritative guidance. Therefore, during the Option Period, the Remaining Shares and the Option Agreement were accounted for as a combined unit on the consolidated financial statements as a redeemable non-controlling interest that was initially recorded at fair value and classified as mezzanine equity. Upon the expiration of the Option Agreement on June 13, 2013, the non-controlling interest was no longer redeemable and therefore, pursuant to the authoritative guidance, the non-controlling interest was reclassified out of mezzanine equity to its own component of total equity within the Company’s consolidated balance sheet. Total assets and liabilities of Progentix included in the accompanying consolidated balance sheet are as follows (in thousands):
December 31,
2015
2014
Total current assets
$
353
$
839
Identifiable intangible assets, net
13,048
13,935
Goodwill
12,654
12,654
Other long-term assets
—
1
Accounts payable &amp; accrued expenses
574
542
Deferred tax liabilities, net
1,496
2,770
Non-controlling interests
7,309
8,310
The following is a reconciliation of equity attributable to the non-controlling interests ( in thousands
Year Ended December 31,
2015
2014
Non-controlling interests at beginning of period
$
8,310
$
9,086
Less: Net (loss) attributable to the non-controlling interests subsequent to reclassification from mezzanine to equity
(1,001
)
(776
)
Non-controlling interests at end of period
$
7,309
$
8,310
Impulse Monitoring Inc. and Physician Practices The Company maintains contractual relationships with several physician practices ("PCs") which were inherited through the 2011 acquisition of Impulse Monitoring Inc. Under the respective contracts' terms, PCs provide the physician oversight services associated with IOM services. The Company provides management services to the PCs including all non-medical services, management reporting, billing and collections of all charges for medical services provided as well as administrative support. The PCs pay the Company a monthly management fee for these services. In accordance with authoritative guidance, the Company has determined that the PCs are variable interest entities and the Company has controlling financial interests in the PCs as it has both the power to direct the economically significant activities of the PCs, and the obligation to absorb losses of, or the right to receive benefits from, the PCs. Therefore, the accompanying Consolidated Financial Statements include the accounts of the PCs from the date of acquisition. During the periods presented, the result of PCs was immaterial to our financials. The creditors of the PCs have claims only on the assets of the PCs, which are not material, and the assets of the PCs are not available to the Company.</t>
  </si>
  <si>
    <t>Senior Convertible Notes</t>
  </si>
  <si>
    <t>Debt Disclosure [Abstract]</t>
  </si>
  <si>
    <t>6. Senior Convertible Notes The carrying values of the Company’s Senior Convertible Notes are as follows ( in thousands
December 31,
2015
2014
2.75% Senior Convertible Notes due 2017:
Principal amount
$
402,500
$
402,500
Unamortized debt discount
(25,958
)
(41,754
)
Total Senior Convertible Notes
$
376,542
$
360,746
Senior Convertible Notes due 2017 In June 2011, the Company issued $402.5 million 2.75% July 1, 2017 $359.2 million 23.7344 $1,000 $42.13 The cash conversion feature of the 2017 Notes (the “Embedded Conversion Derivative”) required bifurcation from the Notes and was initially accounted for as a derivative liability and debt discount of $88.9 million upon issuance of the Notes without authorization of issuing additional common stocks for the conversion. Upon obtaining stockholder approval for the additional authorized shares of the Company’s common stock, the derivative liability was reclassified to stockholders’ equity, which resulted in recognizing cumulatively $39.5 million in other income for change in fair value measurement and $49.4 million in additional paid-in-capital $11.1 million $15.8 million the year ended December 31, 2014 Prior to January 1, 2017, holders may convert their 2017 Notes only under the following conditions: (a) during any calendar quarter beginning October 1, 2011, if the reported sale price of the Company's common stock for at least 20 30 130% five 98% 2017 Hedge In connection with the offering of the 2017 Notes, the Company entered into the hedge transaction with the initial purchasers and/or their affiliates (the "2017 Counterparties") entitling the Company to purchase up to 9,553,096 $42.13 $80.1 million and accounted for as derivative assets upon issuance of the Notes additional paid-in-capital 2017 Warrants The Company sold warrants to the 2017 Counterparties to acquire up to 477,654 $988.51 20 $47.9 million additional paid-in-capital</t>
  </si>
  <si>
    <t>Commitments</t>
  </si>
  <si>
    <t>Commitments And Contingencies Disclosure [Abstract]</t>
  </si>
  <si>
    <t>7. Commitments Leases The Company leases office facilities and equipment under various operating and capital lease agreements. The initial terms of these leases range from 1 year to 15 years and generally provide for periodic rent increases and renewal options. Certain leases require the Company to pay taxes, insurance and maintenance. In connection with certain operating leases, the Company has security deposits recorded and maintained as restricted cash totaling $5.6 million as of December 31, 2015. Rent expense is recognized on a straight-line basis over the term of the lease. Accordingly, rent expense recognized in excess of rent paid is reflected as a liability in the accompanying Consolidated Balance Sheets. Rent expense, including costs directly associated with the facility leases, was approximately $9.3 million, $11.5 million, and $12.0 million for the years ended December 31, 2015, 2014, and 2013, respectively. The Company’s future minimum annual lease payments under capital and operating leases, including payments for costs directly associated with the facility leases, for years ending after December 31, 2015 are as follows (in thousands):
Capital
Operating
Leases
Leases
2016
$
554
$
9,701
2017
162
9,278
2018
20
6,640
2019
—
6,430
2020
—
6,478
Thereafter
—
17,111
Total minimum lease payments
$
736
$
55,638
Less amount representing interest
(41
)
Present value of obligations under capital leases
695
Less current portion
(521
)
Long-term capital lease obligations
$
174
Licensing and Purchasing Agreements The Company is contingently obligated to make additional payments of up to $18.2 million in cash if specified future events occur or conditions are met specify milestone payment timelines. The Company has also entered into certain consulting arrangements that require payment of up to 264,000 shares (the equivalent value of approximately $14.3 million based on the closing price of our stock as of December 31, 2015) in the Company’s common stock. These agreements expire on various dates through 2024. Executive Employment Agreements The Company has employment contracts with key executives that provide for the continuation of salary if terminated for reasons other than cause, as defined in those agreements. Certain agreements call for payments which are based on historical compensation, accordingly, the amount of the contractual commitment will change over time commensurate with the executive’s applicable earnings. At December 31, 2015, future employment contract commitments for such key executives were approximately $22.1 million. In certain circumstances, the employment agreements call for the acceleration of equity vesting. Those figures are not reflected in the above information.</t>
  </si>
  <si>
    <t>Stockholders' Equity</t>
  </si>
  <si>
    <t>Equity [Abstract]</t>
  </si>
  <si>
    <t>8. Stockholders’ Equity Common Stock There were 120,000,000 shares of common stock authorized at December 31, 2015 and 2014. Preferred Stock There are 5,000,000 shares of preferred stock authorized and none issued or outstanding at December 31, 2015 and 2014. On June 28, 2011, in connection with the issuance of the 2017 Warrants, the Company amended its Restated Certificate of Incorporation to designate 477,654 shares of the Company’s authorized preferred stock, par value $0.001 per share, as Series A Participating Preferred Stock (the “Series A Preferred Stock”). The Series A Preferred Stock will automatically convert into shares of the Company’s common stock. The holders of Series A Preferred Stock (collectively, the Preferred Holders) are entitled to receive dividends when and if declared by the Board of Directors. The preferred dividends are payable in preference and in priority to any dividends on the Company’s common stock. Shares of Series A Preferred Stock are convertible into 20 shares of common stock, subject to certain anti-dilution adjustments. Preferred Holders vote on an equivalent basis with common stockholders on an as-converted basis. The Preferred Holders are entitled to receive liquidation preferences at the rate of $648.20 per share. Liquidation payments to the Preferred Holders have priority and are made in preference to any payments to the holders of common stock. Stock-based Compensation In March 2014, the Compensation Committee (the "Compensation Committee") of the Board of Directors of the Company adopted the 2014 Equity Incentive Plan of NuVasive, Inc. (the "2014 EIP"), replacing the 2004 Amended and Restated Equity Incentive Plan (the “2004 EIP”). No further awards may be granted under the 2004 EIP; however, that plan continues to govern all awards previously issued under it (many of which remain outstanding). The 2014 EIP provides the Company with the ability to grant various types of equity awards to its workforce (including, without limitation, restricted stock units (“RSUs”), restricted stock awards, performance awards, and deferred stock awards). The 2014 EIP also provides for the issuance of performance RSUs (“PRSUs”) to be granted subject to time- and/or performance-based vesting requirements. In addition, the award agreements under the 2014 EIP generally provide for the acceleration of 50% of the unvested equity awards of all shareowners upon a change in control and the vesting of the remaining unvested equity awards for those shareowners that are involuntarily terminated within a year of the change in control. Each of the 2004 EIP and the 2014 EIP allow for “net share settlement” of certain equity awards whereby, in lieu of (i) making cash payments in satisfaction of the exercise price owed respective to non-qualified stock option awards, or (ii) open market selling award shares to generate cash proceeds for use in satisfaction of statutory tax obligations respective to an award’s settlement or exercise, the company offsets the award shares being settled in a respective transaction by the number of shares of company stock with a value equal to the respective obligation, and, in the case of taxes, making a cash payment to the respective taxing authority on behalf of the shareowner using Company cash. The net share settlement is accounted for with the cost of any award shares that are net settled being included in treasury stock and reported as a reduction in total equity at the time of settlement. The compensation cost that has been included in the statement of operations for our stock-based compensation plans was as follows ( in thousands)
Year Ended December 31,
2015
2014
2013
Sales, marketing and administrative expense
$
24,817
$
31,514
$
31,425
Research and development expense
1,157
1,841
1,649
Cost of goods sold
229
332
166
Stock-based compensation expense before taxes
26,203
33,687
33,240
Related income tax benefits
(10,481
)
(13,475
)
(13,296
)
Stock-based compensation expense, net of taxes
$
15,722
$
20,212
$
19,944
As of December 31, 2015, there was $13.5 million and $25.1 million of unrecognized compensation expense for RSUs and PRSUs, respectively, which is expected to be recognized over a weighted-average period of approximately 1.8 years and 3.3 years, respectively. In addition, as of December 31, 2015, there was $0.7 million of unrecognized compensation expense for shares expected to be issued under the ESPP which is expected to be recognized through April 2016. There was no unamortized expense for stock options as of December 31, 2015. The benefits of tax deductions in excess of recognized compensation cost is required to be reported as a financing cash flow. Excess tax benefits of $15.2 million, $11.9 million, and $13.6 million were reported as financing cash flows for the years ended December 31, 2015, 2014, and 2013, respectively. Restricted Stock Units The total fair value of RSUs that vested during the year ended December 31, 2015, 2014, and 2013 was $39.0 million, $27.5 million and $10.4 million, respectively. Following is a summary of RSU activity for the year ended December 31, 2015 ( in thousands, except per share amounts
Weighted
Average
Number of
Grant Date
Shares
Fair Value
Nonvested at December 31, 2014
2,066
$
24.99
Granted
361
47.92
Vested
(833
)
23.41
Forfeited
(245
)
28.52
Nonvested at December 31, 2015
1,349
$
31.82
For the majority of RSUs, shares are issued on the vesting dates net of the amount of shares needed to satisfy statutory tax withholding requirements to be paid by the Company on behalf of the employees. The total shares withheld related to vested RSUs were approximately 330,000 and 29,000 in 2015 and 2014, respectively, and were based on the value of the awards on their vesting dates as determined by the Company’s closing stock price. Total payments for the employees’ tax obligations to the taxing authorities related to vesting RSUs were $15.4 million and $1.1 million in 2015 and 2014, respectively. No shares were withheld from vesting RSUs in 2013. Performance-Based Restricted Stock Units The Company has granted PRSUs since 2012 for which the ultimate issuance amount is determined by the Company’s Compensation Committee upon its certification of Company performance against a pre-determined matrix, including revenue targets, total shareholder return, or earnings per share over pre-determined periods of time. Share payout levels range from 0 to 250% depending on the respective terms of an award. Based upon the company’s actual performance against the performance conditions, approximately 117,000 shares of common stock vested on each of March 1, 2013, March 1, 2014, and March 1, 2015 for PRSUs granted in 2012, and approximately 470,000 shares of common stock vested on each of February 1, 2014 and February 1, 2015 for PRSUs granted in 2013, in each case in the aggregate for all award recipients. On February 1, 2016, based upon the company’s actual performance against the performance conditions, approximately 102,000 shares of common stock vested for PRSUs granted in 2014. In 2015, the Company granted a PRSU award with five year cliff vesting terms to its Chief Executive Officer for which the performance criteria was not based on Company specific performance metrics, and as such, the Company records the award as a long-term liability as expensed over the service period. No amounts have been paid out on this award, or are expected to become due until 2020. The total fair value of performance awards vested during 2015, 2014, and 2013 was $27.1 million, $21.6 million and $2.3 million, respectively. Following is a summary of PRSU activity for the year ended December 31, 2015 ( in thousands, except per share amounts
Maximum Number
Shares
of Shares Eligible to be Issued
Average Grant Date Fair Value
Outstanding at December 31, 2014
727
936
$
18.51
Awarded at target
607
1,093
48.34
Achieved in excess of target
95
—
36.39
Vested
(588
)
(588
)
18.52
Forfeited
(38
)
(84
)
37.29
Outstanding at December 31, 2015
803
1,357
$
46.42
For the majority of PRSUs, shares are issued on the vesting dates net of the amount of shares needed to satisfy statutory tax withholding requirements to be paid by the Company on behalf of the employees. The total shares withheld related to vesting PRSUs were approximately 292,000 in 2015, and were based on the value of the awards on their vesting dates as determined by the Company’s closing stock price. Total payments for the employees’ tax obligations to the taxing authorities related to vesting PRSUs were $13.5 million in 2015. No shares were withheld from vesting PRSUs in each of 2014 and 2013. Stock Options The Company has not granted any stock options since 2011. The stock options previously granted are exercisable for a period of up to ten years after the date of grant. The aggregate intrinsic value of outstanding stock options at December 31, 2015 is based on the Company’s closing stock price on December 31, 2015 of $54.11. The Company received $6.2 million, $17.5 million and $3.4 million in proceeds from the exercise of stock options during the years ended December 31, 2015, 2014 and 2013, respectively. The total intrinsic value of stock options exercised was $63.4 million, $17.6 million, and $2.0 million during the years ended December 31, 2015, 2014 and 2013, respectively. The total fair value of stock options that vested during the year ended December 31, 2015, 2014 and 2013 was $0.3 million, $3.5 million, and $6.8 million, respectively. Following is a summary of stock option activity for the year ended December 31, 2015 under all stock plans ( in thousands, except years and per share amounts
Weighted-Average
Remaining
Weighted
Contractual
Aggregate
Avg. Exercise
Term
Intrinsic
Shares
Price
(Years)
Value
Outstanding at December 31, 2014
5,286
$
32.11
3.88
$
79,594
Exercised
(3,295
)
30.49
Cancelled
(21
)
23.08
Outstanding at December 31, 2015
1,970
34.91
2.99
$
37,820
Exercisable at December 31, 2015
1,970
$
34.91
2.99
$
37,820
Vested or expected to vest at December 31, 2015
1,970
$
34.91
2.99
$
37,820
For the majority of stock options, shares are issued on the exercise dates net of the amount of shares needed to satisfy each of the exercise price (in lieu of cash) and statutory tax withholding requirements, the latter to be paid by the Company on behalf of the employee. The total shares withheld related to exercised stock options were approximately 2,461,000 and 205,000 in 2015 and 2014, respectively, and were based on the value of the stock options on their exercise dates as determined by the Company’s closing stock price. Total cash payments for the employees’ tax obligations to the taxing authorities related to exercised stock options were $28.0 million and $2.7 million, in 2015and 2014, respectively. No shares were withheld from exercised stock options in 2013. Employee Stock Purchase Plan The NuVasive, Inc. 2004 Amended and Restated Employee Stock Purchase Plan (the “ESPP”), provides eligible employees with a means of acquiring equity in the Company at a discounted purchase price using their own accumulated payroll deductions. Under the terms of the ESPP, employees can elect to have up to 15% of their annual compensation, up to a maximum of $21,250 per year, withheld to purchase shares of Company common stock for a purchase price equal to 268,000 The weighted average assumptions used to estimate the fair value of stock options granted and stock purchase rights under the ESPP are as follows:
Year Ended December 31,
2015
2014
2013
ESPP
Volatility
40
%
46
%
55
%
Expected term (years)
1.2
1.3
1.5
Risk free interest rate
0.2
%
0.2
%
0.2
%
Expected dividend yield
—
%
—
%
—
% Common Stock Reserved for Future Issuance The following table summarizes common shares reserved for issuance on exercise or conversion at December 31, 2015 (in thousands)
Issued and outstanding stock options
1,970
Issued and outstanding RSUs and PRSUs
2,423
Available for issuance under the ESPP
1,549
Available for future grant
1,359
2017 Notes
12,419
2017 Warrants
19,106
Total shares reserved for future issuance
38,826
Pursuant to the terms of the 2014 Equity Incentive Plan, shares subject to awards granted under the 2004 Amended and Restated Equity Incentive Plan may be utilized for future grants of awards under the 2014 Equity Incentive Plan, to the extent such awards are terminated, cancelled or they expire, or shares subject thereto are withheld to cover taxes. As the number of these shares is indeterminate, these shares have not been registered for issuance, nor are they reflected in the number of shares available for future grant.</t>
  </si>
  <si>
    <t>Income Taxes</t>
  </si>
  <si>
    <t>Income Tax Disclosure [Abstract]</t>
  </si>
  <si>
    <t xml:space="preserve">9. Income Taxes Total income (loss) before income taxes summarized by region for the years ended December 31 is as follows ( in thousands
Year Ended December 31,
2015
2014
2013
United States
$
128,489
$
11,462
$
8,818
Foreign
(16,470
)
(22,672
)
950
Total income (loss) before income taxes
$
112,019
$
(11,210
)
$
9,768
The income tax provision (benefit) for the years ended December 31 consists of the following ( in thousands
Year Ended December 31,
2015
2014
2013
Current:
Federal
$
1,480
$
32,387
$
10,484
State
178
3,359
2,718
Foreign
2,090
2,259
922
Total current provision
3,748
38,005
14,124
Deferred:
Federal
42,719
(28,604
)
(7,042
)
State
4,433
(2,296
)
(2,074
)
Foreign
(698
)
(1,528
)
(1,829
)
Total deferred provision
46,454
(32,428
)
(10,945
)
Changes in tax rate
266
(84
)
—
Changes in valuation allowance
(3,739
)
793
(396
)
Total provision
$
46,729
$
6,286
$
2,783
The differences between the income tax provision at the United States federal statutory tax rate and the Company’s effective tax rate for the years ended December 31 are the following ( in thousands
Year Ended December 31,
2015
2014
2013
Tax provision at federal statutory rate
$
39,207
$
(3,923
)
$
3,419
Globalization initiative
9,039
9,244
—
State income tax (benefit)
4,264
827
(222
)
Valuation allowance
(3,739
)
793
(396
)
Income tax reserves
2,301
657
285
Compensation expense
(2,115
)
1,428
1,052
Income tax credits and incentives
(1,754
)
(2,198
)
(1,668
)
Non-deductible meals and entertainment
638
521
343
Foreign earnings taxed as non-United States rates
(494
)
(199
)
205
Other
(618
)
(864
)
(235
)
Total provision
$
46,729
$
6,286
$
2,783
Significant components of the Company’s deferred tax assets and liabilities at December 31 are composed of the following (in thousands):
December 31,
2015
2014
Deferred tax assets:
Litigation and related accrual
$
34,054
$
66,307
Share-based compensation
23,641
36,104
Inventory
13,344
9,988
Net operating loss carryforwards
3,484
6,638
General business and other credit carryforwards
5,425
4,336
Deferred rent
5,154
5,354
Other
14,739
12,417
Gross deferred tax assets
99,841
141,144
Less valuation allowance
(7,290
)
(11,026
)
Net deferred tax assets
92,551
130,118
Deferred tax liabilities:
Depreciation
(24,361
)
(19,642
)
Original issue discount
(1,090
)
(1,629
)
Acquired intangibles
(295
)
(293
)
Other
(1,278
)
—
Total deferred tax liabilities
(27,024
)
(21,564
)
Consolidated net deferred tax assets
$
65,527
$
108,554
Add deferred tax liability, net, attributable to non-controlling interests
897
1,681
Net deferred tax assets
$
66,424
$
110,235
The following table summarizes the activity related to our unrecognized tax benefits ( in thousands
Year Ended December 31,
2015
2014
2013
Gross unrecognized tax benefits at January 1
$
12,372
$
4,504
$
4,399
Increases in tax positions for prior years
2,614
5,294
92
Decreases in tax positions for prior years
(3,156
)
-
-
Increases in tax positions for current year relating to ongoing operations
618
2,574
13
Gross unrecognized tax benefits at December 31
$
12,448
$
12,372
$
4,504
Included in the gross uncertain tax benefits balance at December 31, 2015 are $0.4 million of tax deductions for which there is uncertainty only regarding the timing of the tax benefit. In the event these deductions are deferred to a later period, it would accelerate the payment of cash to the taxing authority. Other than potential interest and penalties, such deferral would have no impact on tax expense. At December 31, 2015, 2014, and 2013, $7.2 million, $7.2 million, and $3.2 million, respectively, of the Company’s total unrecognized tax benefits, if recognized, would affect the effective income tax rate. In accordance with the disclosure requirements as described in ASC Topic 740, Income Taxes The Company does not anticipate there will be a significant change in unrecognized tax benefits within the next 12 months. The Company is subject to routine compliance reviews on various tax matters around the world in the ordinary course of business. Currently, income tax audits are being conducted in the state of New York and the state of Louisiana. U.S. and most foreign jurisdictions remain subject to examination in all years due to prior year net operating losses and R&amp;D credits. The Company does not record U.S. income taxes on the undistributed earnings of its foreign subsidiaries based upon the Company’s intention to indefinitely reinvest undistributed earnings to ensure sufficient working capital and further expansion of existing operations outside the United States. The undistributed earnings of the foreign subsidiaries as of December 31, 2015 are immaterial. In the event the Company is required to repatriate funds from outside of the United States, such repatriation would be subject to local laws, customs, and tax consequences. Under ASC Topic 718, Compensation—Equity Compensation The Company recognizes excess tax benefits associated with share-based compensation to stockholders’ equity only when realiz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During the year ended December 31, 2015, the Company realized $11.6 million of such excess tax benefits, and accordingly recorded a corresponding credit to additional paid-in capital. As of December 31, 2015, the Company had $18.0 million of unrealized excess tax benefits associated with share-based compensation. These tax benefits will be accounted for as a credit to additional paid-in capital, if and when realized, rather than a reduction of the provision for income taxes. At December 31, 2015, the Company had $38.4 million, $54.2 million and $9.2 million of federal, state and foreign net operating loss carryforwards, respectively, which will begin to expire in 2018, 2016, and 2018, respectively. There were also federal and state research &amp; development income tax credit carryforwards of $5.8 million and $11.3 million, respectively. The federal credits will begin to expire in 2019. The state credits can be carried forward indefinitely. A valuation allowance of $8.3 million was recorded against the state credits due to uncertainty surrounding their realization. Due to the “change of ownership” provision of the Tax Reform Act of 1986, utilization of the Company’s net operating loss and credit carryforwards may be subject to an annual limitation against taxable income in future periods. As a result of any future ownership changes, the annual limitation of loss and credit carryforwards may cause them to expire before ultimately becoming available to reduce future income tax liabilities. </t>
  </si>
  <si>
    <t>Business Segment, Product, and Geographic Information</t>
  </si>
  <si>
    <t>Segment Reporting [Abstract]</t>
  </si>
  <si>
    <t>Business Segment, Product and Geographic Information</t>
  </si>
  <si>
    <t>10. Business Segment, Product and Geographic Information The Company operates in one segment based upon the Company’s organizational structure, the way in which the operations and investments are managed and evaluated by the chief operating decision maker (“CODM”) as well as the lack of availability of discrete financial information at a lower level. The Company’s CODM reviews revenue at the product line offering level, and manufacturing, operating income and expenses, and net income at the Company wide level to allocate resources and assess the Company’s overall performance. The Company shares common, centralized support functions, including finance, human resources, legal, information technology, and corporate marketing, all of which report directly to the CODM. Accordingly, decision-making regarding the Company’s overall operating performance and allocation of Company resources is assessed on a consolidated basis. As such, the Company operates as one reporting segment. The Company has disclosed the revenues for each of its product line offerings to provide the reader of the financial statements transparency into the operations of the Company. The Company reports under two distinct product lines for revenue; spine surgery products, and biologics. The Company’s spine surgery products line offerings, which include thoracolumbar product offerings, cervical product offerings, IOM services and disposables are primarily used to enable access to the spine and to perform restorative and fusion procedures in a minimally disruptive fashion. The Company’s biologics product line offerings includes allograft (donated human tissue), FormaGraft (a collagen synthetic product), Osteocel Plus and Osteocel Pro (each an allograft cellular matrix containing viable mesenchymal stem cells, or MSCs), and AttraX (a synthetic bone graft material), all of which are used to aid the spinal fusion or bone healing process. Revenue by product line offerings was as follows:
Year Ended December 31,
(in thousands)
2015
2014
2013
Spine Surgery Products
$
678,891
$
632,845
$
569,540
Biologics
132,222
129,570
115,633
Total Revenue
$
811,113
$
762,415
$
685,173
Revenue and property and equipment, net, by geographic area were as follows :
Revenue
Property
Year Ended December 31,
December 31,
(in thousands)
2015
2014
2013
2015
2014
United States
$
714,768
$
667,850
$
620,363
$
112,581
$
105,022
International (excludes Puerto Rico)
96,345
94,565
64,810
28,860
23,543
Total
$
811,113
$
762,415
$
685,173
$
141,441
$
128,565</t>
  </si>
  <si>
    <t>Contingencies</t>
  </si>
  <si>
    <t>Contingencies [Abstract]</t>
  </si>
  <si>
    <t>11. Contingencies The Company is subject to potential liabilities under government regulations and various claims and legal actions that are pending or may be asserted from time-to-time. These matters arise in the ordinary course and conduct of the Company’s business and include, for example, commercial, intellectual property, environmental, securities, and matters involving our employees and sales representatives. The Company intends to continue to defend itself vigorously in such matters. Furthermore, the Company regularly assesses contingencies to determine the degree of probability and range of possible loss for potential accrual in its financial statements. In the first quarter of 2015, the Company had a gain of $56.4 million related to a litigation accrual change resulting from the legal proceedings in Phase 1 of the Medtronic litigation whereby the damages award by the jury was overturned, and a gain of $2.8 million in litigation accrual change related to settlement of the NeuroVision trademark litigation. These amounts were offset by a litigation charge of $13.8 million related to the Office of the Inspector General of the U.S. Department of Health and Human Services (“OIG”) investigation and $3.6 million in general litigation matters. Refer to the subsequent section herein titled “Legal Proceedings” for further information. Legal Proceedings Medtronic Sofamor Danek USA, Inc. Litigation In August 2008, Warsaw Orthopedic, Inc., Medtronic Sofamor Danek USA, Inc. and other Medtronic related entities (collectively, “Medtronic”) filed a patent infringement lawsuit against the Company in the United States District Court for the Southern District of California (the “Medtronic Litigation”), alleging that certain of the Company’s products or methods, including the XLIF ® twelve Three nine The case has been administratively broken into several phases. The first phase (“Phase 1”) of the case included three one three one $101.2 million Both parties filed appeals to the U.S. Court of Appeals for the Federal Circuit. On March 2, 2015, the Court of Appeals issued a decision upholding the jury’s findings of liability as to all patents, but overturning the damage award against the Company as improper (“March 2 nd On March 19, 2012, in connection with these proceedings, the Company entered into an escrow arrangement and transferred $113.3 million nd In accordance with the authoritative guidance on the evaluation of loss contingencies, during the year ended December 31, 2011, the Company recorded an accrual of $101.2 million $7.9 million nd nd With respect to the favorable verdict delivered regarding the one Company patent litigated to verdict, the jury awarded the Company monetary damages of approximately $0.7 million $0.7 million The second phase of the case involved one Medtronic cervical plate patent. On April 25, 2013, the Company and Medtronic entered into a settlement agreement fully resolving the second phase of the case. The settlement also removed from the case the cervical plate patent that was part of the first phase. As part of the settlement, the Company received a broad license to practice (i) the Medtronic patent that was the sole subject of the second phase of the litigation, (ii) the Medtronic cervical plate patent that was part of the first phase of the litigation, and (iii) each of the Medtronic patent families that collectively represent the vast majority of Medtronic’s patent rights related to cervical plate technology. In exchange for these license rights, the Company made a one-time payment to Medtronic of $7.5 million ® ® In August 2012, Medtronic filed additional patent claims in the U.S. District Court for the Northern District of Indiana alleging that various Company spinal implants (including its CoRoent ® Trademark Infringement Litigation On September 25, 2009, Neurovision Medical Products, Inc. (NMP) filed suit against the Company in the U.S. District Court for the Central District of California (Case No. 2:09-cv-06988-R-JEM) alleging trademark infringement and unfair competition. NMP sought cancellation of NuVasive’s “NeuroVision” trademark registrations, injunctive relief and damages based on NMP’s common law use of the “NeuroVision” mark. The matter was tried in October 2010 and an unfavorable jury verdict was delivered against the Company. The verdict awarded damages to NMP of $60.0 million. $62.5 million s recorded in short-term liabilities commensurate with the restricted assets. The $2.8 million gain resulting from the litigation accrual adjustment was recorded in the Consolidated Statement of Operations during the second quarter 2015. The Company previously escrowed funds totaling $32.5 million to secure the amount of judgment, and cover potential attorney’s fees and costs. Those funds accrued interest and were included in short-term restricted cash and investments in the Consolidated Balance Sheets until funding of the settlement which occurred during the third quarter 2015. At December 31, 2015, the Company had no remaining liability or restricted cash related to this matter. Securities Litigation On August 28, 2013, a purported securities class action lawsuit was filed in the U.S. District Court for the Southern District of California naming the Company and certain of its current and former executive officers for allegedly making false and materially misleading statements regarding the Company’s business and financial results, specifically relating to the purported improper submission of false claims to Medicare and Medicaid. The complaint asserts a putative class period stemming from October 22, 2008 to July 30, 2013. The complaint alleges violations of Sections 10(b) and 20(a) of the Securities Exchange Act of 1934, as amended, and Rule 10b-5 promulgated thereunder and seeks unspecified monetary relief, interest, and attorneys’ fees. On February 13, 2014, the lead plaintiff (“Plaintiff”) filed an Amended Class Action Complaint for Violations of the Federal Securities Laws. The District Court granted the Company’s motion to dismiss the Amended Complaint and ordered Plaintiff to amend its complaint. Plaintiff filed a Second Amended Complaint on September 8, 2014, and the District Court once again granted the Company’s motion to dismiss the complaint with leave to amend. On December 23, 2014 Plaintiff filed a Third Amended Complaint. The Company filed a motion to dismiss, and while the Company’s motion was pending, Plaintiff sought leave to file a Fourth Amended Complaint. The Company moved to dismiss the Fourth Amended Complaint. On August 28, 2015, the District Court issued an order granting the Company’s motion to dismiss the Fourth Amended Complaint with leave to amend. On September 11, 2015, Plaintiff filed a Fifth Amended Complaint and the Company subsequently filed a motion to dismiss. The Court has not yet ruled on the Company’s motion. At December 31, 2015, the probable outcome of this litigation cannot be determined, nor can the Company estimate a range of potential loss. In accordance with authoritative guidance on the evaluation of loss contingencies, the Company has not recorded an accrual related to this litigation.</t>
  </si>
  <si>
    <t>Regulatory Matters</t>
  </si>
  <si>
    <t>Regulatory Matter [Abstract]</t>
  </si>
  <si>
    <t>12. Regulatory Matters In 2013, the Company received a federal administrative subpoena from the Office of the Inspector General of the U.S. Department of Health and Human Services (OIG) in connection with an investigation into possible false or otherwise improper claims submitted to Medicare and Medicaid. In April 2015, the Company announced that it had reached an agreement in principle with the U.S. Department of Justice (“DOJ”) to settle this matter, and in July 2015, the Company entered into a definitive settlement agreement. Under the terms of the agreement, the Company agreed to pay $13.5 million plus fees and accrued interest of approximately $0.3 million to resolve this matter. The settlement was not an admission of liability or wrongdoing by the Company, and the Company was not required to enter into a corporate integrity agreement with the OIG as part of the settlement. In accordance with the authoritative guidance on the evaluation of loss contingencies, the Company recorded a $13.8 million litigation charge related to this matter, which is included in the Consolidated Statements of Operations during the year ended December 31, 2015, and funded the $13.8 million settlement during the year ended December 31, 2015. On August 31, 2015, the Company received a civil investigative demand (“CID”) issued by the DOJ pursuant to the federal False Claims Act. The CID requires the delivery of a wide range of documents and information related to an investigation by the DOJ concerning allegations that the Company assisted a physician group customer in submitting improper claims for reimbursement and made improper payments to the physician group in violation of the Anti-Kickback Statute. The Company is cooperating with the DOJ. No assurance can be given as to the timing or outcome of this investigation. At December 31, 2015, the probable outcome of this matter cannot be determined, nor can the Company estimate a range of potential loss. In accordance with authoritative guidance on the evaluation of loss contingencies, the Company has not recorded an accrual related to this matter.</t>
  </si>
  <si>
    <t>Subsequent Events</t>
  </si>
  <si>
    <t>Subsequent Events [Abstract]</t>
  </si>
  <si>
    <t>13. Subsequent Events Acquisition of Ellipse Technologies, Inc. On January 4, 2016, the Company entered into a definitive agreement to acquire Ellipse Technologies for an upfront payment of $380.0 million at the closing and a potential milestone payment of $30.0 million payable in 2017 related to the achievement of specific revenue targets. The closing of the acquisition occurred on February 11, 2016, and Ellipse Technologies is now a wholly-owned subsidiary of the Company. In connection with the closing, the Company used approximately $380.0 million of its available cash and investments on hand to pay the upfront payment to security holders of Ellipse Technologies, as well as related transaction fees and expenses. Ellipse Technologies offers magnetically adjustable implant systems based on the MAGnetic External Control (“MAGEC”), technology platform. Revolving Senior Credit Facility In February 2016, the Company entered into a Credit Agreement (the “Credit Agreement”) for a revolving senior credit facility (the “Facility”) that provides for secured revolving loans, multicurrency loan options and letters of credit in an aggregate amount of up to $150.0 million. The Credit Agreement also contains an expansion feature, which allows the Company to increase the aggregate principal amount of the Facility provided the Company remains in compliance with the underlying financial covenants. The Facility expires in February 2021. Borrowings under the Facility are used by us to provide financing for working capital and other general corporate purposes, including potential mergers and acquisitions. Loans under the Facility bear interest, at the option of the Company, at either LIBOR (determined in accordance with the Credit Agreement) plus an applicable margin ranging from 1.00 % - 2.00 % per annum subject to Company’s applicable consolidated leverage ratio or the Base Rate (determined in accordance with the Credit Agreement), plus an applicable margin ranging from 0.0% - 1.25% per annum subject to Company’s applicable consolidated leverage ratio. The Facility has a commitment fee, which accrues at a rate of 0.2% - 0.4% per annum (determined in accordance with the Credit Agreement) based on the Company’s current leverage ratio. The Credit Agreement contains affirmative, negative and financial covenants, and events of default customary for financings of this type. The financial covenants require the Company to maintain ratios of consolidated earnings before interest, taxes, depreciation and amortization (EBITDA) to consolidated interest expense, and to consolidated debt, respectively, as defined in the Credit Agreement, at varying scales throughout the life of the Credit Agreement. The Facility grants the lenders preferred first priority liens and security interests in capital stock, intercompany debt and all of the present and future property and assets of the Company and each guarantor.</t>
  </si>
  <si>
    <t>Quarterly Data (unaudited)</t>
  </si>
  <si>
    <t>Quarterly Financial Information Disclosure [Abstract]</t>
  </si>
  <si>
    <t xml:space="preserve">14. Quarterly Data (unaudited) The following quarterly financial data, in the opinion of management, reflects all adjustments, consisting of normal recurring adjustments necessary, for a fair presentation of results for the periods presented (in thousands, except per share amounts):
Year Ended December 31, 2015
First Quarter (1)
Second Quarter
Third Quarter
Fourth Quarter
Total revenues
$
192,383
$
202,910
$
200,538
$
215,282
Gross profit
146,719
154,495
151,371
164,049
Consolidated net income
31,397
10,040
12,750
11,103
Net income attributable to NuVasive, Inc.
31,560
10,268
12,960
11,503
Basic net income per common share attributable to NuVasive, Inc.
0.66
0.21
0.26
0.23
Diluted net income per common share attributable to NuVasive, Inc.
0.61
0.20
0.24
0.22
Year Ended December 31, 2014
First Quarter (2)
Second Quarter (3)
Third Quarter
Fourth Quarter
Total revenues
$
177,496
$
190,677
$
189,918
$
204,324
Gross profit
134,202
145,841
142,199
157,815
Consolidated net income (loss)
(18,533
)
(4,270
)
(1,987
)
7,292
Net income (loss) attributable to NuVasive, Inc.
(18,276
)
(4,088
)
(1,830
)
7,473
Basic net income (loss) per common share attributable to NuVasive, Inc.
(0.40
)
(0.09
)
(0.04
)
0.16
Diluted net income (loss) per common share attributable to NuVasive, Inc.
(0.40
)
(0.09
)
(0.04
)
0.15
(1)
Consolidated financial results include a litigation liability gain of $56.4 million stemming from a favorable appeal in Phase 1 of the Medtronic litigation, and a litigation liability loss of $13.8 million in connection with the OIG investigation.
(2)
Consolidated financial results include a litigation liability charge of $30.0 million representing the reasonably estimated probable loss related to an unfavorable jury verdict.
( 3 )
Consolidated financial results include a intangible assets impairment charge of $10.7 million related to the developed technology acquired from Cervitech in 2009. </t>
  </si>
  <si>
    <t>Valuation Accounts</t>
  </si>
  <si>
    <t>Valuation And Qualifying Accounts [Abstract]</t>
  </si>
  <si>
    <t xml:space="preserve">Schedule II: Valuation Accounts (In thousands)
Balance at Beginning of Period
Additions Charged to Expense (1)
Deductions or Others (2)
Balance at End of Period
Inventory Reserve
Year ended December 31, 2015
$
22,578
$
20,705
$
14,821
$
28,462
Year ended December 31, 2014
$
21,874
$
11,425
$
10,721
$
22,578
Year ended December 31, 2013
$
16,856
$
10,003
$
4,985
$
21,874
(1)
Amount represents excess and obsolete reserve recorded to cost of sales.
( 2 )
Excess and obsolete inventory write-off against reserve or adjustment of reserve formerly established. </t>
  </si>
  <si>
    <t>Organization and Significant Accounting Policies (Policies)</t>
  </si>
  <si>
    <t>Description of Business</t>
  </si>
  <si>
    <t>Description of Business NuVasive, Inc. (the “Company” or “NuVasive”) was incorporated in Delaware on July 21, 1997, and began commercializing its products in 2001. The Company’s principal product offering includes a minimally-disruptive surgical platform called Maximum Access Surgery, or MAS. The MAS platform combines three categories of solutions that collectively minimize soft tissue disruption during spine fusion surgery, provide maximum visualization and are designed to enable safe and reproducible outcomes for the surgeon and the patient. The platform includes our proprietary software-driven nerve detection and avoidance systems, NVM5, and Intraoperative Monitoring (“IOM”), services and support; MaXcess, an integrated split-blade retractor system; and a wide variety of specialized implants and biologics. The Company also recently launched Integrated Global Alignment (“iGA”), in which products and computer assisted technology under the MAS platform help achieve more precise spinal alignment. The individual components of the MAS platform, and many of the Company’s products, can also be used in open or traditional spine surgery. The Company continues to focus research and development efforts to expand its MAS product platform and advance the applications of its unique technology into procedurally-integrated surgical solutions. The Company dedicates significant resources toward training spine surgeons on its unique technology and products. The Company’s primary business model is to loan its MAS systems to surgeons and hospitals that purchase implants, biologics and disposables for use in individual procedures. In addition, for larger customers, the Company’s proprietary nerve monitoring systems, MaXcess and surgical instrument sets are placed with hospitals for an extended period at no up-front cost to them. The Company also offers a range of bone allograft in patented saline packaging, disposables and spine implants, which include its branded CoRoent ® On February 11, 2016, the Company completed the acquisition of Ellipse Technologies, Inc. (“Ellipse Technologies”). Refer to Note 13 to the Consolidated Financial Statements included in this Annual Report for further discussion on the acquisition of Ellipse Technologies.</t>
  </si>
  <si>
    <t>Basis of Presentation and Principles of Consolidation</t>
  </si>
  <si>
    <t>Basis of Presentation and Principles of Consolidation The accompanying consolidated financial statements include the accounts of the Company and its majority-owned or controlled subsidiaries, collectively referred to as either NuVasive or the Company. The Company translates the financial statements of its foreign subsidiaries using end-of-period exchange rates for assets and liabilities and average exchange rates during each reporting period for results of operations. When there is a portion of equity in an acquired subsidiary not attributable, directly or indirectly, to the respective parent entity, the Company records the fair value of the non-controlling interests at the acquisition date and classifies the amounts attributable to non-controlling interests separately in equity in the Company's Consolidated Financial Statements. Any subsequent changes in a parent's ownership interest while the parent retains its controlling financial interest in its subsidiary are accounted for as equity transactions. All significant intercompany balances and transactions have been eliminated in consolidation. Reclassification of prior period amounts to conform to current period presentation does not affect any content or total of prior period financial statements.</t>
  </si>
  <si>
    <t>Use of Estimates</t>
  </si>
  <si>
    <t xml:space="preserve">Use of Estimates To prepare financial statements in conformity with generally accepted accounting principles (“GAAP”) accepted in the United States, management must make estimates and assumptions that affect the amounts reported in the financial statements and accompanying notes. Actual results could differ from those estimates. </t>
  </si>
  <si>
    <t>Recently Adopted Accounting Standards</t>
  </si>
  <si>
    <t>Recent Accounting Pronouncements Not Yet Adopted In May 2014, the Financial Accounting Standards Board (“FASB”) issued Accounting Standard Update No. 2014-09, , (“ASU 2014-09”) an updated standard on revenue recognition. ASU 2014-09 provides enhancements to the quality and consistency of how revenue is reported by companies while also improving comparability in the financial statements of companies reporting using International Financial Reporting Standards or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evaluating the impact of implementation and transition approach of this standard on its financial statements but does not anticipate a material impact on its financial statements. In April 2014, the FASB issued ASU No. 2015-03 amended requirements that require debt issuance costs, related to a recognized debt liability, to be presented in the balance sheet as a direct deduction from the carrying amount of that debt liability. The Company will apply the amended presentation requirements on January 1, 2016 and does not expect a material impact on its financial statements. Recently Adopted Accounting Standards On November 20, 2015, the Financial Accounting Standards Board (“FASB”) issued ASU No. 2015-17, Balance Sheet Classification of Deferred Taxes, requiring all deferred tax assets and liabilities, and any related valuation allowance, to be classified as non-current on the balance sheet. The Company elected to adopt the accounting standard in the fourth quarter of 2015 with prior periods in the Consolidated Financial Statements retrospectively adjusted. Upon adoption of ASU 2015-17, current deferred tax assets of $22.0 million and current deferred tax liabilities of $0.8 million in the December 31, 2015 consolidated balance sheet were reclassified as non-current. Additionally, current deferred tax assets of $47.9 million and current deferred tax liabilities of $0.8 million in the December 31, 2014 consolidated balance sheet were reclassified as non-current.</t>
  </si>
  <si>
    <t>Revenue Recognition</t>
  </si>
  <si>
    <t xml:space="preserve">Revenue Recognition In accordance with the Securities and Exchange Commission’s guidance, the Company recognizes revenue when all four of the following criteria are met: (i) persuasive evidence that an arrangement exists; (ii) delivery of the products and/or services has occurred; (iii) the selling price is fixed or determinable; and (iv) collectability is reasonably assured. Specifically, revenue from the sale of implants, biologics and disposables is generally recognized upon acknowledgment of a purchase order from the hospital indicating product use or implantation or upon shipment to third-party customers who immediately accept title. Revenue from the sale of instrument sets is recognized upon receipt of a purchase order and the subsequent shipment to customers who immediately accept title. </t>
  </si>
  <si>
    <t>Accounts Receivable and Related Valuation Accounts</t>
  </si>
  <si>
    <t xml:space="preserve">Accounts Receivable and Related Valuation Accounts Accounts receivable in the accompanying consolidated balance sheets are presented net of allowances for doubtful accounts. In addition, the Company establishes a reserve for estimated sales returns and price adjustments that is recorded as a reduction to revenue. This reserve is maintained to account for the future return and price adjustments of products sold in the current period. </t>
  </si>
  <si>
    <t>Concentration of Credit Risk and Significant Customers</t>
  </si>
  <si>
    <t xml:space="preserve">Concentration of Credit Risk and Significant Customers Financial instruments, which potentially subject the Company to concentrations of credit risk, consist primarily of cash and cash equivalents, short-term and long-term marketable securities and accounts receivable.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Additionally, the Company has a diverse customer base and no single customer represented greater than ten percent of sales or accounts receivable for any of the periods presented. </t>
  </si>
  <si>
    <t>Fair Value of Financial Instruments</t>
  </si>
  <si>
    <t>Fair Value of Financial Instruments The Company’s financial instruments consist principally of cash and cash equivalents, marketable securities, restricted investments, derivatives, contingent considerations, accounts receivable, accounts payable, accrued expenses, and Senior Convertible Note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t>
  </si>
  <si>
    <t>Cash and Cash Equivalents</t>
  </si>
  <si>
    <t xml:space="preserve">Cash and Cash Equivalents The Company considers all highly liquid investments that are readily convertible into cash and have an original maturity of three months or less at the time of purchase to be cash equivalents. </t>
  </si>
  <si>
    <t>Marketable Securities We define marketable securities as income yielding securities that can be readily converted into cash. Marketable securities consist of certificates of deposit, corporate notes, commercial paper, U.S. government treasury securities, and securities of government-sponsored entities. We classify all such securities as available-for-sale as the sale of such securities may be required prior to maturity to implement management strategies. These securities are carried at fair value with the unrealized gains and losses reported as a component of other comprehensive income in equity until realized. Realized gains and losses and declines in value judged to be other-than-temporary, if any, on available-for-sale securities are included in other income or expense on the Consolidated Statements of Operations and a new accounting cost basis for the security is established in the period in which it occurs. We review our investments if there is an indicator of possible other-than-temporary impairment. Factors considered in determining whether a loss is other-than-temporary include the length of time and extent to which fair value has been less than the cost basis, the financial condition and near-term prospects of the investee, and our intent and ability to hold the investment for a period of time sufficient to allow for any anticipated recovery in market value. Premiums and discounts are amortized or accreted over the life of the related security as an adjustment to yield using the straight-line method and are included in interest income on the Consolidated Statements of Operations. Interest and dividends on securities classified as available-for-sale are also included in interest income on the Consolidated Statements of Operations. Realized gains and losses from the sale of marketable securities, if any, are determined on a specific identification basis. Realized gains and losses and interest income related to marketable securities were immaterial during all periods presented. We maintain an investment policy that requires a diversified investment portfolio in terms of types, maturities, and credit exposure, and invests with institutions that have high credit quality. Annually, we reassess the investment policy to ensure it is reflective of current markets and conditions. We do not currently hold financial instruments for speculative purposes.</t>
  </si>
  <si>
    <t>Derivatives</t>
  </si>
  <si>
    <t xml:space="preserve">Derivatives The Company maintains a foreign currency risk management strategy that uses derivative instruments to protect against fluctuations in earnings and cash flows that may rise from volatility in currency exchange rates. The Company uses foreign currency forward exchange contracts to hedge the currency exchange rate exposure from short-term intercompany receivables and payables denominated in a currency other than the reporting entity’s functional currency. Realized and unrealized gains or losses forward contracts are included in the determination of net income as the forward contracts are not designated for hedge accounting under ASC Topic 815, Derivatives and Hedging. </t>
  </si>
  <si>
    <t xml:space="preserve">Inventory Inventory consists primarily of purchased finished goods, which includes specialized implants and disposables, and is stated at the lower of cost or market determined by utilizing a standard cost method which approximates the weighted average cost. The Company reviews the components of its inventory on a periodic basis for excess and obsolescence and records a reserve for the identified items. At December 31, 2015 and 2014, the balance of the allowance for excess and obsolete inventory is $32.7 million and $22.6 million, respectively. </t>
  </si>
  <si>
    <t>Goodwill and Intangible Assets</t>
  </si>
  <si>
    <t>Goodwill and Intangible Assets The Company’s goodwill represents the excess of the cost over the fair value of net assets acquired from its business combinations. The determination of the value of goodwill and intangible assets arising from business combinations and asset acquisitions requires extensive use of accounting estimates and judgments to allocate the purchase price to the fair value of the net tangible and intangible assets acquired, including capitalized Intangible assets acquired in a business combination that are used for in-process research and development activities are considered indefinite lived until the completion or abandonment of the associated research and development efforts. Upon reaching the end of the relevant research and development project, the Company will amortize the acquired IPR&amp;D over its estimated useful life or expense the acquired in-process research and development should the research and development project be unsuccessful with no future alternative use. Goodwill and IPR&amp;D are not amortized; however, they are assessed for impairment using fair value measurement techniques on an annual basis or more frequently if facts and circumstance warrant such a review. The goodwill or IPR&amp;D are considered to be impaired if we determine that the carrying value of the reporting unit or IPR&amp;D exceeds its respective fair value. The Company performs its goodwill impairment analysis at the reporting unit level, which aligns with the Company’s reporting structure and availability of discrete financial information. If a qualitative assessment is performed the evaluation includes management estimates of cash flow projections based on internal future projections . Key assumptions for these projections include revenue growth, future gross and operating margin growth, and its weighted cost of capital and terminal growth rates. The revenue and margin growth is based on increased sales of new and existing products as we maintain our investment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iming and probability of regulatory approvals for Company products to be commercialized. The Company’s market capitalization is also considered as a part of its analysis. The Company’s annual evaluation for impairment of goodwill consists of two reporting units; the Progentix reporting unit and the remainder of the Company (the “primary reporting unit”). In accordance with our policy, we completed our most recent annual evaluation for impairment as of October 1, 2015 and determined that no impairment existed, and it was determined that no reporting unit of the Company was at risk of impairment when assessing the unit’s fair value compared to its carrying value. In addition, no indicators of impairments were noted through December 31, 2015 and consequently, no impairment charge has been recorded during the year. Intangible assets with a finite life, such as acquired technology, customer relationships, manufacturing know-how, licensed technology, supply agreements and certain trade names and trademarks, are amortized on a straight-line basis over their estimated useful life, ranging from 1 to 17 years. Intangible assets with a finite life are tested for impairment whenever events or circumstances indicate that the carrying amount may not be recoverable.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 based intangible assets, the Company considers the expected life cycles of products which incorporate the corresponding technology. Trademarks and trade names that are related to products are assigned lives consistent with the period in which the products bearing each brand are expected to be sold. See Note 2 to the Consolidated Financial Statements included in this Annual Report for further discussion on goodwill and intangible assets.</t>
  </si>
  <si>
    <t>Property and Equipment</t>
  </si>
  <si>
    <t xml:space="preserve">Property and Equipment Property and equipment are carried at cost less accumulated depreciation. Depreciation is computed using the straight-line method over the estimated useful lives of the assets, ranging from 2 to 20 years. The Company depreciates leasehold improvements over their estimated useful lives or the term of the applicable lease, whichever is shorter. Leased property meeting certain capital lease criteria is capitalized, and the net present value of the related lease payments is recorded as a liability. Amortization of assets under capital leases is recorded using the straight-line method over the shorter of the estimated useful lives or the lease terms. The Company reviews property, plant and equipment for impairment whenever events or changes in circumstances indicate that the carrying value of an asset may not be recoverable. An impairment loss would be recognized when estimated future undiscounted cash flows relating to the asset are less than its carrying amount. An impairment loss is measured as the amount by which the carrying amount of an asset exceeds its fair value.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The Company recognizes windfall tax benefits associated with share-based awards directly to stockholders’ equity when realized. A windfall tax benefit occurs when the actual tax benefit realized by the Company upon an employee’s disposition of a share-based award exceeds the deferred tax asset, if any, associated with the award that the Company had recorded. When assessing whether excess tax benefits relating to share-based compensation have been realized, the Company follows the with-and-without approach excluding any indirect effects of the excess tax deductions. Under this approach, excess tax benefits related to share-based compensation are not deemed to be realized until after the utilization of all other tax benefits available to the Company. Significant judgment is required in determining our provision for income taxes, our deferred tax assets and liabilities and the valuation allowance recorded against our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See Note 9 to the Consolidated Financial Statements included in this Annual Report for further discussion on income taxes.</t>
  </si>
  <si>
    <t>Loss Contingencies</t>
  </si>
  <si>
    <t>Loss Contingencies An estimated loss contingency is accrued in the Company’s financial statements if it is probable or reasonably possible that a liability has been incurred and the amount of the loss can be reasonably estimated. Based on the Company’s assessment, it has adequately accrued an amount for contingent liabilities currently in existence. The Company does not accrue amounts for liabilities that it does not believe are probable or that it considers immaterial to its overall financial position. In most cases, significant judgment is required to estimate the amount and timing of a loss to be recorded. The Company is involved in a number of legal actions arising out of the normal course of our busines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that could require significant expenditures or result in lost revenues. Litigation is inherently unpredictable, and unfavorable resolutions could occur. As a result, assessing contingencies is highly subjective and requires judgment about future events. The amount of ultimate loss may exceed the Company’s current accruals, and it is possible that its cash flows or results of operations could be materially affected in any particular period by the unfavorable resolution of one or more of these contingencies. See Note 11 to the Consolidated Financial Statements included in this Annual Report for further discussion on legal proceedings.</t>
  </si>
  <si>
    <t>Comprehensive Income (Loss)</t>
  </si>
  <si>
    <t>Comprehensive Income (Loss) Comprehensive income (loss) is defined as the change in equity during a period from transactions and other events and circumstances from non-owner sources. Comprehensive income (loss) includes net of tax, unrealized gains or losses on the Company’s marketable securities and foreign currency translation adjustments. The cumulative translation adjustments included in accumulated other comprehensive loss were $11.6 million, $9.5 million, and $3.3 million at December 31, 2015, 2014, and 2013, respectively.</t>
  </si>
  <si>
    <t>Research and Development</t>
  </si>
  <si>
    <t xml:space="preserve">Research and Development Research and development costs are expensed as incurred. To the extent the Company purchases research and development assets with a future alternative use the Company will capitalize and amortize the assets over its useful life. </t>
  </si>
  <si>
    <t>Product Shipment Costs</t>
  </si>
  <si>
    <t>Product Shipment Costs Product shipment costs are included in sales, marketing and administrative expense in the accompanying consolidated statements of operations and were $21.6 million, $23.6 million, and $21.7 million for the years ended December 31, 2015, 2014, and 2013, respectively. The majority of the Company’s shipping costs are related to the loan of instrument sets, which are not sold as part of the Company’s core sales offering. Amounts billed to customers for shipping and handling of products are reflected in revenues and are not significant for any period presented.</t>
  </si>
  <si>
    <t>Restructuring Charges</t>
  </si>
  <si>
    <t xml:space="preserve">Restructuring Charges During the year ended December 31, 2014, the Company exited a portion of its New Jersey property and subsequently, in 2015, made the decision to terminate the respective lease entirely to reduce its footprint on the east coast of the United States as part of a company-wide efficiency effort to match its business needs without adversely impacting its ability to deliver surgeon education and local customer fulfillment. As a result, the Company recognized restructuring charges of $2.1 million and $6.4 million during the years ended December 31, 2015 and 2014, respectively. The restructuring charges mainly consist of future rental payments through 2017, and lease termination fee, net of estimated future sublease income and deferred rent write-offs. The Company also recorded impairment charges associated with the exit related to leasehold improvement write-offs of $0.9 million and $2.2 million, in 2015 and 2014, respectively. All of the associated charges are recorded </t>
  </si>
  <si>
    <t>Business Transition Costs</t>
  </si>
  <si>
    <t>Business Transition Costs The Company incurs various costs related to business combination and integration activities. These activities include restructuring and integrating acquired entities and existing operations through business consolidation activities. Types of costs include severance, relocation, consulting, and other costs directly related to the activity. The Company recorded such expenses of $6.5 million and $1.4 million during the years ended December 31, 2015 and 2014, respectively. The expense related to these activities was minimal during the year ended December 31, 2013.</t>
  </si>
  <si>
    <t>Stock-based Compensation</t>
  </si>
  <si>
    <t>Stock-based Compensation Stock-based compensation expense for equity-classified awards, principally related to restricted stock units (“RSUs”) and performance restricted stock units (“PRSUs”), is measured at the grant date based on the estimated fair value of the award and is recognized over the employee’s requisite service period on an accelerated basis. The fair value of equity instruments that are expected to vest is recognized and amortized over the requisite service period. The Company has granted awards with up to five year graded or cliff vesting terms . The fair value of RSUs including PRSUs with pre-defined performance criteria pre-defined performance criteria is adjusted with the probability of achievement of such performance criteria at each period end Stock-based compensation expense is adjusted from the grant date to exclude expense for awards that are expected to be forfeited. The forfeiture estimate is adjusted as necessary through the vesting date so that full compensation cost is recognized only for awards that vest. The Company assesses the reasonableness of the estimated forfeiture rate at least annually, with any change to be made on a cumulative basis in the period the estimated forfeiture rates change. The Company considered its historical experience of pre-vesting forfeitures on awards by each homogenous group of shareowners as the basis to arrive at its estimated annual pre-vesting forfeiture rates. The Company estimates the fair value of stock options issued under its equity incentive plans and shares issued to shareowners under its employee stock purchase plan using a Black-Scholes option-pricing model on the date of grant.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commensurate with the estimated expected term of the Company’s stock options and ESPP which is derived from historical experience. The risk-free interest rate for periods within the contractual life of the option is based on the U.S. Treasury yield in effect at the time of grant. The Company has never declared or paid dividends and has no plans to do so in the foreseeable future . See Note 8 to the Consolidated Financial Statements included in this Annual Report for further discussion on stockholder equity and stock-based compensation.</t>
  </si>
  <si>
    <t>Net Income (Loss) Per Share</t>
  </si>
  <si>
    <t>Net Income (Loss) Per Share The Company computes basic net income (loss) per share using the weighted-average number of common shares outstanding during the period. Diluted net income (loss) assumes the conversion, exercise or issuance of all potential common stock equivalents, unless the effect of inclusion would be anti-dilutive. For purposes of this calculation, common stock equivalents include the Company’s stock options, unvested RSUs, including those with performance and market conditions, warrants, and the shares to be issued upon the conversion of the Senior Convertible Notes. For the years 2014 and 2013, no shares related to the assumed conversion of the Senior Convertible Notes were included in the diluted net income (loss) calculation because the inclusion of such shares would have had an anti-dilutive effect. The shares to be issued upon exercise of all outstanding warrants were excluded from the diluted net income (loss) calculation for the years 2014 and 2013 because the inclusion of such shares would have had an anti-dilutive effect. The following table sets forth the computation of basic and diluted earnings (loss) per share (in thousands, except share data)
Year Ended December 31,
2015
2014
2013
Numerator:
Net income (loss) available to the Company
$
66,291
$
(16,720
)
$
7,902
Denominator for basic and diluted net income (loss) per share:
Weighted average common shares outstanding for basic
48,687
46,715
44,461
Dilutive potential common stock outstanding:
Stock options and ESPP
1,089
—
416
RSUs
1,157
—
1,909
Warrants
177
—
—
Senior Convertible Notes
1,314
—
—
Weighted average common shares outstanding for diluted
52,424
46,715
46,786
Basic net income (loss) per share attributable to NuVasive, Inc.
$
1.36
$
(0.36
)
$
0.18
Diluted net income (loss) per share attributable to NuVasive, Inc.
$
1.26
$
(0.36
)
$
0.17
The following weighted outstanding common stock equivalents were not included in the calculation of net income (loss) per diluted share because their effects were anti-dilutive (in thousands)
Year Ended December 31,
2015
2014
2013
Stock Options, ESPP, and RSUs
40
8,902
5,015
Warrants
4,777
9,553
12,709
Senior Convertible Notes
—
9,553
9,890
Total
4,817
28,008
27,614</t>
  </si>
  <si>
    <t>Organization and Significant Accounting Policies (Tables)</t>
  </si>
  <si>
    <t>Computation of basic and diluted earnings per share</t>
  </si>
  <si>
    <t>The following table sets forth the computation of basic and diluted earnings (loss) per share (in thousands, except share data)
Year Ended December 31,
2015
2014
2013
Numerator:
Net income (loss) available to the Company
$
66,291
$
(16,720
)
$
7,902
Denominator for basic and diluted net income (loss) per share:
Weighted average common shares outstanding for basic
48,687
46,715
44,461
Dilutive potential common stock outstanding:
Stock options and ESPP
1,089
—
416
RSUs
1,157
—
1,909
Warrants
177
—
—
Senior Convertible Notes
1,314
—
—
Weighted average common shares outstanding for diluted
52,424
46,715
46,786
Basic net income (loss) per share attributable to NuVasive, Inc.
$
1.36
$
(0.36
)
$
0.18
Diluted net income (loss) per share attributable to NuVasive, Inc.
$
1.26
$
(0.36
)
$
0.17</t>
  </si>
  <si>
    <t>Anti-dilutive common stock equivalents not included in calculation of net income per diluted share</t>
  </si>
  <si>
    <t>The following weighted outstanding common stock equivalents were not included in the calculation of net income (loss) per diluted share because their effects were anti-dilutive (in thousands)
Year Ended December 31,
2015
2014
2013
Stock Options, ESPP, and RSUs
40
8,902
5,015
Warrants
4,777
9,553
12,709
Senior Convertible Notes
—
9,553
9,890
Total
4,817
28,008
27,614</t>
  </si>
  <si>
    <t>Balance Sheet Details (Tables)</t>
  </si>
  <si>
    <t>Property and equipment net</t>
  </si>
  <si>
    <t>Property and Equipment, net Property and equipment, net, consisted of the following ( in thousands, except years :
December 31,
Useful Life
2015
2014
Instrument sets
4
$
214,893
$
189,774
Machinery and equipment
5 to 7
26,871
25,413
Computer equipment and software
3 to 7
55,480
52,269
Leasehold improvements
2 to 15
17,331
20,083
Furniture and fixtures
3 to 7
5,884
7,282
Building and improvements
10 to 20
10,875
7,507
Land
—
1,288
541
332,622
302,869
Less: accumulated depreciation and amortization
(191,181
)
(174,304
)
$
141,441
$
128,565</t>
  </si>
  <si>
    <t>Goodwill and intangible assets</t>
  </si>
  <si>
    <t>Goodwill and Intangible Assets Goodwill and intangible assets as of December 31, 2015 consisted of the following (in thousands, except years):
Weighted-
Average
Amortization
Period
Gross
Accumulated
Intangible
(in years)
Amount
Amortization
Assets, net
Intangible Assets Subject to Amortization:
Developed technology
9
$
92,648
$
(37,382
)
$
55,266
Manufacturing know-how and trade secrets
12
21,787
(13,296
)
8,491
Trade name and trademarks
11
9,500
(5,068
)
4,432
Customer relationships
8
44,752
(27,865
)
16,887
Total intangible assets subject to amortization
10
$
168,687
$
(83,611
)
$
85,076
Intangible Assets Not Subject to Amortization:
Goodwill
154,281
Total goodwill and intangible assets, net
$
239,357
Goodwill and intangible assets as of December 31, 2014 consisted of the following (in thousands, except years):
Weighted-
Average
Amortization
Period
Gross
Accumulated
Intangible
(in years)
Amount
Amortization
Assets, net
Intangible Assets Subject to Amortization:
Developed technology
9
$
79,008
$
(27,760
)
$
51,248
Manufacturing know-how and trade secrets
12
21,879
(11,640
)
10,239
Trade name and trademarks
11
9,500
(4,264
)
5,236
Customer relationships
8
43,153
(23,961
)
19,192
Total intangible assets subject to amortization
10
$
153,540
$
(67,625
)
$
85,915
Intangible Assets Not Subject to Amortization:
In-process research and development
10,640
Goodwill
154,443
Total goodwill and intangible assets, net
$
250,998</t>
  </si>
  <si>
    <t>Future amortization expense related to intangible assets</t>
  </si>
  <si>
    <t>Total future amortization expense related to intangible assets subject to amortization at December 31, 2015 is set forth in the table below (in thousands):
2016
$
17,589
2017
14,392
2018
13,882
2019
12,528
2020
12,117
Thereafter through 2026
14,568
Total future amortization expense
$
85,076</t>
  </si>
  <si>
    <t>Change to goodwill</t>
  </si>
  <si>
    <t>The changes to goodwill are comprised of the following ( in thousands
December 31,
2015
2014
Balance at January 1
$
154,443
$
154,944
Addition recorded in connection with acquisition
—
—
Reduction recorded in connection with disposal of business
—
(292
)
Other
(162
)
(209
)
Balance at December 31
$
154,281
$
154,443</t>
  </si>
  <si>
    <t>Accounts Payable and Accrued Liabilities Accounts payable and accrued liabilities consisted of the following ( in thousands :
December 31,
2015
2014
Accrued expenses
$
31,187
$
49,014
Distributor commissions payable
8,502
8,329
Accounts payable
6,792
13,648
Other taxes payable
6,386
6,888
Royalties payable
4,454
51,377
Others
3,665
4,068
Accounts payable and accrued liabilities
$
60,986
$
133,324</t>
  </si>
  <si>
    <t>Marketable Securities (Tables)</t>
  </si>
  <si>
    <t>Composition of Marketable Securities</t>
  </si>
  <si>
    <t>Contractual Maturity (in Years)
Amortized Cost
Gross Unrealized Gains
Gross Unrealized Losses
Fair Value
December 31, 2015:
Classified as current assets
Certificates of deposit
Less than 1
$
6,615
$
—
$
—
$
6,615
Corporate notes
Less than 1
108,739
5
(173
)
108,571
Commercial paper
Less than 1
21,991
—
—
21,991
Securities of government-sponsored entities
Less than 1
28,284
—
(38
)
28,246
Short-term marketable securities
165,629
5
(211
)
165,423
Classified as non-current assets
Certificates of deposit
1 to 2
12,392
—
—
12,392
Corporate notes
1 to 2
43,857
—
(109
)
43,748
Securities of government-sponsored entities
1 to 2
56,412
—
(220
)
56,192
Long-term marketable securities
112,661
—
(329
)
112,332
Total marketable securities at December 31, 2015
$
278,290
$
5
$
(540
)
$
277,755
December 31, 2014:
Classified as current assets
Certificates of deposit
Less than 1
$
282
$
—
$
—
$
282
Corporate notes
Less than 1
129,037
8
(105
)
128,940
Commercial paper
Less than 1
11,290
—
—
11,290
U.S. government treasury securities
Less than 1
1,500
1
—
1,501
Securities of government-sponsored entities
Less than 1
78,333
12
(29
)
78,316
Short-term marketable securities
220,442
21
(134
)
220,329
Classified as non-current assets
Corporate notes
1 to 2
14,082
—
(13
)
14,069
Securities of government-sponsored entities
1 to 2
28,996
—
(23
)
28,973
Long-term marketable securities
43,078
-
(36
)
43,042
Classified as restricted investments
U.S. government treasury securities
Less than 2
51,331
13
(13
)
51,331
Securities of government-sponsored entities
Less than 2
42,862
2
(54
)
42,810
Restricted investments
94,193
15
(67
)
94,141
Total marketable securities at December 31, 2014
$
357,713
$
36
$
(237
)
$
357,512</t>
  </si>
  <si>
    <t>Schedule of Derivatives Not Designated as Cash Flow Hedges</t>
  </si>
  <si>
    <t>The following table summarizes the fair values of derivative instruments at December 31, 2015 and 2014:
Asset Derivatives
Liability Derivatives
Fair Value
Fair Value
Balance Sheet
December 31,
December 31,
Balance Sheet
December 31,
December 31,
(in thousands)
Location
2015
2014
Location
2015
2014
Derivatives instruments not designated as cash flow hedges
Forward exchange contracts
Other current assets
*
$
—
Other current liabilities
$
—
*
Total derivatives
$ *
$
—
$
—
$ *
*De minimus amount recognized in the hedge relationship.</t>
  </si>
  <si>
    <t>Schedule of Derivative Instruments Effect on Statements of Operations</t>
  </si>
  <si>
    <t xml:space="preserve">The following table summarizes the effect of derivative instruments on the Consolidated Statements of Operations for the years ended December 31, 2015 and 2014:
Year ended December 31, 2015
Year ended December 31, 2014
Location of
Amount of
Location of
Amount of
(Gain)/Loss
(Gain)/Loss
(Gain)/Loss
(Gain)/Loss
Recognized in
Recognized in
Recognized in
Recognized in
(in thousands)
Income
Income
Income
Income
Derivatives instruments not designated as cash flow hedges
Forward exchange contracts
Other (income) expense
$
(1,693
)
Other (income) expense
$
(730
)
Total derivatives
$
(1,693
)
$
(730
) </t>
  </si>
  <si>
    <t>Fair Value Measurements (Tables)</t>
  </si>
  <si>
    <t>Fair Value Table [Abstract]</t>
  </si>
  <si>
    <t>Schedule of Fair Value, Assets and Liabilities Measured on Recurring Basis</t>
  </si>
  <si>
    <t xml:space="preserve">The fair values of the Company’s assets and liabilities, including cash equivalents, marketable securities, restricted investments, derivatives, and contingent considerations are measured at fair value on a recurring basis, and are determined under the fair value categories as follows ( in thousands
Quoted Price in
Significant Other
Significant
Active Market
Observable Inputs
Unobservable
Total
(Level 1)
(Level 2)
Inputs (Level 3)
December 31, 2015:
Cash Equivalents and Marketable Securities:
Money market funds
$
68,425
$
68,425
$
—
$
—
Certificates of deposit
19,007
19,007
—
—
Corporate notes
152,319
—
152,319
—
Commercial paper
21,991
—
21,991
—
Securities of government-sponsored entities
115,929
115,929
—
Total cash equivalents and marketable securities
$
377,671
$
87,432
$
290,239
$
—
December 31, 2014:
Cash Equivalents, Marketable Securities and Restricted Investments:
Money market funds
$
39,963
$
39,963
$
—
$
—
Certificates of deposit
282
282
—
—
Corporate notes
143,009
—
143,009
—
Commercial paper
11,290
—
11,290
—
U.S. government treasury securities
52,831
52,831
—
—
Securities of government-sponsored entities
150,101
—
150,101
—
Total cash equivalents, marketable securities and restricted investments
$
397,476
$
93,076
$
304,400
$
—
Contingent Consideration:
Acquisition-related liabilities, current
$
(644
)
$
—
$
—
$
(644
)
Total contingent consideration
$
(644
)
$
—
$
—
$
(644
) </t>
  </si>
  <si>
    <t>Fair Value Liabilities Measured on Recurring Basis Unobservable Input Reconciliation</t>
  </si>
  <si>
    <t>The following table sets forth the changes in the estimated fair value of the Company’s liabilities measured on a recurring basis using significant unobservable inputs (Level 3) ( in thousands
2015
2014
Fair value measurement at January 1
$
644
$
1,212
Contingent consideration assumed
431
—
Change in fair value measurement included in operating expenses
(36
)
40
Contingent consideration paid or settled
(1,039
)
(608
)
Fair value measurement at December 31
$
—
$
644</t>
  </si>
  <si>
    <t>Business Combinations (Tables)</t>
  </si>
  <si>
    <t>Summary of assets and liabilities included in the accompanying consolidated balance sheet</t>
  </si>
  <si>
    <t>Total assets and liabilities of Progentix included in the accompanying consolidated balance sheet are as follows (in thousands):
December 31,
2015
2014
Total current assets
$
353
$
839
Identifiable intangible assets, net
13,048
13,935
Goodwill
12,654
12,654
Other long-term assets
—
1
Accounts payable &amp; accrued expenses
574
542
Deferred tax liabilities, net
1,496
2,770
Non-controlling interests
7,309
8,310</t>
  </si>
  <si>
    <t>Reconciliation of equity attributable to the non-controlling interests</t>
  </si>
  <si>
    <t>The following is a reconciliation of equity attributable to the non-controlling interests ( in thousands
Year Ended December 31,
2015
2014
Non-controlling interests at beginning of period
$
8,310
$
9,086
Less: Net (loss) attributable to the non-controlling interests subsequent to reclassification from mezzanine to equity
(1,001
)
(776
)
Non-controlling interests at end of period
$
7,309
$
8,310</t>
  </si>
  <si>
    <t>Senior Convertible Notes (Tables)</t>
  </si>
  <si>
    <t>Net carrying amount of the debt component</t>
  </si>
  <si>
    <t>The carrying values of the Company’s Senior Convertible Notes are as follows ( in thousands
December 31,
2015
2014
2.75% Senior Convertible Notes due 2017:
Principal amount
$
402,500
$
402,500
Unamortized debt discount
(25,958
)
(41,754
)
Total Senior Convertible Notes
$
376,542
$
360,746</t>
  </si>
  <si>
    <t>Commitments (Tables)</t>
  </si>
  <si>
    <t>Future minimum annual lease payments under capital and operating leases</t>
  </si>
  <si>
    <t>The Company’s future minimum annual lease payments under capital and operating leases, including payments for costs directly associated with the facility leases, for years ending after December 31, 2015 are as follows (in thousands):
Capital
Operating
Leases
Leases
2016
$
554
$
9,701
2017
162
9,278
2018
20
6,640
2019
—
6,430
2020
—
6,478
Thereafter
—
17,111
Total minimum lease payments
$
736
$
55,638
Less amount representing interest
(41
)
Present value of obligations under capital leases
695
Less current portion
(521
)
Long-term capital lease obligations
$
174</t>
  </si>
  <si>
    <t>Stockholders' Equity (Tables)</t>
  </si>
  <si>
    <t>Compensation costs included in statement of income for all stock-based compensation arrangements</t>
  </si>
  <si>
    <t>The compensation cost that has been included in the statement of operations for our stock-based compensation plans was as follows ( in thousands)
Year Ended December 31,
2015
2014
2013
Sales, marketing and administrative expense
$
24,817
$
31,514
$
31,425
Research and development expense
1,157
1,841
1,649
Cost of goods sold
229
332
166
Stock-based compensation expense before taxes
26,203
33,687
33,240
Related income tax benefits
(10,481
)
(13,475
)
(13,296
)
Stock-based compensation expense, net of taxes
$
15,722
$
20,212
$
19,944</t>
  </si>
  <si>
    <t>Summary of restricted stock units</t>
  </si>
  <si>
    <t>The total fair value of RSUs that vested during the year ended December 31, 2015, 2014, and 2013 was $39.0 million, $27.5 million and $10.4 million, respectively. Following is a summary of RSU activity for the year ended December 31, 2015 ( in thousands, except per share amounts
Weighted
Average
Number of
Grant Date
Shares
Fair Value
Nonvested at December 31, 2014
2,066
$
24.99
Granted
361
47.92
Vested
(833
)
23.41
Forfeited
(245
)
28.52
Nonvested at December 31, 2015
1,349
$
31.82
For the majority of RSUs, shares are issued on the vesting dates net of the amount of shares needed to satisfy statutory tax withholding requirements to be paid by the Company on behalf of the employees. The total shares withheld related to vested RSUs were approximately 330,000 and 29,000 in 2015 and 2014, respectively, and were based on the value of the awards on their vesting dates as determined by the Company’s closing stock price. Total payments for the employees’ tax obligations to the taxing authorities related to vesting RSUs were $15.4 million and $1.1 million in 2015 and 2014, respectively. No shares were withheld from vesting RSUs in 2013.</t>
  </si>
  <si>
    <t>Schedule of performance-based restricted stock units</t>
  </si>
  <si>
    <t>Following is a summary of PRSU activity for the year ended December 31, 2015 ( in thousands, except per share amounts
Maximum Number
Shares
of Shares Eligible to be Issued
Average Grant Date Fair Value
Outstanding at December 31, 2014
727
936
$
18.51
Awarded at target
607
1,093
48.34
Achieved in excess of target
95
—
36.39
Vested
(588
)
(588
)
18.52
Forfeited
(38
)
(84
)
37.29
Outstanding at December 31, 2015
803
1,357
$
46.42</t>
  </si>
  <si>
    <t>Summary of stock option activity under all stock plans</t>
  </si>
  <si>
    <t>Weighted-Average
Remaining
Weighted
Contractual
Aggregate
Avg. Exercise
Term
Intrinsic
Shares
Price
(Years)
Value
Outstanding at December 31, 2014
5,286
$
32.11
3.88
$
79,594
Exercised
(3,295
)
30.49
Cancelled
(21
)
23.08
Outstanding at December 31, 2015
1,970
34.91
2.99
$
37,820
Exercisable at December 31, 2015
1,970
$
34.91
2.99
$
37,820
Vested or expected to vest at December 31, 2015
1,970
$
34.91
2.99
$
37,820</t>
  </si>
  <si>
    <t>Weighted average assumptions used to estimate fair value of stock options granted and stock purchase rights under ESPP</t>
  </si>
  <si>
    <t xml:space="preserve">The weighted average assumptions used to estimate the fair value of stock options granted and stock purchase rights under the ESPP are as follows:
Year Ended December 31,
2015
2014
2013
ESPP
Volatility
40
%
46
%
55
%
Expected term (years)
1.2
1.3
1.5
Risk free interest rate
0.2
%
0.2
%
0.2
%
Expected dividend yield
—
%
—
%
—
% </t>
  </si>
  <si>
    <t>Common stock reserved for future issuance</t>
  </si>
  <si>
    <t>The following table summarizes common shares reserved for issuance on exercise or conversion at December 31, 2015 (in thousands)
Issued and outstanding stock options
1,970
Issued and outstanding RSUs and PRSUs
2,423
Available for issuance under the ESPP
1,549
Available for future grant
1,359
2017 Notes
12,419
2017 Warrants
19,106
Total shares reserved for future issuance
38,826</t>
  </si>
  <si>
    <t>Income Taxes (Tables)</t>
  </si>
  <si>
    <t>Summarized details of income (loss) before income taxes by region</t>
  </si>
  <si>
    <t>Total income (loss) before income taxes summarized by region for the years ended December 31 is as follows ( in thousands
Year Ended December 31,
2015
2014
2013
United States
$
128,489
$
11,462
$
8,818
Foreign
(16,470
)
(22,672
)
950
Total income (loss) before income taxes
$
112,019
$
(11,210
)
$
9,768</t>
  </si>
  <si>
    <t>Components of income tax expense (benefit)</t>
  </si>
  <si>
    <t>The income tax provision (benefit) for the years ended December 31 consists of the following ( in thousands
Year Ended December 31,
2015
2014
2013
Current:
Federal
$
1,480
$
32,387
$
10,484
State
178
3,359
2,718
Foreign
2,090
2,259
922
Total current provision
3,748
38,005
14,124
Deferred:
Federal
42,719
(28,604
)
(7,042
)
State
4,433
(2,296
)
(2,074
)
Foreign
(698
)
(1,528
)
(1,829
)
Total deferred provision
46,454
(32,428
)
(10,945
)
Changes in tax rate
266
(84
)
—
Changes in valuation allowance
(3,739
)
793
(396
)
Total provision
$
46,729
$
6,286
$
2,783</t>
  </si>
  <si>
    <t>Effective income tax rate continuing operations tax rate reconciliation</t>
  </si>
  <si>
    <t>The differences between the income tax provision at the United States federal statutory tax rate and the Company’s effective tax rate for the years ended December 31 are the following ( in thousands
Year Ended December 31,
2015
2014
2013
Tax provision at federal statutory rate
$
39,207
$
(3,923
)
$
3,419
Globalization initiative
9,039
9,244
—
State income tax (benefit)
4,264
827
(222
)
Valuation allowance
(3,739
)
793
(396
)
Income tax reserves
2,301
657
285
Compensation expense
(2,115
)
1,428
1,052
Income tax credits and incentives
(1,754
)
(2,198
)
(1,668
)
Non-deductible meals and entertainment
638
521
343
Foreign earnings taxed as non-United States rates
(494
)
(199
)
205
Other
(618
)
(864
)
(235
)
Total provision
$
46,729
$
6,286
$
2,783</t>
  </si>
  <si>
    <t>Significant components of Company's deferred tax assets and liabilities</t>
  </si>
  <si>
    <t>Significant components of the Company’s deferred tax assets and liabilities at December 31 are composed of the following (in thousands):
December 31,
2015
2014
Deferred tax assets:
Litigation and related accrual
$
34,054
$
66,307
Share-based compensation
23,641
36,104
Inventory
13,344
9,988
Net operating loss carryforwards
3,484
6,638
General business and other credit carryforwards
5,425
4,336
Deferred rent
5,154
5,354
Other
14,739
12,417
Gross deferred tax assets
99,841
141,144
Less valuation allowance
(7,290
)
(11,026
)
Net deferred tax assets
92,551
130,118
Deferred tax liabilities:
Depreciation
(24,361
)
(19,642
)
Original issue discount
(1,090
)
(1,629
)
Acquired intangibles
(295
)
(293
)
Other
(1,278
)
—
Total deferred tax liabilities
(27,024
)
(21,564
)
Consolidated net deferred tax assets
$
65,527
$
108,554
Add deferred tax liability, net, attributable to non-controlling interests
897
1,681
Net deferred tax assets
$
66,424
$
110,235</t>
  </si>
  <si>
    <t>Schedule of Gross Unrecognized Tax Benefits Roll Forward</t>
  </si>
  <si>
    <t>The following table summarizes the activity related to our unrecognized tax benefits ( in thousands
Year Ended December 31,
2015
2014
2013
Gross unrecognized tax benefits at January 1
$
12,372
$
4,504
$
4,399
Increases in tax positions for prior years
2,614
5,294
92
Decreases in tax positions for prior years
(3,156
)
-
-
Increases in tax positions for current year relating to ongoing operations
618
2,574
13
Gross unrecognized tax benefits at December 31
$
12,448
$
12,372
$
4,504</t>
  </si>
  <si>
    <t>Business Segment, Product and Geographical Information (Tables)</t>
  </si>
  <si>
    <t>Revenue from External Customers by Products and Services</t>
  </si>
  <si>
    <t>Revenue by product line offerings was as follows:
Year Ended December 31,
(in thousands)
2015
2014
2013
Spine Surgery Products
$
678,891
$
632,845
$
569,540
Biologics
132,222
129,570
115,633
Total Revenue
$
811,113
$
762,415
$
685,173</t>
  </si>
  <si>
    <t>Schedule of Revenue from Net Property and Equipment by Geographical Areas</t>
  </si>
  <si>
    <t>Revenue and property and equipment, net, by geographic area were as follows :
Revenue
Property
Year Ended December 31,
December 31,
(in thousands)
2015
2014
2013
2015
2014
United States
$
714,768
$
667,850
$
620,363
$
112,581
$
105,022
International (excludes Puerto Rico)
96,345
94,565
64,810
28,860
23,543
Total
$
811,113
$
762,415
$
685,173
$
141,441
$
128,565</t>
  </si>
  <si>
    <t>Quarterly Data (unaudited) (Tables)</t>
  </si>
  <si>
    <t>Schedule of unaudited quarterly financial data</t>
  </si>
  <si>
    <t>The following quarterly financial data, in the opinion of management, reflects all adjustments, consisting of normal recurring adjustments necessary, for a fair presentation of results for the periods presented (in thousands, except per share amounts):
Year Ended December 31, 2015
First Quarter (1)
Second Quarter
Third Quarter
Fourth Quarter
Total revenues
$
192,383
$
202,910
$
200,538
$
215,282
Gross profit
146,719
154,495
151,371
164,049
Consolidated net income
31,397
10,040
12,750
11,103
Net income attributable to NuVasive, Inc.
31,560
10,268
12,960
11,503
Basic net income per common share attributable to NuVasive, Inc.
0.66
0.21
0.26
0.23
Diluted net income per common share attributable to NuVasive, Inc.
0.61
0.20
0.24
0.22
Year Ended December 31, 2014
First Quarter (2)
Second Quarter (3)
Third Quarter
Fourth Quarter
Total revenues
$
177,496
$
190,677
$
189,918
$
204,324
Gross profit
134,202
145,841
142,199
157,815
Consolidated net income (loss)
(18,533
)
(4,270
)
(1,987
)
7,292
Net income (loss) attributable to NuVasive, Inc.
(18,276
)
(4,088
)
(1,830
)
7,473
Basic net income (loss) per common share attributable to NuVasive, Inc.
(0.40
)
(0.09
)
(0.04
)
0.16
Diluted net income (loss) per common share attributable to NuVasive, Inc.
(0.40
)
(0.09
)
(0.04
)
0.15
(1)
Consolidated financial results include a litigation liability gain of $56.4 million stemming from a favorable appeal in Phase 1 of the Medtronic litigation, and a litigation liability loss of $13.8 million in connection with the OIG investigation.
(2)
Consolidated financial results include a litigation liability charge of $30.0 million representing the reasonably estimated probable loss related to an unfavorable jury verdict.
( 3 )
Consolidated financial results include a intangible assets impairment charge of $10.7 million related to the developed technology acquired from Cervitech in 2009.</t>
  </si>
  <si>
    <t>Organization and Significant Accounting Policies (Details Textual)</t>
  </si>
  <si>
    <t>Oct. 01, 2015USD ($)</t>
  </si>
  <si>
    <t>Dec. 31, 2015USD ($)Customersegment</t>
  </si>
  <si>
    <t>Dec. 31, 2014USD ($)</t>
  </si>
  <si>
    <t>Dec. 31, 2013USD ($)</t>
  </si>
  <si>
    <t>Schedule Of Organization And Significant Accounting Policies [Line Items]</t>
  </si>
  <si>
    <t>Deferred tax liabilities, non-current</t>
  </si>
  <si>
    <t>Customer represented greater than 10 percent | Customer</t>
  </si>
  <si>
    <t>Inventory Valuation Reserves</t>
  </si>
  <si>
    <t>Number of Reportable Units | segment</t>
  </si>
  <si>
    <t>Impairment of goodwill and intangible assets</t>
  </si>
  <si>
    <t>Impairment charges related to goodwill</t>
  </si>
  <si>
    <t>Translation Adjustment Functional to Reporting Currency, Net of Tax</t>
  </si>
  <si>
    <t>Product shipment costs</t>
  </si>
  <si>
    <t>Restructuring and associated impairment charges</t>
  </si>
  <si>
    <t>Gain from writing-off deferred rent liabilities and leasehold improvements</t>
  </si>
  <si>
    <t>Relocation, consulting, and other costs</t>
  </si>
  <si>
    <t>Performance Based Restricted Stock Units (PRSUs) [Member]</t>
  </si>
  <si>
    <t>Vesting period for the award</t>
  </si>
  <si>
    <t>5 years</t>
  </si>
  <si>
    <t>Minimum [Member]</t>
  </si>
  <si>
    <t>Finite-Lived intangible assets, useful life</t>
  </si>
  <si>
    <t>1 year</t>
  </si>
  <si>
    <t>Property and equipment, useful life</t>
  </si>
  <si>
    <t>2 years</t>
  </si>
  <si>
    <t>Maximum [Member]</t>
  </si>
  <si>
    <t>17 years</t>
  </si>
  <si>
    <t>20 years</t>
  </si>
  <si>
    <t>Reclassification [Member]</t>
  </si>
  <si>
    <t>Organization and Significant Accounting Policies (Details) - USD ($) $ / shares in Units, $ in Thousands</t>
  </si>
  <si>
    <t>3 Months Ended</t>
  </si>
  <si>
    <t>Sep. 30, 2015</t>
  </si>
  <si>
    <t>Mar. 31, 2015</t>
  </si>
  <si>
    <t>[1]</t>
  </si>
  <si>
    <t>Sep. 30, 2014</t>
  </si>
  <si>
    <t>Jun. 30, 2014</t>
  </si>
  <si>
    <t>[2]</t>
  </si>
  <si>
    <t>Mar. 31, 2014</t>
  </si>
  <si>
    <t>[3]</t>
  </si>
  <si>
    <t>Numerator:</t>
  </si>
  <si>
    <t>Net income (loss) available to the Company</t>
  </si>
  <si>
    <t>Denominator for basic and diluted net income (loss) per share:</t>
  </si>
  <si>
    <t>Weighted average common shares outstanding for basic</t>
  </si>
  <si>
    <t>Dilutive potential common stock outstanding:</t>
  </si>
  <si>
    <t>Weighted average common shares outstanding for diluted</t>
  </si>
  <si>
    <t>Basic net income (loss) per share attributable to NuVasive, Inc.</t>
  </si>
  <si>
    <t>Diluted net income (loss) per share attributable to NuVasive, Inc.</t>
  </si>
  <si>
    <t>Stock options and ESPP [Member]</t>
  </si>
  <si>
    <t>Incremental common shares attributable to dilutive effect of share-based payment arrangements</t>
  </si>
  <si>
    <t>RSUs [Member]</t>
  </si>
  <si>
    <t>Warrants [Member]</t>
  </si>
  <si>
    <t>Senior Convertible Notes [Member]</t>
  </si>
  <si>
    <t>Consolidated financial results include a litigation liability gain of $56.4 million stemming from a favorable appeal in Phase 1 of the Medtronic litigation, and a litigation liability loss of $13.8 million in connection with the OIG investigation.</t>
  </si>
  <si>
    <t>Consolidated financial results include a intangible assets impairment charge of $10.7 million related to the developed technology acquired from Cervitech in 2009.</t>
  </si>
  <si>
    <t>Consolidated financial results include a litigation liability charge of $30.0 million representing the reasonably estimated probable loss related to an unfavorable jury verdict.</t>
  </si>
  <si>
    <t>Organization and Significant Accounting Policies (Details 1) - shares shares in Thousands</t>
  </si>
  <si>
    <t>Antidilutive Securities Excluded From Computation Of Earnings Per Share [Line Items]</t>
  </si>
  <si>
    <t>Anti-dilutive securities excluded from computation of earnings per share</t>
  </si>
  <si>
    <t>Stock Options, ESPP, and RSUs [Member]</t>
  </si>
  <si>
    <t>Balance Sheet Details (Details) - USD ($) $ in Thousands</t>
  </si>
  <si>
    <t>Property and equipment, gross</t>
  </si>
  <si>
    <t>Less: accumulated depreciation and amortization</t>
  </si>
  <si>
    <t>Instrument sets [Member]</t>
  </si>
  <si>
    <t>4 years</t>
  </si>
  <si>
    <t>Machinery and equipment [Member]</t>
  </si>
  <si>
    <t>Machinery and equipment [Member] | Minimum [Member]</t>
  </si>
  <si>
    <t>Machinery and equipment [Member] | Maximum [Member]</t>
  </si>
  <si>
    <t>7 years</t>
  </si>
  <si>
    <t>Computer equipment and software [Member]</t>
  </si>
  <si>
    <t>Computer equipment and software [Member] | Minimum [Member]</t>
  </si>
  <si>
    <t>3 years</t>
  </si>
  <si>
    <t>Computer equipment and software [Member] | Maximum [Member]</t>
  </si>
  <si>
    <t>Leasehold improvements [Member]</t>
  </si>
  <si>
    <t>Leasehold improvements [Member] | Minimum [Member]</t>
  </si>
  <si>
    <t>Leasehold improvements [Member] | Maximum [Member]</t>
  </si>
  <si>
    <t>15 years</t>
  </si>
  <si>
    <t>Furniture and fixtures [Member]</t>
  </si>
  <si>
    <t>Furniture and fixtures [Member] | Minimum [Member]</t>
  </si>
  <si>
    <t>Furniture and fixtures [Member] | Maximum [Member]</t>
  </si>
  <si>
    <t>Building and improvements [Member]</t>
  </si>
  <si>
    <t>Building and improvements [Member] | Minimum [Member]</t>
  </si>
  <si>
    <t>10 years</t>
  </si>
  <si>
    <t>Building and improvements [Member] | Maximum [Member]</t>
  </si>
  <si>
    <t>Land [Member]</t>
  </si>
  <si>
    <t>Balance Sheet Details (Details Textual) - USD ($)</t>
  </si>
  <si>
    <t>1 Months Ended</t>
  </si>
  <si>
    <t>Oct. 31, 2015</t>
  </si>
  <si>
    <t>Property Plant And Equipment [Line Items]</t>
  </si>
  <si>
    <t>Depreciation expense</t>
  </si>
  <si>
    <t>Assets recorded under capital leases</t>
  </si>
  <si>
    <t>Accelerated depreciation</t>
  </si>
  <si>
    <t>Capitalized internal use software development costs</t>
  </si>
  <si>
    <t>Capitalized internal use software amortization</t>
  </si>
  <si>
    <t>Amortization expense related to intangible assets</t>
  </si>
  <si>
    <t>In-process research and development</t>
  </si>
  <si>
    <t>Impairment charge, intangible assets</t>
  </si>
  <si>
    <t>Accrued expenses related to intangible asset</t>
  </si>
  <si>
    <t>Litigation accrual adjustment</t>
  </si>
  <si>
    <t>Medtronic Litigation [Member]</t>
  </si>
  <si>
    <t>Developed technology [Member]</t>
  </si>
  <si>
    <t>6 years</t>
  </si>
  <si>
    <t>Service Life [Member]</t>
  </si>
  <si>
    <t>Change in accounting estimate, effect on net income</t>
  </si>
  <si>
    <t>Change in accounting estimate on earning per share</t>
  </si>
  <si>
    <t>Balance Sheet Details (Details 1) - USD ($) $ in Thousands</t>
  </si>
  <si>
    <t>Intangible Assets Not Subject to Amortization:</t>
  </si>
  <si>
    <t>Total goodwill and intangible assets, net</t>
  </si>
  <si>
    <t>Intangible Assets Subject to Amortization:</t>
  </si>
  <si>
    <t>Weighted Average Amortization Period</t>
  </si>
  <si>
    <t>Gross Amount</t>
  </si>
  <si>
    <t>Accumulated Amortization</t>
  </si>
  <si>
    <t>Intangible Assets, net</t>
  </si>
  <si>
    <t>9 years</t>
  </si>
  <si>
    <t>Manufacturing know-how and trade secrets [Member]</t>
  </si>
  <si>
    <t>12 years</t>
  </si>
  <si>
    <t>Trade name and trademarks [Member]</t>
  </si>
  <si>
    <t>11 years</t>
  </si>
  <si>
    <t>Customer relationships [Member]</t>
  </si>
  <si>
    <t>8 years</t>
  </si>
  <si>
    <t>Balance Sheet Details (Details 2) - USD ($) $ in Thousands</t>
  </si>
  <si>
    <t>Thereafter through 2026</t>
  </si>
  <si>
    <t>Balance Sheet Details (Details 3) - USD ($) $ in Thousands</t>
  </si>
  <si>
    <t>Balance at January 1</t>
  </si>
  <si>
    <t>Reduction recorded in connection with disposal of business</t>
  </si>
  <si>
    <t>Other</t>
  </si>
  <si>
    <t>Balance at December 31</t>
  </si>
  <si>
    <t>Balance Sheet Details (Details 4) - USD ($) $ in Thousands</t>
  </si>
  <si>
    <t>Accrued expenses</t>
  </si>
  <si>
    <t>Distributor commissions payable</t>
  </si>
  <si>
    <t>Accounts payable</t>
  </si>
  <si>
    <t>Other taxes payable</t>
  </si>
  <si>
    <t>Royalties payable</t>
  </si>
  <si>
    <t>Others</t>
  </si>
  <si>
    <t>Marketable Securities - Composition of Marketable Securities (Details) - USD ($) $ in Thousands</t>
  </si>
  <si>
    <t>Schedule Of Available For Sale Securities [Line Items]</t>
  </si>
  <si>
    <t>Available-for-sale Securities, Cost</t>
  </si>
  <si>
    <t>Available-for-sale Securities, Gross Unrealized Gains, Before Tax</t>
  </si>
  <si>
    <t>Available-for-sale Securities, Gross Unrealized Losses, Before Tax</t>
  </si>
  <si>
    <t>Available-for-sale Securities, Fair Value</t>
  </si>
  <si>
    <t>Short-term Investments [Member]</t>
  </si>
  <si>
    <t>Long-term Investments [Member]</t>
  </si>
  <si>
    <t>Certificates of deposit [Member] | Short-term Investments [Member]</t>
  </si>
  <si>
    <t>Certificates of deposit [Member] | Long-term Investments [Member]</t>
  </si>
  <si>
    <t>Certificates of deposit [Member] | Maximum [Member] | Short-term Investments [Member]</t>
  </si>
  <si>
    <t>Available-for-sale Securities Contractual Maturity</t>
  </si>
  <si>
    <t>Certificates of deposit [Member] | Maximum [Member] | Long-term Investments [Member]</t>
  </si>
  <si>
    <t>Certificates of deposit [Member] | Minimum [Member] | Long-term Investments [Member]</t>
  </si>
  <si>
    <t>Commercial paper [Member] | Short-term Investments [Member]</t>
  </si>
  <si>
    <t>Commercial paper [Member] | Maximum [Member] | Short-term Investments [Member]</t>
  </si>
  <si>
    <t>Restricted Investments [Member]</t>
  </si>
  <si>
    <t>Corporate notes [Member] | Short-term Investments [Member]</t>
  </si>
  <si>
    <t>Corporate notes [Member] | Long-term Investments [Member]</t>
  </si>
  <si>
    <t>Corporate notes [Member] | Maximum [Member] | Short-term Investments [Member]</t>
  </si>
  <si>
    <t>Corporate notes [Member] | Maximum [Member] | Long-term Investments [Member]</t>
  </si>
  <si>
    <t>Corporate notes [Member] | Minimum [Member] | Long-term Investments [Member]</t>
  </si>
  <si>
    <t>Securities of government-sponsored entities [Member] | Short-term Investments [Member]</t>
  </si>
  <si>
    <t>Securities of government-sponsored entities [Member] | Long-term Investments [Member]</t>
  </si>
  <si>
    <t>Securities of government-sponsored entities [Member] | Maximum [Member] | Short-term Investments [Member]</t>
  </si>
  <si>
    <t>Securities of government-sponsored entities [Member] | Maximum [Member] | Long-term Investments [Member]</t>
  </si>
  <si>
    <t>Securities of government-sponsored entities [Member] | Minimum [Member] | Long-term Investments [Member]</t>
  </si>
  <si>
    <t>Securities of government-sponsored entities [Member] | Restricted Investments [Member]</t>
  </si>
  <si>
    <t>Securities of government-sponsored entities [Member] | Restricted Investments [Member] | Maximum [Member]</t>
  </si>
  <si>
    <t>U.S. government treasury securities [Member] | Short-term Investments [Member]</t>
  </si>
  <si>
    <t>U.S. government treasury securities [Member] | Maximum [Member] | Short-term Investments [Member]</t>
  </si>
  <si>
    <t>U.S. government treasury securities [Member] | Restricted Investments [Member]</t>
  </si>
  <si>
    <t>U.S. government treasury securities [Member] | Restricted Investments [Member] | Maximum [Member]</t>
  </si>
  <si>
    <t>Marketable Securities (Details Textual)</t>
  </si>
  <si>
    <t>Dec. 31, 2015USD ($)investment</t>
  </si>
  <si>
    <t>Schedule Of Trading Securities And Other Trading Assets [Line Items]</t>
  </si>
  <si>
    <t>Unrealized loss position investment | investment</t>
  </si>
  <si>
    <t>Impairment charges recorded for earnings</t>
  </si>
  <si>
    <t>Net currency exchange gains (losses), includes gains and losses from derivatives instruments</t>
  </si>
  <si>
    <t>Gain or loss recognized on derivative instruments</t>
  </si>
  <si>
    <t>Foreign Exchange Forward [Member]</t>
  </si>
  <si>
    <t>Notional principal amount</t>
  </si>
  <si>
    <t>Marketable Securities - Schedule of Derivative Instruments Effect on Statements of Operations (Details) - USD ($)</t>
  </si>
  <si>
    <t>Derivative Instruments Gain Loss [Line Items]</t>
  </si>
  <si>
    <t>Amount of (Gain)/Loss Recognized in Income</t>
  </si>
  <si>
    <t>Cash Flow Hedges [Member] | Not Designated As Hedging Instrument [Member]</t>
  </si>
  <si>
    <t>Cash Flow Hedges [Member] | Not Designated As Hedging Instrument [Member] | Foreign Exchange Forward [Member] | Other (Income) Expense [Member]</t>
  </si>
  <si>
    <t>Fair Value Measurements - Fair Value of Assets and Liabilities (Details) - USD ($)</t>
  </si>
  <si>
    <t>Contingent Consideration:</t>
  </si>
  <si>
    <t>Acquisition-related liabilities</t>
  </si>
  <si>
    <t>Fair value measurements on recurring basis [Member]</t>
  </si>
  <si>
    <t>Marketable Securities and Restricted Investments</t>
  </si>
  <si>
    <t>Total marketable securities and restricted investments</t>
  </si>
  <si>
    <t>Acquisition-related liabilities, current</t>
  </si>
  <si>
    <t>Fair value measurements on recurring basis [Member] | Money Market Funds [Member]</t>
  </si>
  <si>
    <t>Fair value measurements on recurring basis [Member] | Certificates of deposit [Member]</t>
  </si>
  <si>
    <t>Fair value measurements on recurring basis [Member] | Corporate notes [Member]</t>
  </si>
  <si>
    <t>Fair value measurements on recurring basis [Member] | Commercial paper [Member]</t>
  </si>
  <si>
    <t>Fair value measurements on recurring basis [Member] | Securities of government-sponsored entities [Member]</t>
  </si>
  <si>
    <t>Fair value measurements on recurring basis [Member] | U.S. government treasury securities [Member]</t>
  </si>
  <si>
    <t>Fair value measurements on recurring basis [Member] | Quoted price in active market (Level 1) [Member]</t>
  </si>
  <si>
    <t>Fair value measurements on recurring basis [Member] | Quoted price in active market (Level 1) [Member] | Money Market Funds [Member]</t>
  </si>
  <si>
    <t>Fair value measurements on recurring basis [Member] | Quoted price in active market (Level 1) [Member] | Certificates of deposit [Member]</t>
  </si>
  <si>
    <t>Fair value measurements on recurring basis [Member] | Quoted price in active market (Level 1) [Member] | U.S. government treasury securities [Member]</t>
  </si>
  <si>
    <t>Fair value measurements on recurring basis [Member] | Significant other observable inputs (Level 2) [Member]</t>
  </si>
  <si>
    <t>Fair value measurements on recurring basis [Member] | Significant other observable inputs (Level 2) [Member] | Corporate notes [Member]</t>
  </si>
  <si>
    <t>Fair value measurements on recurring basis [Member] | Significant other observable inputs (Level 2) [Member] | Commercial paper [Member]</t>
  </si>
  <si>
    <t>Fair value measurements on recurring basis [Member] | Significant other observable inputs (Level 2) [Member] | Securities of government-sponsored entities [Member]</t>
  </si>
  <si>
    <t>Fair value measurements on recurring basis [Member] | Significant unobservable inputs (Level 3) [Member]</t>
  </si>
  <si>
    <t>Fair Value Measurements (Details Textual) - USD ($) $ in Millions</t>
  </si>
  <si>
    <t>Business Acquisition [Line Items]</t>
  </si>
  <si>
    <t>Quoted price in active market (Level 1) [Member]</t>
  </si>
  <si>
    <t>Debt instrument, fair value disclosure</t>
  </si>
  <si>
    <t>Fair Value Measurements - Estimated Fair Value of Liabilities Measured on a Recurring Basis Using Significant Unobservable Inputs (Level 3) (Details) - USD ($) $ in Thousands</t>
  </si>
  <si>
    <t>Fair Value Disclosures [Abstract]</t>
  </si>
  <si>
    <t>Fair value measurement at beginning of period</t>
  </si>
  <si>
    <t>Contingent consideration assumed</t>
  </si>
  <si>
    <t>Change in fair value measurement included in operating expenses</t>
  </si>
  <si>
    <t>Contingent consideration paid or settled</t>
  </si>
  <si>
    <t>Fair value measurement at end of period</t>
  </si>
  <si>
    <t>Business Combinations (Details Textual) - USD ($)</t>
  </si>
  <si>
    <t>Dec. 31, 2009</t>
  </si>
  <si>
    <t>Progentix Orthobiology [Member]</t>
  </si>
  <si>
    <t>Advanced loan accordance to loan agreement</t>
  </si>
  <si>
    <t>Accrued interest rate of loan</t>
  </si>
  <si>
    <t>6.00%</t>
  </si>
  <si>
    <t>Progentix Orthobiology [Member] | Preferred Stock Purchase Agreement [Member]</t>
  </si>
  <si>
    <t>Percentage of ownership Interests acquired</t>
  </si>
  <si>
    <t>40.00%</t>
  </si>
  <si>
    <t>Cash payment on purchase of outstanding shares</t>
  </si>
  <si>
    <t>Percentage of cumulative dividend, description</t>
  </si>
  <si>
    <t>cumulative 8% dividend</t>
  </si>
  <si>
    <t>Progentix Orthobiology [Member] | Preferred Stock Purchase Agreement [Member] | Cumulative Preferred Stock [Member]</t>
  </si>
  <si>
    <t>Percentage of minority interest represented by preferred stock</t>
  </si>
  <si>
    <t>18.00%</t>
  </si>
  <si>
    <t>Percentage of cumulative dividend</t>
  </si>
  <si>
    <t>8.00%</t>
  </si>
  <si>
    <t>Business Combinations (Details) - USD ($) $ in Thousands</t>
  </si>
  <si>
    <t>Identifiable intangible assets, net</t>
  </si>
  <si>
    <t>Other long-term assets</t>
  </si>
  <si>
    <t>Deferred tax liabilities, net</t>
  </si>
  <si>
    <t>Variable Interest Entity [Member]</t>
  </si>
  <si>
    <t>Variable Interest Entity [Member] | Progentix Orthobiology [Member]</t>
  </si>
  <si>
    <t>Accounts payable &amp; accrued expenses</t>
  </si>
  <si>
    <t>Reconciliation of Equity Attributable to the Non-controlling Interests (Details) - USD ($) $ in Thousands</t>
  </si>
  <si>
    <t>Non-controlling interests at beginning of period</t>
  </si>
  <si>
    <t>Less: Net (loss) attributable to the non-controlling interests subsequent to reclassification from mezzanine to equity</t>
  </si>
  <si>
    <t>Non-controlling interests at end of period</t>
  </si>
  <si>
    <t>Senior Convertible Notes (Details) - USD ($) $ in Thousands</t>
  </si>
  <si>
    <t>Dec. 31, 2011</t>
  </si>
  <si>
    <t>Jun. 30, 2011</t>
  </si>
  <si>
    <t>Debt Instrument [Line Items]</t>
  </si>
  <si>
    <t>Total Senior Convertible Notes</t>
  </si>
  <si>
    <t>2.75% Senior Convertible Notes [Member] | Convertible Notes due 2017 [Member]</t>
  </si>
  <si>
    <t>Principal amount</t>
  </si>
  <si>
    <t>Unamortized debt discount</t>
  </si>
  <si>
    <t>Senior Convertible Notes (Parenthetical) (Details)</t>
  </si>
  <si>
    <t>Interest rate on convertible notes</t>
  </si>
  <si>
    <t>2.75%</t>
  </si>
  <si>
    <t>Senior Convertible Notes (Details Textual)</t>
  </si>
  <si>
    <t>Jun. 30, 2011USD ($)$ / shares</t>
  </si>
  <si>
    <t>Dec. 31, 2015USD ($)</t>
  </si>
  <si>
    <t>Dec. 31, 2011USD ($)$ / sharesshares</t>
  </si>
  <si>
    <t>Contractual coupon interest expense</t>
  </si>
  <si>
    <t>Amortization of debt discount (premium)</t>
  </si>
  <si>
    <t>Derivative, maturity date</t>
  </si>
  <si>
    <t>Jul. 1,
		2017</t>
  </si>
  <si>
    <t>Initial strike price at which warrants to be acquired | $ / shares</t>
  </si>
  <si>
    <t>Number of common stock shares preferred stock convertible into | shares</t>
  </si>
  <si>
    <t>Cash proceeds from the sale of warrants</t>
  </si>
  <si>
    <t>2017 Hedge [Member]</t>
  </si>
  <si>
    <t>Number of common stock to be purchased | shares</t>
  </si>
  <si>
    <t>Cost of hedge transaction</t>
  </si>
  <si>
    <t>Class of warrant or rights expiry month and year</t>
  </si>
  <si>
    <t>2017-09</t>
  </si>
  <si>
    <t>2018-01</t>
  </si>
  <si>
    <t>Maximum [Member] | Series A Convertible Participating Preferred Stock [Member]</t>
  </si>
  <si>
    <t>Number of preferred or common stock into which the warrants is converted | shares</t>
  </si>
  <si>
    <t>Other Expense [Member] | 2017 Hedge [Member]</t>
  </si>
  <si>
    <t>Embedded derivative, gain (loss) reclassified to earnings</t>
  </si>
  <si>
    <t>Additional Paid-in Capital [Member] | 2017 Hedge [Member]</t>
  </si>
  <si>
    <t>Embedded derivative, amount reclassified to stockholders' equity</t>
  </si>
  <si>
    <t>Common Shares [Member] | Maximum [Member]</t>
  </si>
  <si>
    <t>Net proceeds of unsecured senior convertible notes</t>
  </si>
  <si>
    <t>Debt instrument, maturity date</t>
  </si>
  <si>
    <t>Initial conversion rate adjustment, shares</t>
  </si>
  <si>
    <t>Principal amount of debt considered for conversion rate</t>
  </si>
  <si>
    <t>Initial conversion price of convertible notes | $ / shares</t>
  </si>
  <si>
    <t>Fair value of debt conversion cost</t>
  </si>
  <si>
    <t>Effective interest rate</t>
  </si>
  <si>
    <t>Principal payments due</t>
  </si>
  <si>
    <t>2.75% Senior Convertible Notes [Member] | Convertible Notes due 2017 [Member] | Scenario Two [Member]</t>
  </si>
  <si>
    <t>Consecutive trading days considered for debt conversion</t>
  </si>
  <si>
    <t>5 days</t>
  </si>
  <si>
    <t>2.75% Senior Convertible Notes [Member] | Convertible Notes due 2017 [Member] | Minimum [Member]</t>
  </si>
  <si>
    <t>Percentage of conversion price</t>
  </si>
  <si>
    <t>130.00%</t>
  </si>
  <si>
    <t>2.75% Senior Convertible Notes [Member] | Convertible Notes due 2017 [Member] | Minimum [Member] | Scenario One [Member]</t>
  </si>
  <si>
    <t>20 days</t>
  </si>
  <si>
    <t>2.75% Senior Convertible Notes [Member] | Convertible Notes due 2017 [Member] | Maximum [Member]</t>
  </si>
  <si>
    <t>98.00%</t>
  </si>
  <si>
    <t>2.75% Senior Convertible Notes [Member] | Convertible Notes due 2017 [Member] | Maximum [Member] | Scenario One [Member]</t>
  </si>
  <si>
    <t>30 days</t>
  </si>
  <si>
    <t>2.75% Senior Convertible Notes [Member] | Convertible Notes due 2017 [Member] | Other Income [Member]</t>
  </si>
  <si>
    <t>2.75% Senior Convertible Notes [Member] | Convertible Notes due 2017 [Member] | Additional Paid-in Capital [Member]</t>
  </si>
  <si>
    <t>Commitments (Details Textual) - USD ($) $ in Millions</t>
  </si>
  <si>
    <t>Commitments (Textual) [Abstract]</t>
  </si>
  <si>
    <t>Restricted cash for security deposit</t>
  </si>
  <si>
    <t>Rent expense</t>
  </si>
  <si>
    <t>Licensing and Purchasing Agreements [Member]</t>
  </si>
  <si>
    <t>Maximum additional payment the company is contingently obligated to make due to several purchase agreements</t>
  </si>
  <si>
    <t>Maximum number of common stock issued for consulting arrangement require payment</t>
  </si>
  <si>
    <t>Value of common stock issued for consulting arrangement require payment</t>
  </si>
  <si>
    <t>Executive Employment Agreements [Member]</t>
  </si>
  <si>
    <t>Other commitments, future minimum payments, remainder of fiscal year</t>
  </si>
  <si>
    <t>Initial terms of lease</t>
  </si>
  <si>
    <t>Commitments - Future Minimum Lease Payments (Details) $ in Thousands</t>
  </si>
  <si>
    <t>Capital Leases</t>
  </si>
  <si>
    <t>Total minimum lease payments</t>
  </si>
  <si>
    <t>Less amount representing interest</t>
  </si>
  <si>
    <t>Present value of obligations under capital leases</t>
  </si>
  <si>
    <t>Less current portion</t>
  </si>
  <si>
    <t>Long-term capital lease obligations</t>
  </si>
  <si>
    <t>Operating Leases</t>
  </si>
  <si>
    <t>Thereafter</t>
  </si>
  <si>
    <t>Stockholders' Equity (Details Textual) - USD ($)</t>
  </si>
  <si>
    <t>Feb. 01, 2016</t>
  </si>
  <si>
    <t>Mar. 01, 2015</t>
  </si>
  <si>
    <t>Feb. 01, 2015</t>
  </si>
  <si>
    <t>Mar. 01, 2014</t>
  </si>
  <si>
    <t>Feb. 01, 2014</t>
  </si>
  <si>
    <t>Mar. 01, 2013</t>
  </si>
  <si>
    <t>Jun. 28, 2011</t>
  </si>
  <si>
    <t>Share Based Compensation Arrangement By Share Based Payment Award [Line Items]</t>
  </si>
  <si>
    <t>Preferred stock, shares issued</t>
  </si>
  <si>
    <t>Shares issued on conversion</t>
  </si>
  <si>
    <t>Closing price of stock</t>
  </si>
  <si>
    <t>Proceeds from exercise of stock options</t>
  </si>
  <si>
    <t>Total intrinsic value</t>
  </si>
  <si>
    <t>Total fair value of options vested</t>
  </si>
  <si>
    <t>Employee Stock Purchase Plan [Member]</t>
  </si>
  <si>
    <t>ESPP offering period</t>
  </si>
  <si>
    <t>Number of share purchased under ESPP</t>
  </si>
  <si>
    <t>ESPP [Member]</t>
  </si>
  <si>
    <t>Unrecognized cost related to share-based compensation</t>
  </si>
  <si>
    <t>Maximum percentage of annual compensation</t>
  </si>
  <si>
    <t>15.00%</t>
  </si>
  <si>
    <t>Maximum amount withheld to purchase shares of the company</t>
  </si>
  <si>
    <t>Percentage of issuance price of stock under the stock issuance program</t>
  </si>
  <si>
    <t>85.00%</t>
  </si>
  <si>
    <t>2014 Equity Incentive Plan [Member]</t>
  </si>
  <si>
    <t>Percentage of acceleration of stock options in case of change in control</t>
  </si>
  <si>
    <t>50.00%</t>
  </si>
  <si>
    <t>Weighted average contractual term</t>
  </si>
  <si>
    <t>1 year 9 months 18 days</t>
  </si>
  <si>
    <t>Fair value of restricted stock units vested</t>
  </si>
  <si>
    <t>Total shares withheld related to statutory tax</t>
  </si>
  <si>
    <t>Payments of employees tax obligations</t>
  </si>
  <si>
    <t>Vested during the period</t>
  </si>
  <si>
    <t>3 years 3 months 18 days</t>
  </si>
  <si>
    <t>Performance Based Restricted Stock Units (PRSUs) [Member] | Granted in 2012 [Member]</t>
  </si>
  <si>
    <t>Performance Based Restricted Stock Units (PRSUs) [Member] | Granted in 2013 [Member]</t>
  </si>
  <si>
    <t>Performance Based Restricted Stock Units (PRSUs) [Member] | Granted in 2014 [Member] | Subsequent Event [Member]</t>
  </si>
  <si>
    <t>Performance Based Restricted Stock Units (PRSUs) [Member] | Minimum [Member]</t>
  </si>
  <si>
    <t>Share payout levels</t>
  </si>
  <si>
    <t>0.00%</t>
  </si>
  <si>
    <t>Performance Based Restricted Stock Units (PRSUs) [Member] | Maximum [Member]</t>
  </si>
  <si>
    <t>250.00%</t>
  </si>
  <si>
    <t>Stock Options [Member]</t>
  </si>
  <si>
    <t>Performance Shares [Member]</t>
  </si>
  <si>
    <t>Series A Preferred Stock [Member]</t>
  </si>
  <si>
    <t>Preferred stock, liquidation preference per share</t>
  </si>
  <si>
    <t>Stockholders' Equity, Stock Compensation Expense (Details) - USD ($) $ in Thousands</t>
  </si>
  <si>
    <t>Employee Service Share Based Compensation Allocation Of Recognized Period Costs [Line Items]</t>
  </si>
  <si>
    <t>Stock-based compensation expense before taxes</t>
  </si>
  <si>
    <t>Related income tax benefits</t>
  </si>
  <si>
    <t>Stock-based compensation expense, net of taxes</t>
  </si>
  <si>
    <t>Sales, Marketing and Administrative Expense [Member]</t>
  </si>
  <si>
    <t>Research and development expense [Member]</t>
  </si>
  <si>
    <t>Cost of goods sold [Member]</t>
  </si>
  <si>
    <t>Stockholders' Equity, Restricted Award Activity (Details) shares in Thousands</t>
  </si>
  <si>
    <t>Dec. 31, 2015$ / sharesshares</t>
  </si>
  <si>
    <t>Restricted Stock Units</t>
  </si>
  <si>
    <t>Number of shares nonvested, Ending balance</t>
  </si>
  <si>
    <t>Share-based Compensation Arrangement by Share-based Payment Award, Equity Instruments Other than Options, Nonvested, Weighted Average Grant Date Fair Value [Roll Forward]</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Number of shares nonvested, Beginning balance</t>
  </si>
  <si>
    <t>Number of shares, Granted</t>
  </si>
  <si>
    <t>Number of shares, Vested</t>
  </si>
  <si>
    <t>Number of shares, Forfeited</t>
  </si>
  <si>
    <t>Stockholders' Equity Stockholders' Equity, Performance Based Restricted Stock Award Activity (Details) shares in Thousands</t>
  </si>
  <si>
    <t>Maximum Number of Shares Eligible to be Issued, Outstanding, Ending balance</t>
  </si>
  <si>
    <t>Shares, Awarded at target</t>
  </si>
  <si>
    <t>Shares, Achieved in excess of target</t>
  </si>
  <si>
    <t>Maximum Number of Shares Eligible to be Issued, Outstanding, Beginning balance</t>
  </si>
  <si>
    <t>Maximum Number of Shares Eligible to be Issued, Awarded at target</t>
  </si>
  <si>
    <t>Maximum Number of Shares Eligible to be Issued, Vested</t>
  </si>
  <si>
    <t>Maximum Number of Shares Eligible to be Issued, Forfeited</t>
  </si>
  <si>
    <t>Average Grant Date Fair Value, Awarded at target | $ / shares</t>
  </si>
  <si>
    <t>Average Grant Date Fair Value, Achieved in excess of target | $ / shares</t>
  </si>
  <si>
    <t>Average Grant Date Fair Value, Vested | $ / shares</t>
  </si>
  <si>
    <t>Average Grant Date Fair Value, Forfeited | $ / shares</t>
  </si>
  <si>
    <t>Stockholders' Equity, Stock Options Activity (Details) - USD ($) $ / shares in Units, shares in Thousands, $ in Thousands</t>
  </si>
  <si>
    <t>Underlying shares outstanding, Beginning balance</t>
  </si>
  <si>
    <t>Underlying shares, exercised</t>
  </si>
  <si>
    <t>Underlying shares, cancelled</t>
  </si>
  <si>
    <t>Underlying shares outstanding, Ending balance</t>
  </si>
  <si>
    <t>Underlying shares exercisable, Ending balance</t>
  </si>
  <si>
    <t>Underlying shares vested or expected to vest, Ending balance</t>
  </si>
  <si>
    <t>Share-based Compensation Arrangement by Share-based Payment Award, Options, Outstanding, Weighted Average Exercise Price [Roll Forward]</t>
  </si>
  <si>
    <t>Weighted average exercise price outstanding, Beginning balance</t>
  </si>
  <si>
    <t>Weighted Average Exercise Price, exercised</t>
  </si>
  <si>
    <t>Weighted Average Exercise Price, cancelled</t>
  </si>
  <si>
    <t>Weighted Average Exercise Price outstanding, Ending balance</t>
  </si>
  <si>
    <t>Weighted Average Exercise Price option exercisable, Ending balance</t>
  </si>
  <si>
    <t>Weighted Average Exercise price vested or expected to vest, Ending balance</t>
  </si>
  <si>
    <t>Weighted Average Remaining Contractual Term outstanding, Beginning balance</t>
  </si>
  <si>
    <t>2 years 11 months 27 days</t>
  </si>
  <si>
    <t>3 years 10 months 17 days</t>
  </si>
  <si>
    <t>Weighted Average Remaining Contractual Term exercisable, Ending balance</t>
  </si>
  <si>
    <t>Weighted Average Remaining Contractual Term vested or expected to vest, Ending balance</t>
  </si>
  <si>
    <t>Aggregate Intrinsic Value outstanding, Beginning balance</t>
  </si>
  <si>
    <t>Aggregate Intrinsic Value outstanding, Ending balance</t>
  </si>
  <si>
    <t>Aggregate intrinsic value exercisable, Ending balance</t>
  </si>
  <si>
    <t>Aggregate intrinsic value vested or expected to vest, Ending balance</t>
  </si>
  <si>
    <t>Stockholders' Equity, Assumptions Table (Details) - ESPP [Member]</t>
  </si>
  <si>
    <t>Volatility</t>
  </si>
  <si>
    <t>46.00%</t>
  </si>
  <si>
    <t>55.00%</t>
  </si>
  <si>
    <t>Expected term (years)</t>
  </si>
  <si>
    <t>1 year 2 months 12 days</t>
  </si>
  <si>
    <t>1 year 3 months 18 days</t>
  </si>
  <si>
    <t>1 year 6 months</t>
  </si>
  <si>
    <t>Risk free interest rate</t>
  </si>
  <si>
    <t>0.20%</t>
  </si>
  <si>
    <t>Stockholders' Equity, Stock Reserved for Future Issuance (Details) - shares shares in Thousands</t>
  </si>
  <si>
    <t>Common stock options:</t>
  </si>
  <si>
    <t>Issued and outstanding stock options</t>
  </si>
  <si>
    <t>Issued and outstanding RSUs and PRSUs</t>
  </si>
  <si>
    <t>Available for issuance under the ESPP</t>
  </si>
  <si>
    <t>Available for future grant</t>
  </si>
  <si>
    <t>Total shares reserved for future issuance</t>
  </si>
  <si>
    <t>2.75% Senior Convertible Notes due 2017 [Member]</t>
  </si>
  <si>
    <t>2017 Notes</t>
  </si>
  <si>
    <t>Senior Convertible Warrants Due 2017 [Member]</t>
  </si>
  <si>
    <t>2017 Warrants</t>
  </si>
  <si>
    <t>Income Taxes (Details) - USD ($) $ in Thousands</t>
  </si>
  <si>
    <t>United States</t>
  </si>
  <si>
    <t>Foreign</t>
  </si>
  <si>
    <t>(Loss) income before income taxes</t>
  </si>
  <si>
    <t>Income Taxes (Details 1) - USD ($) $ in Thousands</t>
  </si>
  <si>
    <t>Current:</t>
  </si>
  <si>
    <t>Federal</t>
  </si>
  <si>
    <t>State</t>
  </si>
  <si>
    <t>Total current provision</t>
  </si>
  <si>
    <t>Deferred:</t>
  </si>
  <si>
    <t>Total deferred provision</t>
  </si>
  <si>
    <t>Changes in tax rate</t>
  </si>
  <si>
    <t>Changes in valuation allowance</t>
  </si>
  <si>
    <t>Total income tax (benefit) expense</t>
  </si>
  <si>
    <t>Income Taxes (Details 2) - USD ($) $ in Thousands</t>
  </si>
  <si>
    <t>Tax provision at federal statutory rate</t>
  </si>
  <si>
    <t>Globalization initiative</t>
  </si>
  <si>
    <t>State income tax (benefit)</t>
  </si>
  <si>
    <t>Valuation allowance</t>
  </si>
  <si>
    <t>Income tax reserves</t>
  </si>
  <si>
    <t>Compensation expense</t>
  </si>
  <si>
    <t>Income tax credits and incentives</t>
  </si>
  <si>
    <t>Non-deductible meals and entertainment</t>
  </si>
  <si>
    <t>Foreign earnings taxed as non-United States rates</t>
  </si>
  <si>
    <t>Income Taxes (Details 3) - USD ($) $ in Thousands</t>
  </si>
  <si>
    <t>Deferred tax assets:</t>
  </si>
  <si>
    <t>Litigation and related accrual</t>
  </si>
  <si>
    <t>Share-based compensation</t>
  </si>
  <si>
    <t>Net operating loss carryforwards</t>
  </si>
  <si>
    <t>General business and other credit carryforwards</t>
  </si>
  <si>
    <t>Deferred rent</t>
  </si>
  <si>
    <t>Gross deferred tax assets</t>
  </si>
  <si>
    <t>Less valuation allowance</t>
  </si>
  <si>
    <t>Net deferred tax assets</t>
  </si>
  <si>
    <t>Deferred tax liabilities:</t>
  </si>
  <si>
    <t>Depreciation</t>
  </si>
  <si>
    <t>Original issue discount</t>
  </si>
  <si>
    <t>Acquired intangibles</t>
  </si>
  <si>
    <t>Total deferred tax liabilities</t>
  </si>
  <si>
    <t>Deferred tax assets (liabilities), net</t>
  </si>
  <si>
    <t>Income Taxes - Schedule of Gross Unrecognized Tax Benefits Roll Forward (Details) - USD ($) $ in Thousands</t>
  </si>
  <si>
    <t>Gross unrecognized tax benefits at beginning of period</t>
  </si>
  <si>
    <t>Increases in tax positions for prior years</t>
  </si>
  <si>
    <t>Decreases in tax positions for prior years</t>
  </si>
  <si>
    <t>Increases in tax positions for current year relating to ongoing operations</t>
  </si>
  <si>
    <t>Gross unrecognized tax benefits period end</t>
  </si>
  <si>
    <t>Income Taxes (Details Textual) - USD ($)</t>
  </si>
  <si>
    <t>Income Taxes [Line Items]</t>
  </si>
  <si>
    <t>Gross uncertain tax benefit</t>
  </si>
  <si>
    <t>Unrecognized tax benefits that would impact effective tax</t>
  </si>
  <si>
    <t>Income tax, penalties and interest expense</t>
  </si>
  <si>
    <t>Income tax penalties and interest accrued</t>
  </si>
  <si>
    <t>Adjustments to additional paid in capital, income tax benefit from share-based compensation</t>
  </si>
  <si>
    <t>Unrealized excess tax benefits associated with share-based compensation</t>
  </si>
  <si>
    <t>Deferred tax assets valuation allowance</t>
  </si>
  <si>
    <t>Federal Tax Authority [Member]</t>
  </si>
  <si>
    <t>Net operating loss carry forwards</t>
  </si>
  <si>
    <t>Operating loss carry forwards expiration year</t>
  </si>
  <si>
    <t>Net research and development carry forwards</t>
  </si>
  <si>
    <t>Federal tax credit carryforwards, expiration year</t>
  </si>
  <si>
    <t>State and Local Jurisdiction [Member]</t>
  </si>
  <si>
    <t>Foreign Tax Authority [Member]</t>
  </si>
  <si>
    <t>Business Segment, Product and Geographic Information (Details Textual)</t>
  </si>
  <si>
    <t>Dec. 31, 2015segment</t>
  </si>
  <si>
    <t>Number of reportable segments</t>
  </si>
  <si>
    <t>Business Segment, Product and Geographic Information (Details) - USD ($) $ in Thousands</t>
  </si>
  <si>
    <t>Entity Wide Information Revenue From External Customer [Line Items]</t>
  </si>
  <si>
    <t>Total Revenue</t>
  </si>
  <si>
    <t>Spine surgery products [Member]</t>
  </si>
  <si>
    <t>Biologics [Member]</t>
  </si>
  <si>
    <t>Business Segment, Product and Geographic Information (Details 2) - USD ($) $ in Thousands</t>
  </si>
  <si>
    <t>Revenues and Net Property and Equipment by Geographical Areas [Line Items]</t>
  </si>
  <si>
    <t>Property and Equipment, Net</t>
  </si>
  <si>
    <t>UNITED STATES</t>
  </si>
  <si>
    <t>International [Member]</t>
  </si>
  <si>
    <t>Contingencies (Details)</t>
  </si>
  <si>
    <t>Jul. 20, 2015USD ($)</t>
  </si>
  <si>
    <t>Dec. 02, 2014USD ($)</t>
  </si>
  <si>
    <t>Apr. 25, 2013USD ($)</t>
  </si>
  <si>
    <t>Sep. 20, 2011USD ($)patent</t>
  </si>
  <si>
    <t>Oct. 31, 2010USD ($)</t>
  </si>
  <si>
    <t>Aug. 31, 2008patent</t>
  </si>
  <si>
    <t>Mar. 31, 2015USD ($)</t>
  </si>
  <si>
    <t>Mar. 31, 2014USD ($)</t>
  </si>
  <si>
    <t>Dec. 31, 2015USD ($)patent</t>
  </si>
  <si>
    <t>Mar. 02, 2015USD ($)</t>
  </si>
  <si>
    <t>Sep. 30, 2012USD ($)</t>
  </si>
  <si>
    <t>Dec. 31, 2011USD ($)</t>
  </si>
  <si>
    <t>Loss Contingencies [Line Items]</t>
  </si>
  <si>
    <t>Litigation charge</t>
  </si>
  <si>
    <t>Loss contingency, estimate of possible loss</t>
  </si>
  <si>
    <t>Legal Proceedings (Textual) [Abstract]</t>
  </si>
  <si>
    <t>Unrecorded royalty damages</t>
  </si>
  <si>
    <t>Remaining litigation liability</t>
  </si>
  <si>
    <t>OIG [Member]</t>
  </si>
  <si>
    <t>Litigation loss offset</t>
  </si>
  <si>
    <t>Loss contingency, settlement agreement, consideration</t>
  </si>
  <si>
    <t>Number of patents assigned or licensed | patent</t>
  </si>
  <si>
    <t>Number of patents withdrawn | patent</t>
  </si>
  <si>
    <t>Number of patents selected for litigation | patent</t>
  </si>
  <si>
    <t>Company's patents in initial phase of litigation | patent</t>
  </si>
  <si>
    <t>Litigation, damages awarded</t>
  </si>
  <si>
    <t>Loss contingency, settlement agreement, court</t>
  </si>
  <si>
    <t>On May 15, 2013, the District Court granted the parties’ joint motion to dismiss claims relating to one of the three Medtronic patents pursuant to a settlement agreement, leaving two Medtronic patents remaining in the litigation. On June 11, 2013, the District Court granted the parties ongoing royalties with respect to the two Medtronic patents and the one Company patent remaining in the first phase of the case (the “June 2013 ruling”).</t>
  </si>
  <si>
    <t>Company's cash and investment in escrow</t>
  </si>
  <si>
    <t>Release of funds from escrow</t>
  </si>
  <si>
    <t>Royalty accrual charge</t>
  </si>
  <si>
    <t>Trademark Infringement [Member]</t>
  </si>
  <si>
    <t>Jury award</t>
  </si>
  <si>
    <t>Restricted cash</t>
  </si>
  <si>
    <t>Regulatory Matters (Details Textual) - USD ($) $ in Thousands</t>
  </si>
  <si>
    <t>Jul. 31, 2015</t>
  </si>
  <si>
    <t>Regulatory Asset [Line Items]</t>
  </si>
  <si>
    <t>Liability related to settlement with OIG</t>
  </si>
  <si>
    <t>Definitive settlement agreement payable</t>
  </si>
  <si>
    <t>Fees and accrued interest</t>
  </si>
  <si>
    <t>Litigation settlement amount</t>
  </si>
  <si>
    <t>Subsequent Events (Details Textual) - Subsequent Event [Member] - USD ($)</t>
  </si>
  <si>
    <t>Feb. 11, 2016</t>
  </si>
  <si>
    <t>Jan. 04, 2016</t>
  </si>
  <si>
    <t>Revolving Senior Credit Facility [Member]</t>
  </si>
  <si>
    <t>Subsequent Event [Line Items]</t>
  </si>
  <si>
    <t>Credit facility, maximum borrowing capacity</t>
  </si>
  <si>
    <t>Credit facility, expiration date</t>
  </si>
  <si>
    <t>2021-02</t>
  </si>
  <si>
    <t>Revolving Senior Credit Facility [Member] | Minimum [Member]</t>
  </si>
  <si>
    <t>Line of credit facility, commitment fee percentage</t>
  </si>
  <si>
    <t>Revolving Senior Credit Facility [Member] | Minimum [Member] | LIBOR [Member]</t>
  </si>
  <si>
    <t>Debt instrument, interest rate</t>
  </si>
  <si>
    <t>1.00%</t>
  </si>
  <si>
    <t>Revolving Senior Credit Facility [Member] | Minimum [Member] | Base Rate [Member]</t>
  </si>
  <si>
    <t>Revolving Senior Credit Facility [Member] | Maximum [Member]</t>
  </si>
  <si>
    <t>0.40%</t>
  </si>
  <si>
    <t>Revolving Senior Credit Facility [Member] | Maximum [Member] | LIBOR [Member]</t>
  </si>
  <si>
    <t>2.00%</t>
  </si>
  <si>
    <t>Revolving Senior Credit Facility [Member] | Maximum [Member] | Base Rate [Member]</t>
  </si>
  <si>
    <t>1.25%</t>
  </si>
  <si>
    <t>Ellipse Technologies Inc [Member]</t>
  </si>
  <si>
    <t>Business acquisition, date of agreement</t>
  </si>
  <si>
    <t>Jan. 4,
		2016</t>
  </si>
  <si>
    <t>Business acquisition, potential future milestone payment</t>
  </si>
  <si>
    <t>Quarterly Data (unaudited) (Details) - USD ($) $ / shares in Units, $ in Thousands</t>
  </si>
  <si>
    <t>Basic net income per common share attributable to NuVasive, Inc.</t>
  </si>
  <si>
    <t>Diluted net income per common share attributable to NuVasive, Inc.</t>
  </si>
  <si>
    <t>Quarterly Data (unaudited) (Parenthetical) (Details) - USD ($) $ in Thousands</t>
  </si>
  <si>
    <t>Quarterly Financial Information [Line Items]</t>
  </si>
  <si>
    <t>Valuation Accounts (Details) - Inventory Reserve [Member] - USD ($) $ in Thousands</t>
  </si>
  <si>
    <t>Valuation And Qualifying Accounts Disclosure [Line Items]</t>
  </si>
  <si>
    <t>Balance at Beginning of Period</t>
  </si>
  <si>
    <t>Additions Charged to Expense</t>
  </si>
  <si>
    <t>Deductions or Others</t>
  </si>
  <si>
    <t>Balance at End of Period</t>
  </si>
  <si>
    <t>Amount represents excess and obsolete reserve recorded to cost of sales.</t>
  </si>
  <si>
    <t>Excess and obsolete inventory write-off against reserve or adjustment of reserve formerly established.</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0_);(#,##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4259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2.3</v>
      </c>
    </row>
    <row spans="1:4" r="18">
      <c t="s" s="4" r="A18">
        <v>30</v>
      </c>
      <c t="n" s="6" r="C18">
        <v>496911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5</v>
      </c>
    </row>
    <row spans="1:2" r="4">
      <c t="s" s="4" r="A4">
        <v>197</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192339</v>
      </c>
      <c t="n" s="8" r="C3">
        <v>142387</v>
      </c>
    </row>
    <row spans="1:3" r="4">
      <c t="s" s="4" r="A4">
        <v>35</v>
      </c>
      <c t="n" s="6" r="B4">
        <v>165423</v>
      </c>
      <c t="n" s="6" r="C4">
        <v>220329</v>
      </c>
    </row>
    <row spans="1:3" r="5">
      <c t="s" s="4" r="A5">
        <v>36</v>
      </c>
      <c t="n" s="6" r="B5">
        <v>127595</v>
      </c>
      <c t="n" s="6" r="C5">
        <v>118959</v>
      </c>
    </row>
    <row spans="1:3" r="6">
      <c t="s" s="4" r="A6">
        <v>37</v>
      </c>
      <c t="n" s="6" r="B6">
        <v>168140</v>
      </c>
      <c t="n" s="6" r="C6">
        <v>154638</v>
      </c>
    </row>
    <row spans="1:3" r="7">
      <c t="s" s="4" r="A7">
        <v>38</v>
      </c>
      <c t="n" s="6" r="B7">
        <v>40540</v>
      </c>
      <c t="n" s="6" r="C7">
        <v>11321</v>
      </c>
    </row>
    <row spans="1:3" r="8">
      <c t="s" s="4" r="A8">
        <v>39</v>
      </c>
      <c t="n" s="6" r="B8">
        <v>8790</v>
      </c>
      <c t="n" s="6" r="C8">
        <v>10325</v>
      </c>
    </row>
    <row spans="1:3" r="9">
      <c t="s" s="4" r="A9">
        <v>40</v>
      </c>
      <c t="n" s="6" r="B9">
        <v>702827</v>
      </c>
      <c t="n" s="6" r="C9">
        <v>657959</v>
      </c>
    </row>
    <row spans="1:3" r="10">
      <c t="s" s="4" r="A10">
        <v>41</v>
      </c>
      <c t="n" s="6" r="B10">
        <v>141441</v>
      </c>
      <c t="n" s="6" r="C10">
        <v>128565</v>
      </c>
    </row>
    <row spans="1:3" r="11">
      <c t="s" s="4" r="A11">
        <v>42</v>
      </c>
      <c t="n" s="6" r="B11">
        <v>112332</v>
      </c>
      <c t="n" s="6" r="C11">
        <v>43042</v>
      </c>
    </row>
    <row spans="1:3" r="12">
      <c t="s" s="4" r="A12">
        <v>43</v>
      </c>
      <c t="n" s="6" r="B12">
        <v>85076</v>
      </c>
      <c t="n" s="6" r="C12">
        <v>96555</v>
      </c>
    </row>
    <row spans="1:3" r="13">
      <c t="s" s="4" r="A13">
        <v>44</v>
      </c>
      <c t="n" s="6" r="B13">
        <v>154281</v>
      </c>
      <c t="n" s="6" r="C13">
        <v>154443</v>
      </c>
    </row>
    <row spans="1:3" r="14">
      <c t="s" s="4" r="A14">
        <v>45</v>
      </c>
      <c t="n" s="6" r="B14">
        <v>67051</v>
      </c>
      <c t="n" s="6" r="C14">
        <v>111354</v>
      </c>
    </row>
    <row spans="1:3" r="15">
      <c t="s" s="4" r="A15">
        <v>46</v>
      </c>
      <c t="n" s="6" r="B15">
        <v>5615</v>
      </c>
      <c t="n" s="6" r="C15">
        <v>123233</v>
      </c>
    </row>
    <row spans="1:3" r="16">
      <c t="s" s="4" r="A16">
        <v>47</v>
      </c>
      <c t="n" s="6" r="B16">
        <v>21026</v>
      </c>
      <c t="n" s="6" r="C16">
        <v>26420</v>
      </c>
    </row>
    <row spans="1:3" r="17">
      <c t="s" s="4" r="A17">
        <v>48</v>
      </c>
      <c t="n" s="6" r="B17">
        <v>1289649</v>
      </c>
      <c t="n" s="6" r="C17">
        <v>1341571</v>
      </c>
    </row>
    <row spans="1:3" r="18">
      <c t="s" s="3" r="A18">
        <v>49</v>
      </c>
    </row>
    <row spans="1:3" r="19">
      <c t="s" s="4" r="A19">
        <v>50</v>
      </c>
      <c t="n" s="6" r="B19">
        <v>60986</v>
      </c>
      <c t="n" s="6" r="C19">
        <v>133324</v>
      </c>
    </row>
    <row spans="1:3" r="20">
      <c t="s" s="4" r="A20">
        <v>51</v>
      </c>
      <c t="n" s="6" r="B20">
        <v>37641</v>
      </c>
      <c t="n" s="6" r="C20">
        <v>38032</v>
      </c>
    </row>
    <row spans="1:3" r="21">
      <c t="s" s="4" r="A21">
        <v>52</v>
      </c>
      <c t="n" s="6" r="C21">
        <v>30000</v>
      </c>
    </row>
    <row spans="1:3" r="22">
      <c t="s" s="4" r="A22">
        <v>53</v>
      </c>
      <c t="n" s="6" r="B22">
        <v>990</v>
      </c>
      <c t="n" s="6" r="C22">
        <v>12740</v>
      </c>
    </row>
    <row spans="1:3" r="23">
      <c t="s" s="4" r="A23">
        <v>54</v>
      </c>
      <c t="n" s="6" r="B23">
        <v>99617</v>
      </c>
      <c t="n" s="6" r="C23">
        <v>214096</v>
      </c>
    </row>
    <row spans="1:3" r="24">
      <c t="s" s="4" r="A24">
        <v>55</v>
      </c>
      <c t="n" s="6" r="B24">
        <v>376542</v>
      </c>
      <c t="n" s="6" r="C24">
        <v>360746</v>
      </c>
    </row>
    <row spans="1:3" r="25">
      <c t="s" s="4" r="A25">
        <v>56</v>
      </c>
      <c t="n" s="6" r="B25">
        <v>8602</v>
      </c>
      <c t="n" s="6" r="C25">
        <v>11441</v>
      </c>
    </row>
    <row spans="1:3" r="26">
      <c t="s" s="4" r="A26">
        <v>57</v>
      </c>
      <c t="n" s="6" r="B26">
        <v>88261</v>
      </c>
      <c t="n" s="6" r="C26">
        <v>93700</v>
      </c>
    </row>
    <row spans="1:3" r="27">
      <c t="s" s="4" r="A27">
        <v>58</v>
      </c>
      <c t="n" s="8" r="B27">
        <v>14425</v>
      </c>
      <c t="n" s="8" r="C27">
        <v>13230</v>
      </c>
    </row>
    <row spans="1:3" r="28">
      <c t="s" s="4" r="A28">
        <v>59</v>
      </c>
      <c t="s" s="4" r="B28">
        <v>60</v>
      </c>
      <c t="s" s="4" r="C28">
        <v>60</v>
      </c>
    </row>
    <row spans="1:3" r="29">
      <c t="s" s="3" r="A29">
        <v>61</v>
      </c>
    </row>
    <row spans="1:3" r="30">
      <c t="s" s="4" r="A30">
        <v>62</v>
      </c>
      <c t="s" s="4" r="B30">
        <v>60</v>
      </c>
      <c t="s" s="4" r="C30">
        <v>60</v>
      </c>
    </row>
    <row spans="1:3" r="31">
      <c t="s" s="4" r="A31">
        <v>63</v>
      </c>
      <c t="n" s="8" r="B31">
        <v>53</v>
      </c>
      <c t="n" s="8" r="C31">
        <v>48</v>
      </c>
    </row>
    <row spans="1:3" r="32">
      <c t="s" s="4" r="A32">
        <v>64</v>
      </c>
      <c t="n" s="6" r="B32">
        <v>989387</v>
      </c>
      <c t="n" s="6" r="C32">
        <v>847145</v>
      </c>
    </row>
    <row spans="1:3" r="33">
      <c t="s" s="4" r="A33">
        <v>65</v>
      </c>
      <c t="n" s="6" r="B33">
        <v>-12112</v>
      </c>
      <c t="n" s="6" r="C33">
        <v>-9670</v>
      </c>
    </row>
    <row spans="1:3" r="34">
      <c t="s" s="4" r="A34">
        <v>66</v>
      </c>
      <c t="n" s="6" r="B34">
        <v>-120647</v>
      </c>
      <c t="n" s="6" r="C34">
        <v>-186938</v>
      </c>
    </row>
    <row spans="1:3" r="35">
      <c t="s" s="4" r="A35">
        <v>67</v>
      </c>
      <c t="n" s="6" r="B35">
        <v>-161788</v>
      </c>
      <c t="n" s="6" r="C35">
        <v>-10537</v>
      </c>
    </row>
    <row spans="1:3" r="36">
      <c t="s" s="4" r="A36">
        <v>68</v>
      </c>
      <c t="n" s="6" r="B36">
        <v>694893</v>
      </c>
      <c t="n" s="6" r="C36">
        <v>640048</v>
      </c>
    </row>
    <row spans="1:3" r="37">
      <c t="s" s="4" r="A37">
        <v>69</v>
      </c>
      <c t="n" s="6" r="B37">
        <v>7309</v>
      </c>
      <c t="n" s="6" r="C37">
        <v>8310</v>
      </c>
    </row>
    <row spans="1:3" r="38">
      <c t="s" s="4" r="A38">
        <v>70</v>
      </c>
      <c t="n" s="6" r="B38">
        <v>702202</v>
      </c>
      <c t="n" s="6" r="C38">
        <v>648358</v>
      </c>
    </row>
    <row spans="1:3" r="39">
      <c t="s" s="4" r="A39">
        <v>71</v>
      </c>
      <c t="n" s="8" r="B39">
        <v>1289649</v>
      </c>
      <c t="n" s="8" r="C39">
        <v>13415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9"/>
    <col customWidth="1" max="2" min="2" width="80"/>
  </cols>
  <sheetData>
    <row spans="1:2" r="1">
      <c t="s" s="1" r="A1">
        <v>233</v>
      </c>
      <c t="s" s="2" r="B1">
        <v>1</v>
      </c>
    </row>
    <row spans="1:2" r="2">
      <c t="s" s="2" r="B2">
        <v>2</v>
      </c>
    </row>
    <row spans="1:2" r="3">
      <c t="s" s="3" r="A3">
        <v>189</v>
      </c>
    </row>
    <row spans="1:2" r="4">
      <c t="s" s="4" r="A4">
        <v>234</v>
      </c>
      <c t="s" s="4" r="B4">
        <v>235</v>
      </c>
    </row>
    <row spans="1:2" r="5">
      <c t="s" s="4" r="A5">
        <v>236</v>
      </c>
      <c t="s" s="4" r="B5">
        <v>237</v>
      </c>
    </row>
    <row spans="1:2" r="6">
      <c t="s" s="4" r="A6">
        <v>238</v>
      </c>
      <c t="s" s="4" r="B6">
        <v>239</v>
      </c>
    </row>
    <row spans="1:2" r="7">
      <c t="s" s="4" r="A7">
        <v>240</v>
      </c>
      <c t="s" s="4" r="B7">
        <v>241</v>
      </c>
    </row>
    <row spans="1:2" r="8">
      <c t="s" s="4" r="A8">
        <v>242</v>
      </c>
      <c t="s" s="4" r="B8">
        <v>243</v>
      </c>
    </row>
    <row spans="1:2" r="9">
      <c t="s" s="4" r="A9">
        <v>244</v>
      </c>
      <c t="s" s="4" r="B9">
        <v>245</v>
      </c>
    </row>
    <row spans="1:2" r="10">
      <c t="s" s="4" r="A10">
        <v>246</v>
      </c>
      <c t="s" s="4" r="B10">
        <v>247</v>
      </c>
    </row>
    <row spans="1:2" r="11">
      <c t="s" s="4" r="A11">
        <v>248</v>
      </c>
      <c t="s" s="4" r="B11">
        <v>249</v>
      </c>
    </row>
    <row spans="1:2" r="12">
      <c t="s" s="4" r="A12">
        <v>250</v>
      </c>
      <c t="s" s="4" r="B12">
        <v>251</v>
      </c>
    </row>
    <row spans="1:2" r="13">
      <c t="s" s="4" r="A13">
        <v>194</v>
      </c>
      <c t="s" s="4" r="B13">
        <v>252</v>
      </c>
    </row>
    <row spans="1:2" r="14">
      <c t="s" s="4" r="A14">
        <v>253</v>
      </c>
      <c t="s" s="4" r="B14">
        <v>254</v>
      </c>
    </row>
    <row spans="1:2" r="15">
      <c t="s" s="4" r="A15">
        <v>155</v>
      </c>
      <c t="s" s="4" r="B15">
        <v>255</v>
      </c>
    </row>
    <row spans="1:2" r="16">
      <c t="s" s="4" r="A16">
        <v>256</v>
      </c>
      <c t="s" s="4" r="B16">
        <v>257</v>
      </c>
    </row>
    <row spans="1:2" r="17">
      <c t="s" s="4" r="A17">
        <v>258</v>
      </c>
      <c t="s" s="4" r="B17">
        <v>259</v>
      </c>
    </row>
    <row spans="1:2" r="18">
      <c t="s" s="4" r="A18">
        <v>211</v>
      </c>
      <c t="s" s="4" r="B18">
        <v>260</v>
      </c>
    </row>
    <row spans="1:2" r="19">
      <c t="s" s="4" r="A19">
        <v>261</v>
      </c>
      <c t="s" s="4" r="B19">
        <v>262</v>
      </c>
    </row>
    <row spans="1:2" r="20">
      <c t="s" s="4" r="A20">
        <v>263</v>
      </c>
      <c t="s" s="4" r="B20">
        <v>264</v>
      </c>
    </row>
    <row spans="1:2" r="21">
      <c t="s" s="4" r="A21">
        <v>265</v>
      </c>
      <c t="s" s="4" r="B21">
        <v>266</v>
      </c>
    </row>
    <row spans="1:2" r="22">
      <c t="s" s="4" r="A22">
        <v>267</v>
      </c>
      <c t="s" s="4" r="B22">
        <v>268</v>
      </c>
    </row>
    <row spans="1:2" r="23">
      <c t="s" s="4" r="A23">
        <v>269</v>
      </c>
      <c t="s" s="4" r="B23">
        <v>270</v>
      </c>
    </row>
    <row spans="1:2" r="24">
      <c t="s" s="4" r="A24">
        <v>271</v>
      </c>
      <c t="s" s="4" r="B24">
        <v>272</v>
      </c>
    </row>
    <row spans="1:2" r="25">
      <c t="s" s="4" r="A25">
        <v>273</v>
      </c>
      <c t="s" s="4" r="B25">
        <v>274</v>
      </c>
    </row>
    <row spans="1:2" r="26">
      <c t="s" s="4" r="A26">
        <v>275</v>
      </c>
      <c t="s" s="4" r="B26">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9</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82</v>
      </c>
      <c t="s" s="2" r="B1">
        <v>1</v>
      </c>
    </row>
    <row spans="1:2" r="2">
      <c t="s" s="2" r="B2">
        <v>2</v>
      </c>
    </row>
    <row spans="1:2" r="3">
      <c t="s" s="3" r="A3">
        <v>192</v>
      </c>
    </row>
    <row spans="1:2" r="4">
      <c t="s" s="4" r="A4">
        <v>283</v>
      </c>
      <c t="s" s="4" r="B4">
        <v>284</v>
      </c>
    </row>
    <row spans="1:2" r="5">
      <c t="s" s="4" r="A5">
        <v>285</v>
      </c>
      <c t="s" s="4" r="B5">
        <v>286</v>
      </c>
    </row>
    <row spans="1:2" r="6">
      <c t="s" s="4" r="A6">
        <v>287</v>
      </c>
      <c t="s" s="4" r="B6">
        <v>288</v>
      </c>
    </row>
    <row spans="1:2" r="7">
      <c t="s" s="4" r="A7">
        <v>289</v>
      </c>
      <c t="s" s="4" r="B7">
        <v>290</v>
      </c>
    </row>
    <row spans="1:2" r="8">
      <c t="s" s="4" r="A8">
        <v>50</v>
      </c>
      <c t="s" s="4" r="B8">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92</v>
      </c>
      <c t="s" s="2" r="B1">
        <v>1</v>
      </c>
    </row>
    <row spans="1:2" r="2">
      <c t="s" s="2" r="B2">
        <v>2</v>
      </c>
    </row>
    <row spans="1:2" r="3">
      <c t="s" s="3" r="A3">
        <v>195</v>
      </c>
    </row>
    <row spans="1:2" r="4">
      <c t="s" s="4" r="A4">
        <v>293</v>
      </c>
      <c t="s" s="4" r="B4">
        <v>294</v>
      </c>
    </row>
    <row spans="1:2" r="5">
      <c t="s" s="4" r="A5">
        <v>295</v>
      </c>
      <c t="s" s="4" r="B5">
        <v>296</v>
      </c>
    </row>
    <row spans="1:2" r="6">
      <c t="s" s="4" r="A6">
        <v>297</v>
      </c>
      <c t="s" s="4" r="B6">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3" r="A3">
        <v>30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5</v>
      </c>
      <c t="s" s="2" r="B1">
        <v>1</v>
      </c>
    </row>
    <row spans="1:2" r="2">
      <c t="s" s="2" r="B2">
        <v>2</v>
      </c>
    </row>
    <row spans="1:2" r="3">
      <c t="s" s="3" r="A3">
        <v>200</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0</v>
      </c>
      <c t="s" s="2" r="B1">
        <v>1</v>
      </c>
    </row>
    <row spans="1:2" r="2">
      <c t="s" s="2" r="B2">
        <v>2</v>
      </c>
    </row>
    <row spans="1:2" r="3">
      <c t="s" s="3" r="A3">
        <v>203</v>
      </c>
    </row>
    <row spans="1:2" r="4">
      <c t="s" s="4" r="A4">
        <v>311</v>
      </c>
      <c t="s" s="4" r="B4">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2</v>
      </c>
      <c t="s" s="2" r="B1">
        <v>2</v>
      </c>
      <c t="s" s="2" r="C1">
        <v>32</v>
      </c>
    </row>
    <row spans="1:3" r="2">
      <c t="s" s="3" r="A2">
        <v>73</v>
      </c>
    </row>
    <row spans="1:3" r="3">
      <c t="s" s="4" r="A3">
        <v>74</v>
      </c>
      <c t="n" s="8" r="B3">
        <v>5320</v>
      </c>
      <c t="n" s="8" r="C3">
        <v>5844</v>
      </c>
    </row>
    <row spans="1:3" r="4">
      <c t="s" s="4" r="A4">
        <v>75</v>
      </c>
      <c t="n" s="9" r="B4">
        <v>0.001</v>
      </c>
      <c t="n" s="9" r="C4">
        <v>0.001</v>
      </c>
    </row>
    <row spans="1:3" r="5">
      <c t="s" s="4" r="A5">
        <v>76</v>
      </c>
      <c t="n" s="6" r="B5">
        <v>5000000</v>
      </c>
      <c t="n" s="6" r="C5">
        <v>5000000</v>
      </c>
    </row>
    <row spans="1:3" r="6">
      <c t="s" s="4" r="A6">
        <v>77</v>
      </c>
      <c t="n" s="6" r="B6">
        <v>0</v>
      </c>
      <c t="n" s="6" r="C6">
        <v>0</v>
      </c>
    </row>
    <row spans="1:3" r="7">
      <c t="s" s="4" r="A7">
        <v>78</v>
      </c>
      <c t="n" s="9" r="B7">
        <v>0.001</v>
      </c>
      <c t="n" s="9" r="C7">
        <v>0.001</v>
      </c>
    </row>
    <row spans="1:3" r="8">
      <c t="s" s="4" r="A8">
        <v>79</v>
      </c>
      <c t="n" s="6" r="B8">
        <v>120000000</v>
      </c>
      <c t="n" s="6" r="C8">
        <v>120000000</v>
      </c>
    </row>
    <row spans="1:3" r="9">
      <c t="s" s="4" r="A9">
        <v>80</v>
      </c>
      <c t="n" s="6" r="B9">
        <v>52616471</v>
      </c>
      <c t="n" s="6" r="C9">
        <v>47691744</v>
      </c>
    </row>
    <row spans="1:3" r="10">
      <c t="s" s="4" r="A10">
        <v>81</v>
      </c>
      <c t="n" s="6" r="B10">
        <v>52616471</v>
      </c>
      <c t="n" s="6" r="C10">
        <v>47691744</v>
      </c>
    </row>
    <row spans="1:3" r="11">
      <c t="s" s="4" r="A11">
        <v>82</v>
      </c>
      <c t="n" s="6" r="B11">
        <v>3316794</v>
      </c>
      <c t="n" s="6" r="C11">
        <v>2333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3</v>
      </c>
      <c t="s" s="2" r="B1">
        <v>1</v>
      </c>
    </row>
    <row spans="1:2" r="2">
      <c t="s" s="2" r="B2">
        <v>2</v>
      </c>
    </row>
    <row spans="1:2" r="3">
      <c t="s" s="3" r="A3">
        <v>206</v>
      </c>
    </row>
    <row spans="1:2" r="4">
      <c t="s" s="4" r="A4">
        <v>314</v>
      </c>
      <c t="s" s="4"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6</v>
      </c>
      <c t="s" s="2" r="B1">
        <v>1</v>
      </c>
    </row>
    <row spans="1:2" r="2">
      <c t="s" s="2" r="B2">
        <v>2</v>
      </c>
    </row>
    <row spans="1:2" r="3">
      <c t="s" s="3" r="A3">
        <v>209</v>
      </c>
    </row>
    <row spans="1:2" r="4">
      <c t="s" s="4" r="A4">
        <v>317</v>
      </c>
      <c t="s" s="4" r="B4">
        <v>318</v>
      </c>
    </row>
    <row spans="1:2" r="5">
      <c t="s" s="4" r="A5">
        <v>319</v>
      </c>
      <c t="s" s="4" r="B5">
        <v>320</v>
      </c>
    </row>
    <row spans="1:2" r="6">
      <c t="s" s="4" r="A6">
        <v>321</v>
      </c>
      <c t="s" s="4" r="B6">
        <v>322</v>
      </c>
    </row>
    <row spans="1:2" r="7">
      <c t="s" s="4" r="A7">
        <v>323</v>
      </c>
      <c t="s" s="4" r="B7">
        <v>324</v>
      </c>
    </row>
    <row spans="1:2" r="8">
      <c t="s" s="4" r="A8">
        <v>325</v>
      </c>
      <c t="s" s="4" r="B8">
        <v>326</v>
      </c>
    </row>
    <row spans="1:2" r="9">
      <c t="s" s="4" r="A9">
        <v>327</v>
      </c>
      <c t="s" s="4" r="B9">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t="s" s="1" r="A1">
        <v>329</v>
      </c>
      <c t="s" s="2" r="B1">
        <v>1</v>
      </c>
    </row>
    <row spans="1:2" r="2">
      <c t="s" s="2" r="B2">
        <v>2</v>
      </c>
    </row>
    <row spans="1:2" r="3">
      <c t="s" s="3" r="A3">
        <v>212</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0</v>
      </c>
      <c t="s" s="2" r="B1">
        <v>1</v>
      </c>
    </row>
    <row spans="1:2" r="2">
      <c t="s" s="2" r="B2">
        <v>2</v>
      </c>
    </row>
    <row spans="1:2" r="3">
      <c t="s" s="3" r="A3">
        <v>215</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5</v>
      </c>
      <c t="s" s="2" r="B1">
        <v>1</v>
      </c>
    </row>
    <row spans="1:2" r="2">
      <c t="s" s="2" r="B2">
        <v>2</v>
      </c>
    </row>
    <row spans="1:2" r="3">
      <c t="s" s="3" r="A3">
        <v>228</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21"/>
    <col customWidth="1" max="3" min="3" width="36"/>
    <col customWidth="1" max="4" min="4" width="21"/>
    <col customWidth="1" max="5" min="5" width="21"/>
  </cols>
  <sheetData>
    <row spans="1:5" r="1">
      <c t="s" s="1" r="A1">
        <v>348</v>
      </c>
      <c t="s" s="2" r="B1">
        <v>349</v>
      </c>
      <c t="s" s="2" r="C1">
        <v>350</v>
      </c>
      <c t="s" s="2" r="D1">
        <v>351</v>
      </c>
      <c t="s" s="2" r="E1">
        <v>352</v>
      </c>
    </row>
    <row spans="1:5" r="2">
      <c t="s" s="3" r="A2">
        <v>353</v>
      </c>
    </row>
    <row spans="1:5" r="3">
      <c t="s" s="4" r="A3">
        <v>45</v>
      </c>
      <c t="n" s="8" r="C3">
        <v>67051000</v>
      </c>
      <c t="n" s="8" r="D3">
        <v>111354000</v>
      </c>
    </row>
    <row spans="1:5" r="4">
      <c t="s" s="4" r="A4">
        <v>354</v>
      </c>
      <c t="n" s="8" r="C4">
        <v>8602000</v>
      </c>
      <c t="n" s="6" r="D4">
        <v>11441000</v>
      </c>
    </row>
    <row spans="1:5" r="5">
      <c t="s" s="4" r="A5">
        <v>355</v>
      </c>
      <c t="n" s="6" r="C5">
        <v>0</v>
      </c>
    </row>
    <row spans="1:5" r="6">
      <c t="s" s="4" r="A6">
        <v>356</v>
      </c>
      <c t="n" s="8" r="C6">
        <v>32700000</v>
      </c>
      <c t="n" s="6" r="D6">
        <v>22600000</v>
      </c>
    </row>
    <row spans="1:5" r="7">
      <c t="s" s="4" r="A7">
        <v>357</v>
      </c>
      <c t="n" s="6" r="C7">
        <v>2</v>
      </c>
    </row>
    <row spans="1:5" r="8">
      <c t="s" s="4" r="A8">
        <v>358</v>
      </c>
      <c t="n" s="8" r="B8">
        <v>0</v>
      </c>
    </row>
    <row spans="1:5" r="9">
      <c t="s" s="4" r="A9">
        <v>359</v>
      </c>
      <c t="n" s="8" r="C9">
        <v>0</v>
      </c>
    </row>
    <row spans="1:5" r="10">
      <c t="s" s="4" r="A10">
        <v>360</v>
      </c>
      <c t="n" s="6" r="C10">
        <v>-11600000</v>
      </c>
      <c t="n" s="6" r="D10">
        <v>-9500000</v>
      </c>
      <c t="n" s="8" r="E10">
        <v>-3300000</v>
      </c>
    </row>
    <row spans="1:5" r="11">
      <c t="s" s="4" r="A11">
        <v>361</v>
      </c>
      <c t="n" s="6" r="C11">
        <v>21600000</v>
      </c>
      <c t="n" s="6" r="D11">
        <v>23600000</v>
      </c>
      <c t="n" s="8" r="E11">
        <v>21700000</v>
      </c>
    </row>
    <row spans="1:5" r="12">
      <c t="s" s="4" r="A12">
        <v>362</v>
      </c>
      <c t="n" s="6" r="C12">
        <v>2100000</v>
      </c>
      <c t="n" s="6" r="D12">
        <v>6400000</v>
      </c>
    </row>
    <row spans="1:5" r="13">
      <c t="s" s="4" r="A13">
        <v>363</v>
      </c>
      <c t="n" s="6" r="C13">
        <v>900000</v>
      </c>
      <c t="n" s="6" r="D13">
        <v>2200000</v>
      </c>
    </row>
    <row spans="1:5" r="14">
      <c t="s" s="4" r="A14">
        <v>364</v>
      </c>
      <c t="n" s="8" r="C14">
        <v>6500000</v>
      </c>
      <c t="n" s="8" r="D14">
        <v>1400000</v>
      </c>
    </row>
    <row spans="1:5" r="15">
      <c t="s" s="4" r="A15">
        <v>365</v>
      </c>
    </row>
    <row spans="1:5" r="16">
      <c t="s" s="3" r="A16">
        <v>353</v>
      </c>
    </row>
    <row spans="1:5" r="17">
      <c t="s" s="4" r="A17">
        <v>366</v>
      </c>
      <c t="s" s="4" r="C17">
        <v>367</v>
      </c>
      <c t="s" s="4" r="D17">
        <v>367</v>
      </c>
    </row>
    <row spans="1:5" r="18">
      <c t="s" s="4" r="A18">
        <v>368</v>
      </c>
    </row>
    <row spans="1:5" r="19">
      <c t="s" s="3" r="A19">
        <v>353</v>
      </c>
    </row>
    <row spans="1:5" r="20">
      <c t="s" s="4" r="A20">
        <v>369</v>
      </c>
      <c t="s" s="4" r="C20">
        <v>370</v>
      </c>
    </row>
    <row spans="1:5" r="21">
      <c t="s" s="4" r="A21">
        <v>371</v>
      </c>
      <c t="s" s="4" r="C21">
        <v>372</v>
      </c>
    </row>
    <row spans="1:5" r="22">
      <c t="s" s="4" r="A22">
        <v>373</v>
      </c>
    </row>
    <row spans="1:5" r="23">
      <c t="s" s="3" r="A23">
        <v>353</v>
      </c>
    </row>
    <row spans="1:5" r="24">
      <c t="s" s="4" r="A24">
        <v>369</v>
      </c>
      <c t="s" s="4" r="C24">
        <v>374</v>
      </c>
    </row>
    <row spans="1:5" r="25">
      <c t="s" s="4" r="A25">
        <v>371</v>
      </c>
      <c t="s" s="4" r="C25">
        <v>375</v>
      </c>
    </row>
    <row spans="1:5" r="26">
      <c t="s" s="4" r="A26">
        <v>376</v>
      </c>
    </row>
    <row spans="1:5" r="27">
      <c t="s" s="3" r="A27">
        <v>353</v>
      </c>
    </row>
    <row spans="1:5" r="28">
      <c t="s" s="4" r="A28">
        <v>45</v>
      </c>
      <c t="n" s="8" r="C28">
        <v>22000000</v>
      </c>
      <c t="n" s="8" r="D28">
        <v>47900000</v>
      </c>
    </row>
    <row spans="1:5" r="29">
      <c t="s" s="4" r="A29">
        <v>354</v>
      </c>
      <c t="n" s="8" r="C29">
        <v>800000</v>
      </c>
      <c t="n" s="8" r="D29">
        <v>8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377</v>
      </c>
      <c t="s" s="2" r="B1">
        <v>378</v>
      </c>
      <c t="s" s="2" r="M1">
        <v>1</v>
      </c>
    </row>
    <row spans="1:15" r="2">
      <c t="s" s="2" r="B2">
        <v>2</v>
      </c>
      <c t="s" s="2" r="C2">
        <v>379</v>
      </c>
      <c t="s" s="2" r="D2">
        <v>4</v>
      </c>
      <c t="s" s="2" r="E2">
        <v>380</v>
      </c>
      <c t="s" s="2" r="F2">
        <v>381</v>
      </c>
      <c t="s" s="2" r="G2">
        <v>32</v>
      </c>
      <c t="s" s="2" r="H2">
        <v>382</v>
      </c>
      <c t="s" s="2" r="I2">
        <v>383</v>
      </c>
      <c t="s" s="2" r="J2">
        <v>384</v>
      </c>
      <c t="s" s="2" r="K2">
        <v>385</v>
      </c>
      <c t="s" s="2" r="L2">
        <v>386</v>
      </c>
      <c t="s" s="2" r="M2">
        <v>2</v>
      </c>
      <c t="s" s="2" r="N2">
        <v>32</v>
      </c>
      <c t="s" s="2" r="O2">
        <v>84</v>
      </c>
    </row>
    <row spans="1:15" r="3">
      <c t="s" s="3" r="A3">
        <v>387</v>
      </c>
      <c t="n" r="E3"/>
      <c t="n" r="I3"/>
      <c t="n" r="K3"/>
    </row>
    <row spans="1:15" r="4">
      <c t="s" s="4" r="A4">
        <v>388</v>
      </c>
      <c t="n" r="E4"/>
      <c t="n" r="I4"/>
      <c t="n" r="K4"/>
      <c t="n" s="8" r="M4">
        <v>66291</v>
      </c>
      <c t="n" s="8" r="N4">
        <v>-16720</v>
      </c>
      <c t="n" s="8" r="O4">
        <v>7902</v>
      </c>
    </row>
    <row spans="1:15" r="5">
      <c t="s" s="3" r="A5">
        <v>389</v>
      </c>
      <c t="n" r="E5"/>
      <c t="n" r="I5"/>
      <c t="n" r="K5"/>
    </row>
    <row spans="1:15" r="6">
      <c t="s" s="4" r="A6">
        <v>390</v>
      </c>
      <c t="n" r="E6"/>
      <c t="n" r="I6"/>
      <c t="n" r="K6"/>
      <c t="n" s="6" r="M6">
        <v>48687000</v>
      </c>
      <c t="n" s="6" r="N6">
        <v>46715000</v>
      </c>
      <c t="n" s="6" r="O6">
        <v>44461000</v>
      </c>
    </row>
    <row spans="1:15" r="7">
      <c t="s" s="3" r="A7">
        <v>391</v>
      </c>
      <c t="n" r="E7"/>
      <c t="n" r="I7"/>
      <c t="n" r="K7"/>
    </row>
    <row spans="1:15" r="8">
      <c t="s" s="4" r="A8">
        <v>392</v>
      </c>
      <c t="n" r="E8"/>
      <c t="n" r="I8"/>
      <c t="n" r="K8"/>
      <c t="n" s="6" r="M8">
        <v>52424000</v>
      </c>
      <c t="n" s="6" r="N8">
        <v>46715000</v>
      </c>
      <c t="n" s="6" r="O8">
        <v>46786000</v>
      </c>
    </row>
    <row spans="1:15" r="9">
      <c t="s" s="4" r="A9">
        <v>393</v>
      </c>
      <c t="n" s="10" r="B9">
        <v>0.23</v>
      </c>
      <c t="n" s="10" r="C9">
        <v>0.26</v>
      </c>
      <c t="n" s="10" r="D9">
        <v>0.21</v>
      </c>
      <c t="n" s="10" r="E9">
        <v>0.66</v>
      </c>
      <c t="n" s="10" r="G9">
        <v>0.16</v>
      </c>
      <c t="n" s="10" r="H9">
        <v>-0.04</v>
      </c>
      <c t="n" s="10" r="I9">
        <v>-0.09</v>
      </c>
      <c t="n" s="10" r="K9">
        <v>-0.4</v>
      </c>
      <c t="n" s="10" r="M9">
        <v>1.36</v>
      </c>
      <c t="n" s="10" r="N9">
        <v>-0.36</v>
      </c>
      <c t="n" s="10" r="O9">
        <v>0.18</v>
      </c>
    </row>
    <row spans="1:15" r="10">
      <c t="s" s="4" r="A10">
        <v>394</v>
      </c>
      <c t="n" s="10" r="B10">
        <v>0.22</v>
      </c>
      <c t="n" s="10" r="C10">
        <v>0.24</v>
      </c>
      <c t="n" s="10" r="D10">
        <v>0.2</v>
      </c>
      <c t="n" s="10" r="E10">
        <v>0.61</v>
      </c>
      <c t="n" s="10" r="G10">
        <v>0.15</v>
      </c>
      <c t="n" s="10" r="H10">
        <v>-0.04</v>
      </c>
      <c t="n" s="10" r="I10">
        <v>-0.09</v>
      </c>
      <c t="n" s="10" r="K10">
        <v>-0.4</v>
      </c>
      <c t="n" s="10" r="M10">
        <v>1.26</v>
      </c>
      <c t="n" s="10" r="N10">
        <v>-0.36</v>
      </c>
      <c t="n" s="10" r="O10">
        <v>0.17</v>
      </c>
    </row>
    <row spans="1:15" r="11">
      <c t="s" s="4" r="A11">
        <v>395</v>
      </c>
      <c t="n" r="E11"/>
      <c t="n" r="I11"/>
      <c t="n" r="K11"/>
    </row>
    <row spans="1:15" r="12">
      <c t="s" s="3" r="A12">
        <v>391</v>
      </c>
      <c t="n" r="E12"/>
      <c t="n" r="I12"/>
      <c t="n" r="K12"/>
    </row>
    <row spans="1:15" r="13">
      <c t="s" s="4" r="A13">
        <v>396</v>
      </c>
      <c t="n" r="E13"/>
      <c t="n" r="I13"/>
      <c t="n" r="K13"/>
      <c t="n" s="6" r="M13">
        <v>1089000</v>
      </c>
      <c t="n" s="6" r="O13">
        <v>416000</v>
      </c>
    </row>
    <row spans="1:15" r="14">
      <c t="s" s="4" r="A14">
        <v>397</v>
      </c>
      <c t="n" r="E14"/>
      <c t="n" r="I14"/>
      <c t="n" r="K14"/>
    </row>
    <row spans="1:15" r="15">
      <c t="s" s="3" r="A15">
        <v>391</v>
      </c>
      <c t="n" r="E15"/>
      <c t="n" r="I15"/>
      <c t="n" r="K15"/>
    </row>
    <row spans="1:15" r="16">
      <c t="s" s="4" r="A16">
        <v>396</v>
      </c>
      <c t="n" r="E16"/>
      <c t="n" r="I16"/>
      <c t="n" r="K16"/>
      <c t="n" s="6" r="M16">
        <v>1157000</v>
      </c>
      <c t="n" s="6" r="O16">
        <v>1909000</v>
      </c>
    </row>
    <row spans="1:15" r="17">
      <c t="s" s="4" r="A17">
        <v>398</v>
      </c>
      <c t="n" r="E17"/>
      <c t="n" r="I17"/>
      <c t="n" r="K17"/>
    </row>
    <row spans="1:15" r="18">
      <c t="s" s="3" r="A18">
        <v>391</v>
      </c>
      <c t="n" r="E18"/>
      <c t="n" r="I18"/>
      <c t="n" r="K18"/>
    </row>
    <row spans="1:15" r="19">
      <c t="s" s="4" r="A19">
        <v>396</v>
      </c>
      <c t="n" r="E19"/>
      <c t="n" r="I19"/>
      <c t="n" r="K19"/>
      <c t="n" s="6" r="M19">
        <v>177000</v>
      </c>
    </row>
    <row spans="1:15" r="20">
      <c t="s" s="4" r="A20">
        <v>399</v>
      </c>
      <c t="n" r="E20"/>
      <c t="n" r="I20"/>
      <c t="n" r="K20"/>
    </row>
    <row spans="1:15" r="21">
      <c t="s" s="3" r="A21">
        <v>391</v>
      </c>
      <c t="n" r="E21"/>
      <c t="n" r="I21"/>
      <c t="n" r="K21"/>
    </row>
    <row spans="1:15" r="22">
      <c t="s" s="4" r="A22">
        <v>396</v>
      </c>
      <c t="n" r="E22"/>
      <c t="n" r="I22"/>
      <c t="n" r="K22"/>
      <c t="n" s="6" r="M22">
        <v>1314000</v>
      </c>
    </row>
    <row spans="1:15" r="23">
      <c t="n" r="A23"/>
    </row>
    <row spans="1:15" r="24">
      <c t="s" s="4" r="A24">
        <v>381</v>
      </c>
      <c t="s" s="4" r="B24">
        <v>400</v>
      </c>
    </row>
    <row spans="1:15" r="25">
      <c t="s" s="4" r="A25">
        <v>384</v>
      </c>
      <c t="s" s="4" r="B25">
        <v>401</v>
      </c>
    </row>
    <row spans="1:15" r="26">
      <c t="s" s="4" r="A26">
        <v>386</v>
      </c>
      <c t="s" s="4" r="B26">
        <v>402</v>
      </c>
    </row>
  </sheetData>
  <mergeCells count="67">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E11:F11"/>
    <mergeCell ref="I11:J11"/>
    <mergeCell ref="K11:L11"/>
    <mergeCell ref="E12:F12"/>
    <mergeCell ref="I12:J12"/>
    <mergeCell ref="K12:L12"/>
    <mergeCell ref="E13:F13"/>
    <mergeCell ref="I13:J13"/>
    <mergeCell ref="K13:L13"/>
    <mergeCell ref="E14:F14"/>
    <mergeCell ref="I14:J14"/>
    <mergeCell ref="K14:L14"/>
    <mergeCell ref="E15:F15"/>
    <mergeCell ref="I15:J15"/>
    <mergeCell ref="K15:L15"/>
    <mergeCell ref="E16:F16"/>
    <mergeCell ref="I16:J16"/>
    <mergeCell ref="K16:L16"/>
    <mergeCell ref="E17:F17"/>
    <mergeCell ref="I17:J17"/>
    <mergeCell ref="K17:L17"/>
    <mergeCell ref="E18:F18"/>
    <mergeCell ref="I18:J18"/>
    <mergeCell ref="K18:L18"/>
    <mergeCell ref="E19:F19"/>
    <mergeCell ref="I19:J19"/>
    <mergeCell ref="K19:L19"/>
    <mergeCell ref="E20:F20"/>
    <mergeCell ref="I20:J20"/>
    <mergeCell ref="K20:L20"/>
    <mergeCell ref="E21:F21"/>
    <mergeCell ref="I21:J21"/>
    <mergeCell ref="K21:L21"/>
    <mergeCell ref="E22:F22"/>
    <mergeCell ref="I22:J22"/>
    <mergeCell ref="K22:L22"/>
    <mergeCell ref="A23:O23"/>
    <mergeCell ref="B24:O24"/>
    <mergeCell ref="B25:O25"/>
    <mergeCell ref="B26:O2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3</v>
      </c>
      <c t="s" s="2" r="B1">
        <v>1</v>
      </c>
    </row>
    <row spans="1:4" r="2">
      <c t="s" s="2" r="B2">
        <v>2</v>
      </c>
      <c t="s" s="2" r="C2">
        <v>32</v>
      </c>
      <c t="s" s="2" r="D2">
        <v>84</v>
      </c>
    </row>
    <row spans="1:4" r="3">
      <c t="s" s="3" r="A3">
        <v>404</v>
      </c>
    </row>
    <row spans="1:4" r="4">
      <c t="s" s="4" r="A4">
        <v>405</v>
      </c>
      <c t="n" s="6" r="B4">
        <v>4817</v>
      </c>
      <c t="n" s="6" r="C4">
        <v>28008</v>
      </c>
      <c t="n" s="6" r="D4">
        <v>27614</v>
      </c>
    </row>
    <row spans="1:4" r="5">
      <c t="s" s="4" r="A5">
        <v>406</v>
      </c>
    </row>
    <row spans="1:4" r="6">
      <c t="s" s="3" r="A6">
        <v>404</v>
      </c>
    </row>
    <row spans="1:4" r="7">
      <c t="s" s="4" r="A7">
        <v>405</v>
      </c>
      <c t="n" s="6" r="B7">
        <v>40</v>
      </c>
      <c t="n" s="6" r="C7">
        <v>8902</v>
      </c>
      <c t="n" s="6" r="D7">
        <v>5015</v>
      </c>
    </row>
    <row spans="1:4" r="8">
      <c t="s" s="4" r="A8">
        <v>398</v>
      </c>
    </row>
    <row spans="1:4" r="9">
      <c t="s" s="3" r="A9">
        <v>404</v>
      </c>
    </row>
    <row spans="1:4" r="10">
      <c t="s" s="4" r="A10">
        <v>405</v>
      </c>
      <c t="n" s="6" r="B10">
        <v>4777</v>
      </c>
      <c t="n" s="6" r="C10">
        <v>9553</v>
      </c>
      <c t="n" s="6" r="D10">
        <v>12709</v>
      </c>
    </row>
    <row spans="1:4" r="11">
      <c t="s" s="4" r="A11">
        <v>399</v>
      </c>
    </row>
    <row spans="1:4" r="12">
      <c t="s" s="3" r="A12">
        <v>404</v>
      </c>
    </row>
    <row spans="1:4" r="13">
      <c t="s" s="4" r="A13">
        <v>405</v>
      </c>
      <c t="n" s="6" r="C13">
        <v>9553</v>
      </c>
      <c t="n" s="6" r="D13">
        <v>989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407</v>
      </c>
      <c t="s" s="2" r="B1">
        <v>1</v>
      </c>
    </row>
    <row spans="1:3" r="2">
      <c t="s" s="2" r="B2">
        <v>2</v>
      </c>
      <c t="s" s="2" r="C2">
        <v>32</v>
      </c>
    </row>
    <row spans="1:3" r="3">
      <c t="s" s="3" r="A3">
        <v>283</v>
      </c>
    </row>
    <row spans="1:3" r="4">
      <c t="s" s="4" r="A4">
        <v>408</v>
      </c>
      <c t="n" s="8" r="B4">
        <v>332622</v>
      </c>
      <c t="n" s="8" r="C4">
        <v>302869</v>
      </c>
    </row>
    <row spans="1:3" r="5">
      <c t="s" s="4" r="A5">
        <v>409</v>
      </c>
      <c t="n" s="6" r="B5">
        <v>-191181</v>
      </c>
      <c t="n" s="6" r="C5">
        <v>-174304</v>
      </c>
    </row>
    <row spans="1:3" r="6">
      <c t="s" s="4" r="A6">
        <v>41</v>
      </c>
      <c t="n" s="8" r="B6">
        <v>141441</v>
      </c>
      <c t="n" s="6" r="C6">
        <v>128565</v>
      </c>
    </row>
    <row spans="1:3" r="7">
      <c t="s" s="4" r="A7">
        <v>368</v>
      </c>
    </row>
    <row spans="1:3" r="8">
      <c t="s" s="3" r="A8">
        <v>283</v>
      </c>
    </row>
    <row spans="1:3" r="9">
      <c t="s" s="4" r="A9">
        <v>371</v>
      </c>
      <c t="s" s="4" r="B9">
        <v>372</v>
      </c>
    </row>
    <row spans="1:3" r="10">
      <c t="s" s="4" r="A10">
        <v>373</v>
      </c>
    </row>
    <row spans="1:3" r="11">
      <c t="s" s="3" r="A11">
        <v>283</v>
      </c>
    </row>
    <row spans="1:3" r="12">
      <c t="s" s="4" r="A12">
        <v>371</v>
      </c>
      <c t="s" s="4" r="B12">
        <v>375</v>
      </c>
    </row>
    <row spans="1:3" r="13">
      <c t="s" s="4" r="A13">
        <v>410</v>
      </c>
    </row>
    <row spans="1:3" r="14">
      <c t="s" s="3" r="A14">
        <v>283</v>
      </c>
    </row>
    <row spans="1:3" r="15">
      <c t="s" s="4" r="A15">
        <v>371</v>
      </c>
      <c t="s" s="4" r="B15">
        <v>411</v>
      </c>
    </row>
    <row spans="1:3" r="16">
      <c t="s" s="4" r="A16">
        <v>408</v>
      </c>
      <c t="n" s="8" r="B16">
        <v>214893</v>
      </c>
      <c t="n" s="6" r="C16">
        <v>189774</v>
      </c>
    </row>
    <row spans="1:3" r="17">
      <c t="s" s="4" r="A17">
        <v>412</v>
      </c>
    </row>
    <row spans="1:3" r="18">
      <c t="s" s="3" r="A18">
        <v>283</v>
      </c>
    </row>
    <row spans="1:3" r="19">
      <c t="s" s="4" r="A19">
        <v>408</v>
      </c>
      <c t="n" s="8" r="B19">
        <v>26871</v>
      </c>
      <c t="n" s="6" r="C19">
        <v>25413</v>
      </c>
    </row>
    <row spans="1:3" r="20">
      <c t="s" s="4" r="A20">
        <v>413</v>
      </c>
    </row>
    <row spans="1:3" r="21">
      <c t="s" s="3" r="A21">
        <v>283</v>
      </c>
    </row>
    <row spans="1:3" r="22">
      <c t="s" s="4" r="A22">
        <v>371</v>
      </c>
      <c t="s" s="4" r="B22">
        <v>367</v>
      </c>
    </row>
    <row spans="1:3" r="23">
      <c t="s" s="4" r="A23">
        <v>414</v>
      </c>
    </row>
    <row spans="1:3" r="24">
      <c t="s" s="3" r="A24">
        <v>283</v>
      </c>
    </row>
    <row spans="1:3" r="25">
      <c t="s" s="4" r="A25">
        <v>371</v>
      </c>
      <c t="s" s="4" r="B25">
        <v>415</v>
      </c>
    </row>
    <row spans="1:3" r="26">
      <c t="s" s="4" r="A26">
        <v>416</v>
      </c>
    </row>
    <row spans="1:3" r="27">
      <c t="s" s="3" r="A27">
        <v>283</v>
      </c>
    </row>
    <row spans="1:3" r="28">
      <c t="s" s="4" r="A28">
        <v>408</v>
      </c>
      <c t="n" s="8" r="B28">
        <v>55480</v>
      </c>
      <c t="n" s="6" r="C28">
        <v>52269</v>
      </c>
    </row>
    <row spans="1:3" r="29">
      <c t="s" s="4" r="A29">
        <v>417</v>
      </c>
    </row>
    <row spans="1:3" r="30">
      <c t="s" s="3" r="A30">
        <v>283</v>
      </c>
    </row>
    <row spans="1:3" r="31">
      <c t="s" s="4" r="A31">
        <v>371</v>
      </c>
      <c t="s" s="4" r="B31">
        <v>418</v>
      </c>
    </row>
    <row spans="1:3" r="32">
      <c t="s" s="4" r="A32">
        <v>419</v>
      </c>
    </row>
    <row spans="1:3" r="33">
      <c t="s" s="3" r="A33">
        <v>283</v>
      </c>
    </row>
    <row spans="1:3" r="34">
      <c t="s" s="4" r="A34">
        <v>371</v>
      </c>
      <c t="s" s="4" r="B34">
        <v>415</v>
      </c>
    </row>
    <row spans="1:3" r="35">
      <c t="s" s="4" r="A35">
        <v>420</v>
      </c>
    </row>
    <row spans="1:3" r="36">
      <c t="s" s="3" r="A36">
        <v>283</v>
      </c>
    </row>
    <row spans="1:3" r="37">
      <c t="s" s="4" r="A37">
        <v>408</v>
      </c>
      <c t="n" s="8" r="B37">
        <v>17331</v>
      </c>
      <c t="n" s="6" r="C37">
        <v>20083</v>
      </c>
    </row>
    <row spans="1:3" r="38">
      <c t="s" s="4" r="A38">
        <v>421</v>
      </c>
    </row>
    <row spans="1:3" r="39">
      <c t="s" s="3" r="A39">
        <v>283</v>
      </c>
    </row>
    <row spans="1:3" r="40">
      <c t="s" s="4" r="A40">
        <v>371</v>
      </c>
      <c t="s" s="4" r="B40">
        <v>372</v>
      </c>
    </row>
    <row spans="1:3" r="41">
      <c t="s" s="4" r="A41">
        <v>422</v>
      </c>
    </row>
    <row spans="1:3" r="42">
      <c t="s" s="3" r="A42">
        <v>283</v>
      </c>
    </row>
    <row spans="1:3" r="43">
      <c t="s" s="4" r="A43">
        <v>371</v>
      </c>
      <c t="s" s="4" r="B43">
        <v>423</v>
      </c>
    </row>
    <row spans="1:3" r="44">
      <c t="s" s="4" r="A44">
        <v>424</v>
      </c>
    </row>
    <row spans="1:3" r="45">
      <c t="s" s="3" r="A45">
        <v>283</v>
      </c>
    </row>
    <row spans="1:3" r="46">
      <c t="s" s="4" r="A46">
        <v>408</v>
      </c>
      <c t="n" s="8" r="B46">
        <v>5884</v>
      </c>
      <c t="n" s="6" r="C46">
        <v>7282</v>
      </c>
    </row>
    <row spans="1:3" r="47">
      <c t="s" s="4" r="A47">
        <v>425</v>
      </c>
    </row>
    <row spans="1:3" r="48">
      <c t="s" s="3" r="A48">
        <v>283</v>
      </c>
    </row>
    <row spans="1:3" r="49">
      <c t="s" s="4" r="A49">
        <v>371</v>
      </c>
      <c t="s" s="4" r="B49">
        <v>418</v>
      </c>
    </row>
    <row spans="1:3" r="50">
      <c t="s" s="4" r="A50">
        <v>426</v>
      </c>
    </row>
    <row spans="1:3" r="51">
      <c t="s" s="3" r="A51">
        <v>283</v>
      </c>
    </row>
    <row spans="1:3" r="52">
      <c t="s" s="4" r="A52">
        <v>371</v>
      </c>
      <c t="s" s="4" r="B52">
        <v>415</v>
      </c>
    </row>
    <row spans="1:3" r="53">
      <c t="s" s="4" r="A53">
        <v>427</v>
      </c>
    </row>
    <row spans="1:3" r="54">
      <c t="s" s="3" r="A54">
        <v>283</v>
      </c>
    </row>
    <row spans="1:3" r="55">
      <c t="s" s="4" r="A55">
        <v>408</v>
      </c>
      <c t="n" s="8" r="B55">
        <v>10875</v>
      </c>
      <c t="n" s="6" r="C55">
        <v>7507</v>
      </c>
    </row>
    <row spans="1:3" r="56">
      <c t="s" s="4" r="A56">
        <v>428</v>
      </c>
    </row>
    <row spans="1:3" r="57">
      <c t="s" s="3" r="A57">
        <v>283</v>
      </c>
    </row>
    <row spans="1:3" r="58">
      <c t="s" s="4" r="A58">
        <v>371</v>
      </c>
      <c t="s" s="4" r="B58">
        <v>429</v>
      </c>
    </row>
    <row spans="1:3" r="59">
      <c t="s" s="4" r="A59">
        <v>430</v>
      </c>
    </row>
    <row spans="1:3" r="60">
      <c t="s" s="3" r="A60">
        <v>283</v>
      </c>
    </row>
    <row spans="1:3" r="61">
      <c t="s" s="4" r="A61">
        <v>371</v>
      </c>
      <c t="s" s="4" r="B61">
        <v>375</v>
      </c>
    </row>
    <row spans="1:3" r="62">
      <c t="s" s="4" r="A62">
        <v>431</v>
      </c>
    </row>
    <row spans="1:3" r="63">
      <c t="s" s="3" r="A63">
        <v>283</v>
      </c>
    </row>
    <row spans="1:3" r="64">
      <c t="s" s="4" r="A64">
        <v>408</v>
      </c>
      <c t="n" s="8" r="B64">
        <v>1288</v>
      </c>
      <c t="n" s="8" r="C64">
        <v>5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52"/>
    <col customWidth="1" max="2" min="2" width="15"/>
    <col customWidth="1" max="3" min="3" width="15"/>
    <col customWidth="1" max="4" min="4" width="14"/>
    <col customWidth="1" max="5" min="5" width="16"/>
    <col customWidth="1" max="6" min="6" width="14"/>
    <col customWidth="1" max="7" min="7" width="14"/>
  </cols>
  <sheetData>
    <row spans="1:7" r="1">
      <c t="s" s="1" r="A1">
        <v>432</v>
      </c>
      <c t="s" s="2" r="B1">
        <v>433</v>
      </c>
      <c t="s" s="2" r="C1">
        <v>378</v>
      </c>
      <c t="s" s="2" r="E1">
        <v>1</v>
      </c>
    </row>
    <row spans="1:7" r="2">
      <c t="s" s="2" r="B2">
        <v>434</v>
      </c>
      <c t="s" s="2" r="C2">
        <v>380</v>
      </c>
      <c t="s" s="2" r="D2">
        <v>383</v>
      </c>
      <c t="s" s="2" r="E2">
        <v>2</v>
      </c>
      <c t="s" s="2" r="F2">
        <v>32</v>
      </c>
      <c t="s" s="2" r="G2">
        <v>84</v>
      </c>
    </row>
    <row spans="1:7" r="3">
      <c t="s" s="3" r="A3">
        <v>435</v>
      </c>
    </row>
    <row spans="1:7" r="4">
      <c t="s" s="4" r="A4">
        <v>436</v>
      </c>
      <c t="n" s="8" r="E4">
        <v>49800000</v>
      </c>
      <c t="n" s="8" r="F4">
        <v>52300000</v>
      </c>
      <c t="n" s="8" r="G4">
        <v>43800000</v>
      </c>
    </row>
    <row spans="1:7" r="5">
      <c t="s" s="4" r="A5">
        <v>437</v>
      </c>
      <c t="n" s="6" r="E5">
        <v>1500000</v>
      </c>
      <c t="n" s="6" r="F5">
        <v>1500000</v>
      </c>
    </row>
    <row spans="1:7" r="6">
      <c t="s" s="4" r="A6">
        <v>438</v>
      </c>
      <c t="n" s="6" r="E6">
        <v>0</v>
      </c>
      <c t="n" s="6" r="F6">
        <v>4200000</v>
      </c>
    </row>
    <row spans="1:7" r="7">
      <c t="s" s="4" r="A7">
        <v>439</v>
      </c>
      <c t="n" s="6" r="E7">
        <v>17600000</v>
      </c>
      <c t="n" s="6" r="F7">
        <v>17300000</v>
      </c>
    </row>
    <row spans="1:7" r="8">
      <c t="s" s="4" r="A8">
        <v>440</v>
      </c>
      <c t="n" s="6" r="E8">
        <v>7300000</v>
      </c>
      <c t="n" s="6" r="F8">
        <v>7700000</v>
      </c>
      <c t="n" s="6" r="G8">
        <v>5500000</v>
      </c>
    </row>
    <row spans="1:7" r="9">
      <c t="s" s="4" r="A9">
        <v>441</v>
      </c>
      <c t="n" s="6" r="E9">
        <v>16100000</v>
      </c>
      <c t="n" s="6" r="F9">
        <v>13571000</v>
      </c>
      <c t="n" s="8" r="G9">
        <v>19326000</v>
      </c>
    </row>
    <row spans="1:7" r="10">
      <c t="s" s="4" r="A10">
        <v>442</v>
      </c>
      <c t="n" s="8" r="B10">
        <v>10600000</v>
      </c>
      <c t="n" s="6" r="F10">
        <v>10640000</v>
      </c>
    </row>
    <row spans="1:7" r="11">
      <c t="s" s="4" r="A11">
        <v>443</v>
      </c>
      <c t="n" s="8" r="D11">
        <v>10700000</v>
      </c>
      <c t="n" s="6" r="F11">
        <v>10700000</v>
      </c>
    </row>
    <row spans="1:7" r="12">
      <c t="s" s="4" r="A12">
        <v>444</v>
      </c>
      <c t="n" s="6" r="E12">
        <v>27400000</v>
      </c>
    </row>
    <row spans="1:7" r="13">
      <c t="s" s="4" r="A13">
        <v>445</v>
      </c>
      <c t="n" s="8" r="E13">
        <v>41826000</v>
      </c>
      <c t="n" s="6" r="F13">
        <v>-30000000</v>
      </c>
    </row>
    <row spans="1:7" r="14">
      <c t="s" s="4" r="A14">
        <v>446</v>
      </c>
    </row>
    <row spans="1:7" r="15">
      <c t="s" s="3" r="A15">
        <v>435</v>
      </c>
    </row>
    <row spans="1:7" r="16">
      <c t="s" s="4" r="A16">
        <v>445</v>
      </c>
      <c t="n" s="8" r="C16">
        <v>56400000</v>
      </c>
    </row>
    <row spans="1:7" r="17">
      <c t="s" s="4" r="A17">
        <v>447</v>
      </c>
    </row>
    <row spans="1:7" r="18">
      <c t="s" s="3" r="A18">
        <v>435</v>
      </c>
    </row>
    <row spans="1:7" r="19">
      <c t="s" s="4" r="A19">
        <v>369</v>
      </c>
      <c t="s" s="4" r="B19">
        <v>448</v>
      </c>
    </row>
    <row spans="1:7" r="20">
      <c t="s" s="4" r="A20">
        <v>443</v>
      </c>
      <c t="n" s="6" r="F20">
        <v>10700000</v>
      </c>
    </row>
    <row spans="1:7" r="21">
      <c t="s" s="4" r="A21">
        <v>449</v>
      </c>
    </row>
    <row spans="1:7" r="22">
      <c t="s" s="3" r="A22">
        <v>435</v>
      </c>
    </row>
    <row spans="1:7" r="23">
      <c t="s" s="4" r="A23">
        <v>450</v>
      </c>
      <c t="n" s="8" r="F23">
        <v>1800000</v>
      </c>
    </row>
    <row spans="1:7" r="24">
      <c t="s" s="4" r="A24">
        <v>451</v>
      </c>
      <c t="n" s="10" r="F24">
        <v>0.04</v>
      </c>
    </row>
  </sheetData>
  <mergeCells count="3">
    <mergeCell ref="A1:A2"/>
    <mergeCell ref="C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3" r="A3">
        <v>85</v>
      </c>
    </row>
    <row spans="1:4" r="4">
      <c t="s" s="4" r="A4">
        <v>86</v>
      </c>
      <c t="n" s="8" r="B4">
        <v>811113</v>
      </c>
      <c t="n" s="8" r="C4">
        <v>762415</v>
      </c>
      <c t="n" s="8" r="D4">
        <v>685173</v>
      </c>
    </row>
    <row spans="1:4" r="5">
      <c t="s" s="4" r="A5">
        <v>87</v>
      </c>
      <c t="n" s="6" r="B5">
        <v>194479</v>
      </c>
      <c t="n" s="6" r="C5">
        <v>182358</v>
      </c>
      <c t="n" s="6" r="D5">
        <v>180484</v>
      </c>
    </row>
    <row spans="1:4" r="6">
      <c t="s" s="4" r="A6">
        <v>88</v>
      </c>
      <c t="n" s="6" r="B6">
        <v>616634</v>
      </c>
      <c t="n" s="6" r="C6">
        <v>580057</v>
      </c>
      <c t="n" s="6" r="D6">
        <v>504689</v>
      </c>
    </row>
    <row spans="1:4" r="7">
      <c t="s" s="3" r="A7">
        <v>89</v>
      </c>
    </row>
    <row spans="1:4" r="8">
      <c t="s" s="4" r="A8">
        <v>90</v>
      </c>
      <c t="n" s="6" r="B8">
        <v>464530</v>
      </c>
      <c t="n" s="6" r="C8">
        <v>468285</v>
      </c>
      <c t="n" s="6" r="D8">
        <v>420064</v>
      </c>
    </row>
    <row spans="1:4" r="9">
      <c t="s" s="4" r="A9">
        <v>91</v>
      </c>
      <c t="n" s="6" r="B9">
        <v>35851</v>
      </c>
      <c t="n" s="6" r="C9">
        <v>37986</v>
      </c>
      <c t="n" s="6" r="D9">
        <v>32209</v>
      </c>
    </row>
    <row spans="1:4" r="10">
      <c t="s" s="4" r="A10">
        <v>92</v>
      </c>
      <c t="n" s="6" r="B10">
        <v>12516</v>
      </c>
      <c t="n" s="6" r="C10">
        <v>13571</v>
      </c>
      <c t="n" s="6" r="D10">
        <v>19326</v>
      </c>
    </row>
    <row spans="1:4" r="11">
      <c t="s" s="4" r="A11">
        <v>93</v>
      </c>
      <c t="n" s="6" r="C11">
        <v>10708</v>
      </c>
    </row>
    <row spans="1:4" r="12">
      <c t="s" s="4" r="A12">
        <v>94</v>
      </c>
      <c t="n" s="6" r="B12">
        <v>-41826</v>
      </c>
      <c t="n" s="6" r="C12">
        <v>30000</v>
      </c>
    </row>
    <row spans="1:4" r="13">
      <c t="s" s="4" r="A13">
        <v>95</v>
      </c>
      <c t="n" s="6" r="B13">
        <v>6480</v>
      </c>
      <c t="n" s="6" r="C13">
        <v>1363</v>
      </c>
    </row>
    <row spans="1:4" r="14">
      <c t="s" s="4" r="A14">
        <v>96</v>
      </c>
      <c t="n" s="6" r="B14">
        <v>477551</v>
      </c>
      <c t="n" s="6" r="C14">
        <v>561913</v>
      </c>
      <c t="n" s="6" r="D14">
        <v>471599</v>
      </c>
    </row>
    <row spans="1:4" r="15">
      <c t="s" s="3" r="A15">
        <v>97</v>
      </c>
    </row>
    <row spans="1:4" r="16">
      <c t="s" s="4" r="A16">
        <v>98</v>
      </c>
      <c t="n" s="6" r="B16">
        <v>1589</v>
      </c>
      <c t="n" s="6" r="C16">
        <v>968</v>
      </c>
      <c t="n" s="6" r="D16">
        <v>755</v>
      </c>
    </row>
    <row spans="1:4" r="17">
      <c t="s" s="4" r="A17">
        <v>99</v>
      </c>
      <c t="n" s="6" r="B17">
        <v>-29078</v>
      </c>
      <c t="n" s="6" r="C17">
        <v>-27911</v>
      </c>
      <c t="n" s="6" r="D17">
        <v>-27178</v>
      </c>
    </row>
    <row spans="1:4" r="18">
      <c t="s" s="4" r="A18">
        <v>100</v>
      </c>
      <c t="n" s="6" r="B18">
        <v>425</v>
      </c>
      <c t="n" s="6" r="C18">
        <v>-2411</v>
      </c>
      <c t="n" s="6" r="D18">
        <v>3101</v>
      </c>
    </row>
    <row spans="1:4" r="19">
      <c t="s" s="4" r="A19">
        <v>101</v>
      </c>
      <c t="n" s="6" r="B19">
        <v>-27064</v>
      </c>
      <c t="n" s="6" r="C19">
        <v>-29354</v>
      </c>
      <c t="n" s="6" r="D19">
        <v>-23322</v>
      </c>
    </row>
    <row spans="1:4" r="20">
      <c t="s" s="4" r="A20">
        <v>102</v>
      </c>
      <c t="n" s="6" r="B20">
        <v>112019</v>
      </c>
      <c t="n" s="6" r="C20">
        <v>-11210</v>
      </c>
      <c t="n" s="6" r="D20">
        <v>9768</v>
      </c>
    </row>
    <row spans="1:4" r="21">
      <c t="s" s="4" r="A21">
        <v>103</v>
      </c>
      <c t="n" s="6" r="B21">
        <v>-46729</v>
      </c>
      <c t="n" s="6" r="C21">
        <v>-6286</v>
      </c>
      <c t="n" s="6" r="D21">
        <v>-2783</v>
      </c>
    </row>
    <row spans="1:4" r="22">
      <c t="s" s="4" r="A22">
        <v>104</v>
      </c>
      <c t="n" s="6" r="B22">
        <v>65290</v>
      </c>
      <c t="n" s="6" r="C22">
        <v>-17496</v>
      </c>
      <c t="n" s="6" r="D22">
        <v>6985</v>
      </c>
    </row>
    <row spans="1:4" r="23">
      <c t="s" s="4" r="A23">
        <v>105</v>
      </c>
      <c t="n" s="6" r="B23">
        <v>-1001</v>
      </c>
      <c t="n" s="6" r="C23">
        <v>-776</v>
      </c>
      <c t="n" s="6" r="D23">
        <v>-917</v>
      </c>
    </row>
    <row spans="1:4" r="24">
      <c t="s" s="4" r="A24">
        <v>106</v>
      </c>
      <c t="n" s="8" r="B24">
        <v>66291</v>
      </c>
      <c t="n" s="8" r="C24">
        <v>-16720</v>
      </c>
      <c t="n" s="8" r="D24">
        <v>7902</v>
      </c>
    </row>
    <row spans="1:4" r="25">
      <c t="s" s="3" r="A25">
        <v>107</v>
      </c>
    </row>
    <row spans="1:4" r="26">
      <c t="s" s="4" r="A26">
        <v>108</v>
      </c>
      <c t="n" s="10" r="B26">
        <v>1.36</v>
      </c>
      <c t="n" s="10" r="C26">
        <v>-0.36</v>
      </c>
      <c t="n" s="10" r="D26">
        <v>0.18</v>
      </c>
    </row>
    <row spans="1:4" r="27">
      <c t="s" s="4" r="A27">
        <v>109</v>
      </c>
      <c t="n" s="10" r="B27">
        <v>1.26</v>
      </c>
      <c t="n" s="10" r="C27">
        <v>-0.36</v>
      </c>
      <c t="n" s="10" r="D27">
        <v>0.17</v>
      </c>
    </row>
    <row spans="1:4" r="28">
      <c t="s" s="3" r="A28">
        <v>110</v>
      </c>
    </row>
    <row spans="1:4" r="29">
      <c t="s" s="4" r="A29">
        <v>108</v>
      </c>
      <c t="n" s="6" r="B29">
        <v>48687</v>
      </c>
      <c t="n" s="6" r="C29">
        <v>46715</v>
      </c>
      <c t="n" s="6" r="D29">
        <v>44461</v>
      </c>
    </row>
    <row spans="1:4" r="30">
      <c t="s" s="4" r="A30">
        <v>109</v>
      </c>
      <c t="n" s="6" r="B30">
        <v>52424</v>
      </c>
      <c t="n" s="6" r="C30">
        <v>46715</v>
      </c>
      <c t="n" s="6" r="D30">
        <v>467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s="1" r="A1">
        <v>452</v>
      </c>
      <c t="s" s="2" r="B1">
        <v>1</v>
      </c>
    </row>
    <row spans="1:5" r="2">
      <c t="s" s="2" r="B2">
        <v>2</v>
      </c>
      <c t="s" s="2" r="C2">
        <v>32</v>
      </c>
      <c t="s" s="2" r="D2">
        <v>434</v>
      </c>
      <c t="s" s="2" r="E2">
        <v>84</v>
      </c>
    </row>
    <row spans="1:5" r="3">
      <c t="s" s="3" r="A3">
        <v>453</v>
      </c>
    </row>
    <row spans="1:5" r="4">
      <c t="s" s="4" r="A4">
        <v>442</v>
      </c>
      <c t="n" s="8" r="C4">
        <v>10640</v>
      </c>
      <c t="n" s="8" r="D4">
        <v>10600</v>
      </c>
    </row>
    <row spans="1:5" r="5">
      <c t="s" s="4" r="A5">
        <v>44</v>
      </c>
      <c t="n" s="8" r="B5">
        <v>154281</v>
      </c>
      <c t="n" s="6" r="C5">
        <v>154443</v>
      </c>
      <c t="n" s="8" r="E5">
        <v>154944</v>
      </c>
    </row>
    <row spans="1:5" r="6">
      <c t="s" s="4" r="A6">
        <v>454</v>
      </c>
      <c t="n" s="8" r="B6">
        <v>239357</v>
      </c>
      <c t="n" s="8" r="C6">
        <v>250998</v>
      </c>
    </row>
    <row spans="1:5" r="7">
      <c t="s" s="3" r="A7">
        <v>455</v>
      </c>
    </row>
    <row spans="1:5" r="8">
      <c t="s" s="4" r="A8">
        <v>456</v>
      </c>
      <c t="s" s="4" r="B8">
        <v>429</v>
      </c>
      <c t="s" s="4" r="C8">
        <v>429</v>
      </c>
    </row>
    <row spans="1:5" r="9">
      <c t="s" s="4" r="A9">
        <v>457</v>
      </c>
      <c t="n" s="8" r="B9">
        <v>168687</v>
      </c>
      <c t="n" s="8" r="C9">
        <v>153540</v>
      </c>
    </row>
    <row spans="1:5" r="10">
      <c t="s" s="4" r="A10">
        <v>458</v>
      </c>
      <c t="n" s="6" r="B10">
        <v>-83611</v>
      </c>
      <c t="n" s="6" r="C10">
        <v>-67625</v>
      </c>
    </row>
    <row spans="1:5" r="11">
      <c t="s" s="4" r="A11">
        <v>459</v>
      </c>
      <c t="n" s="8" r="B11">
        <v>85076</v>
      </c>
      <c t="n" s="8" r="C11">
        <v>85915</v>
      </c>
    </row>
    <row spans="1:5" r="12">
      <c t="s" s="4" r="A12">
        <v>447</v>
      </c>
    </row>
    <row spans="1:5" r="13">
      <c t="s" s="3" r="A13">
        <v>455</v>
      </c>
    </row>
    <row spans="1:5" r="14">
      <c t="s" s="4" r="A14">
        <v>456</v>
      </c>
      <c t="s" s="4" r="B14">
        <v>460</v>
      </c>
      <c t="s" s="4" r="C14">
        <v>460</v>
      </c>
    </row>
    <row spans="1:5" r="15">
      <c t="s" s="4" r="A15">
        <v>457</v>
      </c>
      <c t="n" s="8" r="B15">
        <v>92648</v>
      </c>
      <c t="n" s="8" r="C15">
        <v>79008</v>
      </c>
    </row>
    <row spans="1:5" r="16">
      <c t="s" s="4" r="A16">
        <v>458</v>
      </c>
      <c t="n" s="6" r="B16">
        <v>-37382</v>
      </c>
      <c t="n" s="6" r="C16">
        <v>-27760</v>
      </c>
    </row>
    <row spans="1:5" r="17">
      <c t="s" s="4" r="A17">
        <v>459</v>
      </c>
      <c t="n" s="8" r="B17">
        <v>55266</v>
      </c>
      <c t="n" s="8" r="C17">
        <v>51248</v>
      </c>
    </row>
    <row spans="1:5" r="18">
      <c t="s" s="4" r="A18">
        <v>461</v>
      </c>
    </row>
    <row spans="1:5" r="19">
      <c t="s" s="3" r="A19">
        <v>455</v>
      </c>
    </row>
    <row spans="1:5" r="20">
      <c t="s" s="4" r="A20">
        <v>456</v>
      </c>
      <c t="s" s="4" r="B20">
        <v>462</v>
      </c>
      <c t="s" s="4" r="C20">
        <v>462</v>
      </c>
    </row>
    <row spans="1:5" r="21">
      <c t="s" s="4" r="A21">
        <v>457</v>
      </c>
      <c t="n" s="8" r="B21">
        <v>21787</v>
      </c>
      <c t="n" s="8" r="C21">
        <v>21879</v>
      </c>
    </row>
    <row spans="1:5" r="22">
      <c t="s" s="4" r="A22">
        <v>458</v>
      </c>
      <c t="n" s="6" r="B22">
        <v>-13296</v>
      </c>
      <c t="n" s="6" r="C22">
        <v>-11640</v>
      </c>
    </row>
    <row spans="1:5" r="23">
      <c t="s" s="4" r="A23">
        <v>459</v>
      </c>
      <c t="n" s="8" r="B23">
        <v>8491</v>
      </c>
      <c t="n" s="8" r="C23">
        <v>10239</v>
      </c>
    </row>
    <row spans="1:5" r="24">
      <c t="s" s="4" r="A24">
        <v>463</v>
      </c>
    </row>
    <row spans="1:5" r="25">
      <c t="s" s="3" r="A25">
        <v>455</v>
      </c>
    </row>
    <row spans="1:5" r="26">
      <c t="s" s="4" r="A26">
        <v>456</v>
      </c>
      <c t="s" s="4" r="B26">
        <v>464</v>
      </c>
      <c t="s" s="4" r="C26">
        <v>464</v>
      </c>
    </row>
    <row spans="1:5" r="27">
      <c t="s" s="4" r="A27">
        <v>457</v>
      </c>
      <c t="n" s="8" r="B27">
        <v>9500</v>
      </c>
      <c t="n" s="8" r="C27">
        <v>9500</v>
      </c>
    </row>
    <row spans="1:5" r="28">
      <c t="s" s="4" r="A28">
        <v>458</v>
      </c>
      <c t="n" s="6" r="B28">
        <v>-5068</v>
      </c>
      <c t="n" s="6" r="C28">
        <v>-4264</v>
      </c>
    </row>
    <row spans="1:5" r="29">
      <c t="s" s="4" r="A29">
        <v>459</v>
      </c>
      <c t="n" s="8" r="B29">
        <v>4432</v>
      </c>
      <c t="n" s="8" r="C29">
        <v>5236</v>
      </c>
    </row>
    <row spans="1:5" r="30">
      <c t="s" s="4" r="A30">
        <v>465</v>
      </c>
    </row>
    <row spans="1:5" r="31">
      <c t="s" s="3" r="A31">
        <v>455</v>
      </c>
    </row>
    <row spans="1:5" r="32">
      <c t="s" s="4" r="A32">
        <v>456</v>
      </c>
      <c t="s" s="4" r="B32">
        <v>466</v>
      </c>
      <c t="s" s="4" r="C32">
        <v>466</v>
      </c>
    </row>
    <row spans="1:5" r="33">
      <c t="s" s="4" r="A33">
        <v>457</v>
      </c>
      <c t="n" s="8" r="B33">
        <v>44752</v>
      </c>
      <c t="n" s="8" r="C33">
        <v>43153</v>
      </c>
    </row>
    <row spans="1:5" r="34">
      <c t="s" s="4" r="A34">
        <v>458</v>
      </c>
      <c t="n" s="6" r="B34">
        <v>-27865</v>
      </c>
      <c t="n" s="6" r="C34">
        <v>-23961</v>
      </c>
    </row>
    <row spans="1:5" r="35">
      <c t="s" s="4" r="A35">
        <v>459</v>
      </c>
      <c t="n" s="8" r="B35">
        <v>16887</v>
      </c>
      <c t="n" s="8" r="C35">
        <v>191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67</v>
      </c>
      <c t="s" s="2" r="B1">
        <v>2</v>
      </c>
      <c t="s" s="2" r="C1">
        <v>32</v>
      </c>
    </row>
    <row spans="1:3" r="2">
      <c t="s" s="3" r="A2">
        <v>287</v>
      </c>
    </row>
    <row spans="1:3" r="3">
      <c t="n" s="6" r="A3">
        <v>2016</v>
      </c>
      <c t="n" s="8" r="B3">
        <v>17589</v>
      </c>
    </row>
    <row spans="1:3" r="4">
      <c t="n" s="6" r="A4">
        <v>2017</v>
      </c>
      <c t="n" s="6" r="B4">
        <v>14392</v>
      </c>
    </row>
    <row spans="1:3" r="5">
      <c t="n" s="6" r="A5">
        <v>2018</v>
      </c>
      <c t="n" s="6" r="B5">
        <v>13882</v>
      </c>
    </row>
    <row spans="1:3" r="6">
      <c t="n" s="6" r="A6">
        <v>2019</v>
      </c>
      <c t="n" s="6" r="B6">
        <v>12528</v>
      </c>
    </row>
    <row spans="1:3" r="7">
      <c t="n" s="6" r="A7">
        <v>2020</v>
      </c>
      <c t="n" s="6" r="B7">
        <v>12117</v>
      </c>
    </row>
    <row spans="1:3" r="8">
      <c t="s" s="4" r="A8">
        <v>468</v>
      </c>
      <c t="n" s="6" r="B8">
        <v>14568</v>
      </c>
    </row>
    <row spans="1:3" r="9">
      <c t="s" s="4" r="A9">
        <v>459</v>
      </c>
      <c t="n" s="8" r="B9">
        <v>85076</v>
      </c>
      <c t="n" s="8" r="C9">
        <v>859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469</v>
      </c>
      <c t="s" s="2" r="B1">
        <v>1</v>
      </c>
    </row>
    <row spans="1:3" r="2">
      <c t="s" s="2" r="B2">
        <v>2</v>
      </c>
      <c t="s" s="2" r="C2">
        <v>32</v>
      </c>
    </row>
    <row spans="1:3" r="3">
      <c t="s" s="3" r="A3">
        <v>289</v>
      </c>
    </row>
    <row spans="1:3" r="4">
      <c t="s" s="4" r="A4">
        <v>470</v>
      </c>
      <c t="n" s="8" r="B4">
        <v>154443</v>
      </c>
      <c t="n" s="8" r="C4">
        <v>154944</v>
      </c>
    </row>
    <row spans="1:3" r="5">
      <c t="s" s="4" r="A5">
        <v>471</v>
      </c>
      <c t="n" s="6" r="C5">
        <v>-292</v>
      </c>
    </row>
    <row spans="1:3" r="6">
      <c t="s" s="4" r="A6">
        <v>472</v>
      </c>
      <c t="n" s="6" r="B6">
        <v>-162</v>
      </c>
      <c t="n" s="6" r="C6">
        <v>-209</v>
      </c>
    </row>
    <row spans="1:3" r="7">
      <c t="s" s="4" r="A7">
        <v>473</v>
      </c>
      <c t="n" s="8" r="B7">
        <v>154281</v>
      </c>
      <c t="n" s="8" r="C7">
        <v>1544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474</v>
      </c>
      <c t="s" s="2" r="B1">
        <v>2</v>
      </c>
      <c t="s" s="2" r="C1">
        <v>32</v>
      </c>
    </row>
    <row spans="1:3" r="2">
      <c t="s" s="3" r="A2">
        <v>50</v>
      </c>
    </row>
    <row spans="1:3" r="3">
      <c t="s" s="4" r="A3">
        <v>475</v>
      </c>
      <c t="n" s="8" r="B3">
        <v>31187</v>
      </c>
      <c t="n" s="8" r="C3">
        <v>49014</v>
      </c>
    </row>
    <row spans="1:3" r="4">
      <c t="s" s="4" r="A4">
        <v>476</v>
      </c>
      <c t="n" s="6" r="B4">
        <v>8502</v>
      </c>
      <c t="n" s="6" r="C4">
        <v>8329</v>
      </c>
    </row>
    <row spans="1:3" r="5">
      <c t="s" s="4" r="A5">
        <v>477</v>
      </c>
      <c t="n" s="6" r="B5">
        <v>6792</v>
      </c>
      <c t="n" s="6" r="C5">
        <v>13648</v>
      </c>
    </row>
    <row spans="1:3" r="6">
      <c t="s" s="4" r="A6">
        <v>478</v>
      </c>
      <c t="n" s="6" r="B6">
        <v>6386</v>
      </c>
      <c t="n" s="6" r="C6">
        <v>6888</v>
      </c>
    </row>
    <row spans="1:3" r="7">
      <c t="s" s="4" r="A7">
        <v>479</v>
      </c>
      <c t="n" s="6" r="B7">
        <v>4454</v>
      </c>
      <c t="n" s="6" r="C7">
        <v>51377</v>
      </c>
    </row>
    <row spans="1:3" r="8">
      <c t="s" s="4" r="A8">
        <v>480</v>
      </c>
      <c t="n" s="6" r="B8">
        <v>3665</v>
      </c>
      <c t="n" s="6" r="C8">
        <v>4068</v>
      </c>
    </row>
    <row spans="1:3" r="9">
      <c t="s" s="4" r="A9">
        <v>50</v>
      </c>
      <c t="n" s="8" r="B9">
        <v>60986</v>
      </c>
      <c t="n" s="8" r="C9">
        <v>13332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1</v>
      </c>
      <c t="s" s="2" r="B1">
        <v>1</v>
      </c>
    </row>
    <row spans="1:3" r="2">
      <c t="s" s="2" r="B2">
        <v>2</v>
      </c>
      <c t="s" s="2" r="C2">
        <v>32</v>
      </c>
    </row>
    <row spans="1:3" r="3">
      <c t="s" s="3" r="A3">
        <v>482</v>
      </c>
    </row>
    <row spans="1:3" r="4">
      <c t="s" s="4" r="A4">
        <v>483</v>
      </c>
      <c t="n" s="8" r="B4">
        <v>278290</v>
      </c>
      <c t="n" s="8" r="C4">
        <v>357713</v>
      </c>
    </row>
    <row spans="1:3" r="5">
      <c t="s" s="4" r="A5">
        <v>484</v>
      </c>
      <c t="n" s="6" r="B5">
        <v>5</v>
      </c>
      <c t="n" s="6" r="C5">
        <v>36</v>
      </c>
    </row>
    <row spans="1:3" r="6">
      <c t="s" s="4" r="A6">
        <v>485</v>
      </c>
      <c t="n" s="6" r="B6">
        <v>-540</v>
      </c>
      <c t="n" s="6" r="C6">
        <v>-237</v>
      </c>
    </row>
    <row spans="1:3" r="7">
      <c t="s" s="4" r="A7">
        <v>486</v>
      </c>
      <c t="n" s="6" r="B7">
        <v>277755</v>
      </c>
      <c t="n" s="6" r="C7">
        <v>357512</v>
      </c>
    </row>
    <row spans="1:3" r="8">
      <c t="s" s="4" r="A8">
        <v>487</v>
      </c>
    </row>
    <row spans="1:3" r="9">
      <c t="s" s="3" r="A9">
        <v>482</v>
      </c>
    </row>
    <row spans="1:3" r="10">
      <c t="s" s="4" r="A10">
        <v>483</v>
      </c>
      <c t="n" s="6" r="B10">
        <v>165629</v>
      </c>
      <c t="n" s="6" r="C10">
        <v>220442</v>
      </c>
    </row>
    <row spans="1:3" r="11">
      <c t="s" s="4" r="A11">
        <v>484</v>
      </c>
      <c t="n" s="6" r="B11">
        <v>5</v>
      </c>
      <c t="n" s="6" r="C11">
        <v>21</v>
      </c>
    </row>
    <row spans="1:3" r="12">
      <c t="s" s="4" r="A12">
        <v>485</v>
      </c>
      <c t="n" s="6" r="B12">
        <v>-211</v>
      </c>
      <c t="n" s="6" r="C12">
        <v>-134</v>
      </c>
    </row>
    <row spans="1:3" r="13">
      <c t="s" s="4" r="A13">
        <v>486</v>
      </c>
      <c t="n" s="6" r="B13">
        <v>165423</v>
      </c>
      <c t="n" s="6" r="C13">
        <v>220329</v>
      </c>
    </row>
    <row spans="1:3" r="14">
      <c t="s" s="4" r="A14">
        <v>488</v>
      </c>
    </row>
    <row spans="1:3" r="15">
      <c t="s" s="3" r="A15">
        <v>482</v>
      </c>
    </row>
    <row spans="1:3" r="16">
      <c t="s" s="4" r="A16">
        <v>483</v>
      </c>
      <c t="n" s="6" r="B16">
        <v>112661</v>
      </c>
      <c t="n" s="6" r="C16">
        <v>43078</v>
      </c>
    </row>
    <row spans="1:3" r="17">
      <c t="s" s="4" r="A17">
        <v>485</v>
      </c>
      <c t="n" s="6" r="B17">
        <v>-329</v>
      </c>
      <c t="n" s="6" r="C17">
        <v>-36</v>
      </c>
    </row>
    <row spans="1:3" r="18">
      <c t="s" s="4" r="A18">
        <v>486</v>
      </c>
      <c t="n" s="6" r="B18">
        <v>112332</v>
      </c>
      <c t="n" s="6" r="C18">
        <v>43042</v>
      </c>
    </row>
    <row spans="1:3" r="19">
      <c t="s" s="4" r="A19">
        <v>489</v>
      </c>
    </row>
    <row spans="1:3" r="20">
      <c t="s" s="3" r="A20">
        <v>482</v>
      </c>
    </row>
    <row spans="1:3" r="21">
      <c t="s" s="4" r="A21">
        <v>483</v>
      </c>
      <c t="n" s="6" r="B21">
        <v>6615</v>
      </c>
      <c t="n" s="6" r="C21">
        <v>282</v>
      </c>
    </row>
    <row spans="1:3" r="22">
      <c t="s" s="4" r="A22">
        <v>486</v>
      </c>
      <c t="n" s="6" r="B22">
        <v>6615</v>
      </c>
      <c t="n" s="8" r="C22">
        <v>282</v>
      </c>
    </row>
    <row spans="1:3" r="23">
      <c t="s" s="4" r="A23">
        <v>490</v>
      </c>
    </row>
    <row spans="1:3" r="24">
      <c t="s" s="3" r="A24">
        <v>482</v>
      </c>
    </row>
    <row spans="1:3" r="25">
      <c t="s" s="4" r="A25">
        <v>483</v>
      </c>
      <c t="n" s="6" r="B25">
        <v>12392</v>
      </c>
    </row>
    <row spans="1:3" r="26">
      <c t="s" s="4" r="A26">
        <v>486</v>
      </c>
      <c t="n" s="8" r="B26">
        <v>12392</v>
      </c>
    </row>
    <row spans="1:3" r="27">
      <c t="s" s="4" r="A27">
        <v>491</v>
      </c>
    </row>
    <row spans="1:3" r="28">
      <c t="s" s="3" r="A28">
        <v>482</v>
      </c>
    </row>
    <row spans="1:3" r="29">
      <c t="s" s="4" r="A29">
        <v>492</v>
      </c>
      <c t="s" s="4" r="B29">
        <v>370</v>
      </c>
      <c t="s" s="4" r="C29">
        <v>370</v>
      </c>
    </row>
    <row spans="1:3" r="30">
      <c t="s" s="4" r="A30">
        <v>493</v>
      </c>
    </row>
    <row spans="1:3" r="31">
      <c t="s" s="3" r="A31">
        <v>482</v>
      </c>
    </row>
    <row spans="1:3" r="32">
      <c t="s" s="4" r="A32">
        <v>492</v>
      </c>
      <c t="s" s="4" r="B32">
        <v>372</v>
      </c>
    </row>
    <row spans="1:3" r="33">
      <c t="s" s="4" r="A33">
        <v>494</v>
      </c>
    </row>
    <row spans="1:3" r="34">
      <c t="s" s="3" r="A34">
        <v>482</v>
      </c>
    </row>
    <row spans="1:3" r="35">
      <c t="s" s="4" r="A35">
        <v>492</v>
      </c>
      <c t="s" s="4" r="B35">
        <v>370</v>
      </c>
    </row>
    <row spans="1:3" r="36">
      <c t="s" s="4" r="A36">
        <v>495</v>
      </c>
    </row>
    <row spans="1:3" r="37">
      <c t="s" s="3" r="A37">
        <v>482</v>
      </c>
    </row>
    <row spans="1:3" r="38">
      <c t="s" s="4" r="A38">
        <v>483</v>
      </c>
      <c t="n" s="8" r="B38">
        <v>21991</v>
      </c>
      <c t="n" s="8" r="C38">
        <v>11290</v>
      </c>
    </row>
    <row spans="1:3" r="39">
      <c t="s" s="4" r="A39">
        <v>486</v>
      </c>
      <c t="n" s="8" r="B39">
        <v>21991</v>
      </c>
      <c t="n" s="8" r="C39">
        <v>11290</v>
      </c>
    </row>
    <row spans="1:3" r="40">
      <c t="s" s="4" r="A40">
        <v>496</v>
      </c>
    </row>
    <row spans="1:3" r="41">
      <c t="s" s="3" r="A41">
        <v>482</v>
      </c>
    </row>
    <row spans="1:3" r="42">
      <c t="s" s="4" r="A42">
        <v>492</v>
      </c>
      <c t="s" s="4" r="B42">
        <v>370</v>
      </c>
      <c t="s" s="4" r="C42">
        <v>370</v>
      </c>
    </row>
    <row spans="1:3" r="43">
      <c t="s" s="4" r="A43">
        <v>497</v>
      </c>
    </row>
    <row spans="1:3" r="44">
      <c t="s" s="3" r="A44">
        <v>482</v>
      </c>
    </row>
    <row spans="1:3" r="45">
      <c t="s" s="4" r="A45">
        <v>483</v>
      </c>
      <c t="n" s="8" r="C45">
        <v>94193</v>
      </c>
    </row>
    <row spans="1:3" r="46">
      <c t="s" s="4" r="A46">
        <v>484</v>
      </c>
      <c t="n" s="6" r="C46">
        <v>15</v>
      </c>
    </row>
    <row spans="1:3" r="47">
      <c t="s" s="4" r="A47">
        <v>485</v>
      </c>
      <c t="n" s="6" r="C47">
        <v>-67</v>
      </c>
    </row>
    <row spans="1:3" r="48">
      <c t="s" s="4" r="A48">
        <v>486</v>
      </c>
      <c t="n" s="6" r="C48">
        <v>94141</v>
      </c>
    </row>
    <row spans="1:3" r="49">
      <c t="s" s="4" r="A49">
        <v>498</v>
      </c>
    </row>
    <row spans="1:3" r="50">
      <c t="s" s="3" r="A50">
        <v>482</v>
      </c>
    </row>
    <row spans="1:3" r="51">
      <c t="s" s="4" r="A51">
        <v>483</v>
      </c>
      <c t="n" s="8" r="B51">
        <v>108739</v>
      </c>
      <c t="n" s="6" r="C51">
        <v>129037</v>
      </c>
    </row>
    <row spans="1:3" r="52">
      <c t="s" s="4" r="A52">
        <v>484</v>
      </c>
      <c t="n" s="6" r="B52">
        <v>5</v>
      </c>
      <c t="n" s="6" r="C52">
        <v>8</v>
      </c>
    </row>
    <row spans="1:3" r="53">
      <c t="s" s="4" r="A53">
        <v>485</v>
      </c>
      <c t="n" s="6" r="B53">
        <v>-173</v>
      </c>
      <c t="n" s="6" r="C53">
        <v>-105</v>
      </c>
    </row>
    <row spans="1:3" r="54">
      <c t="s" s="4" r="A54">
        <v>486</v>
      </c>
      <c t="n" s="6" r="B54">
        <v>108571</v>
      </c>
      <c t="n" s="6" r="C54">
        <v>128940</v>
      </c>
    </row>
    <row spans="1:3" r="55">
      <c t="s" s="4" r="A55">
        <v>499</v>
      </c>
    </row>
    <row spans="1:3" r="56">
      <c t="s" s="3" r="A56">
        <v>482</v>
      </c>
    </row>
    <row spans="1:3" r="57">
      <c t="s" s="4" r="A57">
        <v>483</v>
      </c>
      <c t="n" s="6" r="B57">
        <v>43857</v>
      </c>
      <c t="n" s="6" r="C57">
        <v>14082</v>
      </c>
    </row>
    <row spans="1:3" r="58">
      <c t="s" s="4" r="A58">
        <v>485</v>
      </c>
      <c t="n" s="6" r="B58">
        <v>-109</v>
      </c>
      <c t="n" s="6" r="C58">
        <v>-13</v>
      </c>
    </row>
    <row spans="1:3" r="59">
      <c t="s" s="4" r="A59">
        <v>486</v>
      </c>
      <c t="n" s="8" r="B59">
        <v>43748</v>
      </c>
      <c t="n" s="8" r="C59">
        <v>14069</v>
      </c>
    </row>
    <row spans="1:3" r="60">
      <c t="s" s="4" r="A60">
        <v>500</v>
      </c>
    </row>
    <row spans="1:3" r="61">
      <c t="s" s="3" r="A61">
        <v>482</v>
      </c>
    </row>
    <row spans="1:3" r="62">
      <c t="s" s="4" r="A62">
        <v>492</v>
      </c>
      <c t="s" s="4" r="B62">
        <v>370</v>
      </c>
      <c t="s" s="4" r="C62">
        <v>370</v>
      </c>
    </row>
    <row spans="1:3" r="63">
      <c t="s" s="4" r="A63">
        <v>501</v>
      </c>
    </row>
    <row spans="1:3" r="64">
      <c t="s" s="3" r="A64">
        <v>482</v>
      </c>
    </row>
    <row spans="1:3" r="65">
      <c t="s" s="4" r="A65">
        <v>492</v>
      </c>
      <c t="s" s="4" r="B65">
        <v>372</v>
      </c>
      <c t="s" s="4" r="C65">
        <v>372</v>
      </c>
    </row>
    <row spans="1:3" r="66">
      <c t="s" s="4" r="A66">
        <v>502</v>
      </c>
    </row>
    <row spans="1:3" r="67">
      <c t="s" s="3" r="A67">
        <v>482</v>
      </c>
    </row>
    <row spans="1:3" r="68">
      <c t="s" s="4" r="A68">
        <v>492</v>
      </c>
      <c t="s" s="4" r="B68">
        <v>370</v>
      </c>
      <c t="s" s="4" r="C68">
        <v>370</v>
      </c>
    </row>
    <row spans="1:3" r="69">
      <c t="s" s="4" r="A69">
        <v>503</v>
      </c>
    </row>
    <row spans="1:3" r="70">
      <c t="s" s="3" r="A70">
        <v>482</v>
      </c>
    </row>
    <row spans="1:3" r="71">
      <c t="s" s="4" r="A71">
        <v>483</v>
      </c>
      <c t="n" s="8" r="B71">
        <v>28284</v>
      </c>
      <c t="n" s="8" r="C71">
        <v>78333</v>
      </c>
    </row>
    <row spans="1:3" r="72">
      <c t="s" s="4" r="A72">
        <v>484</v>
      </c>
      <c t="n" s="6" r="C72">
        <v>12</v>
      </c>
    </row>
    <row spans="1:3" r="73">
      <c t="s" s="4" r="A73">
        <v>485</v>
      </c>
      <c t="n" s="6" r="B73">
        <v>-38</v>
      </c>
      <c t="n" s="6" r="C73">
        <v>-29</v>
      </c>
    </row>
    <row spans="1:3" r="74">
      <c t="s" s="4" r="A74">
        <v>486</v>
      </c>
      <c t="n" s="6" r="B74">
        <v>28246</v>
      </c>
      <c t="n" s="6" r="C74">
        <v>78316</v>
      </c>
    </row>
    <row spans="1:3" r="75">
      <c t="s" s="4" r="A75">
        <v>504</v>
      </c>
    </row>
    <row spans="1:3" r="76">
      <c t="s" s="3" r="A76">
        <v>482</v>
      </c>
    </row>
    <row spans="1:3" r="77">
      <c t="s" s="4" r="A77">
        <v>483</v>
      </c>
      <c t="n" s="6" r="B77">
        <v>56412</v>
      </c>
      <c t="n" s="6" r="C77">
        <v>28996</v>
      </c>
    </row>
    <row spans="1:3" r="78">
      <c t="s" s="4" r="A78">
        <v>485</v>
      </c>
      <c t="n" s="6" r="B78">
        <v>-220</v>
      </c>
      <c t="n" s="6" r="C78">
        <v>-23</v>
      </c>
    </row>
    <row spans="1:3" r="79">
      <c t="s" s="4" r="A79">
        <v>486</v>
      </c>
      <c t="n" s="8" r="B79">
        <v>56192</v>
      </c>
      <c t="n" s="8" r="C79">
        <v>28973</v>
      </c>
    </row>
    <row spans="1:3" r="80">
      <c t="s" s="4" r="A80">
        <v>505</v>
      </c>
    </row>
    <row spans="1:3" r="81">
      <c t="s" s="3" r="A81">
        <v>482</v>
      </c>
    </row>
    <row spans="1:3" r="82">
      <c t="s" s="4" r="A82">
        <v>492</v>
      </c>
      <c t="s" s="4" r="B82">
        <v>370</v>
      </c>
      <c t="s" s="4" r="C82">
        <v>370</v>
      </c>
    </row>
    <row spans="1:3" r="83">
      <c t="s" s="4" r="A83">
        <v>506</v>
      </c>
    </row>
    <row spans="1:3" r="84">
      <c t="s" s="3" r="A84">
        <v>482</v>
      </c>
    </row>
    <row spans="1:3" r="85">
      <c t="s" s="4" r="A85">
        <v>492</v>
      </c>
      <c t="s" s="4" r="B85">
        <v>372</v>
      </c>
      <c t="s" s="4" r="C85">
        <v>372</v>
      </c>
    </row>
    <row spans="1:3" r="86">
      <c t="s" s="4" r="A86">
        <v>507</v>
      </c>
    </row>
    <row spans="1:3" r="87">
      <c t="s" s="3" r="A87">
        <v>482</v>
      </c>
    </row>
    <row spans="1:3" r="88">
      <c t="s" s="4" r="A88">
        <v>492</v>
      </c>
      <c t="s" s="4" r="B88">
        <v>370</v>
      </c>
      <c t="s" s="4" r="C88">
        <v>370</v>
      </c>
    </row>
    <row spans="1:3" r="89">
      <c t="s" s="4" r="A89">
        <v>508</v>
      </c>
    </row>
    <row spans="1:3" r="90">
      <c t="s" s="3" r="A90">
        <v>482</v>
      </c>
    </row>
    <row spans="1:3" r="91">
      <c t="s" s="4" r="A91">
        <v>483</v>
      </c>
      <c t="n" s="8" r="C91">
        <v>42862</v>
      </c>
    </row>
    <row spans="1:3" r="92">
      <c t="s" s="4" r="A92">
        <v>484</v>
      </c>
      <c t="n" s="6" r="C92">
        <v>2</v>
      </c>
    </row>
    <row spans="1:3" r="93">
      <c t="s" s="4" r="A93">
        <v>485</v>
      </c>
      <c t="n" s="6" r="C93">
        <v>-54</v>
      </c>
    </row>
    <row spans="1:3" r="94">
      <c t="s" s="4" r="A94">
        <v>486</v>
      </c>
      <c t="n" s="8" r="C94">
        <v>42810</v>
      </c>
    </row>
    <row spans="1:3" r="95">
      <c t="s" s="4" r="A95">
        <v>509</v>
      </c>
    </row>
    <row spans="1:3" r="96">
      <c t="s" s="3" r="A96">
        <v>482</v>
      </c>
    </row>
    <row spans="1:3" r="97">
      <c t="s" s="4" r="A97">
        <v>492</v>
      </c>
      <c t="s" s="4" r="C97">
        <v>372</v>
      </c>
    </row>
    <row spans="1:3" r="98">
      <c t="s" s="4" r="A98">
        <v>510</v>
      </c>
    </row>
    <row spans="1:3" r="99">
      <c t="s" s="3" r="A99">
        <v>482</v>
      </c>
    </row>
    <row spans="1:3" r="100">
      <c t="s" s="4" r="A100">
        <v>483</v>
      </c>
      <c t="n" s="8" r="C100">
        <v>1500</v>
      </c>
    </row>
    <row spans="1:3" r="101">
      <c t="s" s="4" r="A101">
        <v>484</v>
      </c>
      <c t="n" s="6" r="C101">
        <v>1</v>
      </c>
    </row>
    <row spans="1:3" r="102">
      <c t="s" s="4" r="A102">
        <v>486</v>
      </c>
      <c t="n" s="8" r="C102">
        <v>1501</v>
      </c>
    </row>
    <row spans="1:3" r="103">
      <c t="s" s="4" r="A103">
        <v>511</v>
      </c>
    </row>
    <row spans="1:3" r="104">
      <c t="s" s="3" r="A104">
        <v>482</v>
      </c>
    </row>
    <row spans="1:3" r="105">
      <c t="s" s="4" r="A105">
        <v>492</v>
      </c>
      <c t="s" s="4" r="C105">
        <v>370</v>
      </c>
    </row>
    <row spans="1:3" r="106">
      <c t="s" s="4" r="A106">
        <v>512</v>
      </c>
    </row>
    <row spans="1:3" r="107">
      <c t="s" s="3" r="A107">
        <v>482</v>
      </c>
    </row>
    <row spans="1:3" r="108">
      <c t="s" s="4" r="A108">
        <v>483</v>
      </c>
      <c t="n" s="8" r="C108">
        <v>51331</v>
      </c>
    </row>
    <row spans="1:3" r="109">
      <c t="s" s="4" r="A109">
        <v>484</v>
      </c>
      <c t="n" s="6" r="C109">
        <v>13</v>
      </c>
    </row>
    <row spans="1:3" r="110">
      <c t="s" s="4" r="A110">
        <v>485</v>
      </c>
      <c t="n" s="6" r="C110">
        <v>-13</v>
      </c>
    </row>
    <row spans="1:3" r="111">
      <c t="s" s="4" r="A111">
        <v>486</v>
      </c>
      <c t="n" s="8" r="C111">
        <v>51331</v>
      </c>
    </row>
    <row spans="1:3" r="112">
      <c t="s" s="4" r="A112">
        <v>513</v>
      </c>
    </row>
    <row spans="1:3" r="113">
      <c t="s" s="3" r="A113">
        <v>482</v>
      </c>
    </row>
    <row spans="1:3" r="114">
      <c t="s" s="4" r="A114">
        <v>492</v>
      </c>
      <c t="s" s="4" r="C114">
        <v>3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14</v>
      </c>
      <c t="s" s="2" r="B1">
        <v>1</v>
      </c>
    </row>
    <row spans="1:4" r="2">
      <c t="s" s="2" r="B2">
        <v>515</v>
      </c>
      <c t="s" s="2" r="C2">
        <v>351</v>
      </c>
      <c t="s" s="2" r="D2">
        <v>352</v>
      </c>
    </row>
    <row spans="1:4" r="3">
      <c t="s" s="3" r="A3">
        <v>516</v>
      </c>
    </row>
    <row spans="1:4" r="4">
      <c t="s" s="4" r="A4">
        <v>517</v>
      </c>
      <c t="n" s="6" r="B4">
        <v>0</v>
      </c>
    </row>
    <row spans="1:4" r="5">
      <c t="s" s="4" r="A5">
        <v>518</v>
      </c>
      <c t="n" s="8" r="B5">
        <v>0</v>
      </c>
    </row>
    <row spans="1:4" r="6">
      <c t="s" s="4" r="A6">
        <v>519</v>
      </c>
      <c t="n" s="6" r="B6">
        <v>300000</v>
      </c>
      <c t="n" s="8" r="C6">
        <v>-2600000</v>
      </c>
      <c t="n" s="8" r="D6">
        <v>700000</v>
      </c>
    </row>
    <row spans="1:4" r="7">
      <c t="s" s="4" r="A7">
        <v>520</v>
      </c>
      <c t="n" s="8" r="D7">
        <v>0</v>
      </c>
    </row>
    <row spans="1:4" r="8">
      <c t="s" s="4" r="A8">
        <v>521</v>
      </c>
    </row>
    <row spans="1:4" r="9">
      <c t="s" s="3" r="A9">
        <v>516</v>
      </c>
    </row>
    <row spans="1:4" r="10">
      <c t="s" s="4" r="A10">
        <v>522</v>
      </c>
      <c t="n" s="8" r="B10">
        <v>8500000</v>
      </c>
      <c t="n" s="8" r="C10">
        <v>26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3</v>
      </c>
      <c t="s" s="2" r="B1">
        <v>1</v>
      </c>
    </row>
    <row spans="1:4" r="2">
      <c t="s" s="2" r="B2">
        <v>2</v>
      </c>
      <c t="s" s="2" r="C2">
        <v>32</v>
      </c>
      <c t="s" s="2" r="D2">
        <v>84</v>
      </c>
    </row>
    <row spans="1:4" r="3">
      <c t="s" s="3" r="A3">
        <v>524</v>
      </c>
    </row>
    <row spans="1:4" r="4">
      <c t="s" s="4" r="A4">
        <v>525</v>
      </c>
      <c t="n" s="8" r="D4">
        <v>0</v>
      </c>
    </row>
    <row spans="1:4" r="5">
      <c t="s" s="4" r="A5">
        <v>526</v>
      </c>
    </row>
    <row spans="1:4" r="6">
      <c t="s" s="3" r="A6">
        <v>524</v>
      </c>
    </row>
    <row spans="1:4" r="7">
      <c t="s" s="4" r="A7">
        <v>525</v>
      </c>
      <c t="n" s="8" r="B7">
        <v>-1693000</v>
      </c>
      <c t="n" s="8" r="C7">
        <v>-730000</v>
      </c>
    </row>
    <row spans="1:4" r="8">
      <c t="s" s="4" r="A8">
        <v>527</v>
      </c>
    </row>
    <row spans="1:4" r="9">
      <c t="s" s="3" r="A9">
        <v>524</v>
      </c>
    </row>
    <row spans="1:4" r="10">
      <c t="s" s="4" r="A10">
        <v>525</v>
      </c>
      <c t="n" s="8" r="B10">
        <v>-1693000</v>
      </c>
      <c t="n" s="8" r="C10">
        <v>-73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8</v>
      </c>
      <c t="s" s="2" r="B1">
        <v>2</v>
      </c>
      <c t="s" s="2" r="C1">
        <v>32</v>
      </c>
    </row>
    <row spans="1:3" r="2">
      <c t="s" s="3" r="A2">
        <v>529</v>
      </c>
    </row>
    <row spans="1:3" r="3">
      <c t="s" s="4" r="A3">
        <v>530</v>
      </c>
      <c t="n" s="8" r="B3">
        <v>0</v>
      </c>
    </row>
    <row spans="1:3" r="4">
      <c t="s" s="4" r="A4">
        <v>531</v>
      </c>
    </row>
    <row spans="1:3" r="5">
      <c t="s" s="3" r="A5">
        <v>532</v>
      </c>
    </row>
    <row spans="1:3" r="6">
      <c t="s" s="4" r="A6">
        <v>533</v>
      </c>
      <c t="n" s="6" r="B6">
        <v>377671000</v>
      </c>
      <c t="n" s="8" r="C6">
        <v>397476000</v>
      </c>
    </row>
    <row spans="1:3" r="7">
      <c t="s" s="3" r="A7">
        <v>529</v>
      </c>
    </row>
    <row spans="1:3" r="8">
      <c t="s" s="4" r="A8">
        <v>534</v>
      </c>
      <c t="n" s="6" r="C8">
        <v>-644000</v>
      </c>
    </row>
    <row spans="1:3" r="9">
      <c t="s" s="4" r="A9">
        <v>530</v>
      </c>
      <c t="n" s="6" r="C9">
        <v>-644000</v>
      </c>
    </row>
    <row spans="1:3" r="10">
      <c t="s" s="4" r="A10">
        <v>535</v>
      </c>
    </row>
    <row spans="1:3" r="11">
      <c t="s" s="3" r="A11">
        <v>532</v>
      </c>
    </row>
    <row spans="1:3" r="12">
      <c t="s" s="4" r="A12">
        <v>533</v>
      </c>
      <c t="n" s="6" r="B12">
        <v>68425000</v>
      </c>
      <c t="n" s="6" r="C12">
        <v>39963000</v>
      </c>
    </row>
    <row spans="1:3" r="13">
      <c t="s" s="4" r="A13">
        <v>536</v>
      </c>
    </row>
    <row spans="1:3" r="14">
      <c t="s" s="3" r="A14">
        <v>532</v>
      </c>
    </row>
    <row spans="1:3" r="15">
      <c t="s" s="4" r="A15">
        <v>533</v>
      </c>
      <c t="n" s="6" r="B15">
        <v>19007000</v>
      </c>
      <c t="n" s="6" r="C15">
        <v>282000</v>
      </c>
    </row>
    <row spans="1:3" r="16">
      <c t="s" s="4" r="A16">
        <v>537</v>
      </c>
    </row>
    <row spans="1:3" r="17">
      <c t="s" s="3" r="A17">
        <v>532</v>
      </c>
    </row>
    <row spans="1:3" r="18">
      <c t="s" s="4" r="A18">
        <v>533</v>
      </c>
      <c t="n" s="6" r="B18">
        <v>152319000</v>
      </c>
      <c t="n" s="6" r="C18">
        <v>143009000</v>
      </c>
    </row>
    <row spans="1:3" r="19">
      <c t="s" s="4" r="A19">
        <v>538</v>
      </c>
    </row>
    <row spans="1:3" r="20">
      <c t="s" s="3" r="A20">
        <v>532</v>
      </c>
    </row>
    <row spans="1:3" r="21">
      <c t="s" s="4" r="A21">
        <v>533</v>
      </c>
      <c t="n" s="6" r="B21">
        <v>21991000</v>
      </c>
      <c t="n" s="6" r="C21">
        <v>11290000</v>
      </c>
    </row>
    <row spans="1:3" r="22">
      <c t="s" s="4" r="A22">
        <v>539</v>
      </c>
    </row>
    <row spans="1:3" r="23">
      <c t="s" s="3" r="A23">
        <v>532</v>
      </c>
    </row>
    <row spans="1:3" r="24">
      <c t="s" s="4" r="A24">
        <v>533</v>
      </c>
      <c t="n" s="6" r="B24">
        <v>115929000</v>
      </c>
      <c t="n" s="6" r="C24">
        <v>150101000</v>
      </c>
    </row>
    <row spans="1:3" r="25">
      <c t="s" s="4" r="A25">
        <v>540</v>
      </c>
    </row>
    <row spans="1:3" r="26">
      <c t="s" s="3" r="A26">
        <v>532</v>
      </c>
    </row>
    <row spans="1:3" r="27">
      <c t="s" s="4" r="A27">
        <v>533</v>
      </c>
      <c t="n" s="6" r="C27">
        <v>52831000</v>
      </c>
    </row>
    <row spans="1:3" r="28">
      <c t="s" s="4" r="A28">
        <v>541</v>
      </c>
    </row>
    <row spans="1:3" r="29">
      <c t="s" s="3" r="A29">
        <v>532</v>
      </c>
    </row>
    <row spans="1:3" r="30">
      <c t="s" s="4" r="A30">
        <v>533</v>
      </c>
      <c t="n" s="6" r="B30">
        <v>87432000</v>
      </c>
      <c t="n" s="6" r="C30">
        <v>93076000</v>
      </c>
    </row>
    <row spans="1:3" r="31">
      <c t="s" s="4" r="A31">
        <v>542</v>
      </c>
    </row>
    <row spans="1:3" r="32">
      <c t="s" s="3" r="A32">
        <v>532</v>
      </c>
    </row>
    <row spans="1:3" r="33">
      <c t="s" s="4" r="A33">
        <v>533</v>
      </c>
      <c t="n" s="6" r="B33">
        <v>68425000</v>
      </c>
      <c t="n" s="6" r="C33">
        <v>39963000</v>
      </c>
    </row>
    <row spans="1:3" r="34">
      <c t="s" s="4" r="A34">
        <v>543</v>
      </c>
    </row>
    <row spans="1:3" r="35">
      <c t="s" s="3" r="A35">
        <v>532</v>
      </c>
    </row>
    <row spans="1:3" r="36">
      <c t="s" s="4" r="A36">
        <v>533</v>
      </c>
      <c t="n" s="6" r="B36">
        <v>19007000</v>
      </c>
      <c t="n" s="6" r="C36">
        <v>282000</v>
      </c>
    </row>
    <row spans="1:3" r="37">
      <c t="s" s="4" r="A37">
        <v>544</v>
      </c>
    </row>
    <row spans="1:3" r="38">
      <c t="s" s="3" r="A38">
        <v>532</v>
      </c>
    </row>
    <row spans="1:3" r="39">
      <c t="s" s="4" r="A39">
        <v>533</v>
      </c>
      <c t="n" s="6" r="C39">
        <v>52831000</v>
      </c>
    </row>
    <row spans="1:3" r="40">
      <c t="s" s="4" r="A40">
        <v>545</v>
      </c>
    </row>
    <row spans="1:3" r="41">
      <c t="s" s="3" r="A41">
        <v>532</v>
      </c>
    </row>
    <row spans="1:3" r="42">
      <c t="s" s="4" r="A42">
        <v>533</v>
      </c>
      <c t="n" s="6" r="B42">
        <v>290239000</v>
      </c>
      <c t="n" s="6" r="C42">
        <v>304400000</v>
      </c>
    </row>
    <row spans="1:3" r="43">
      <c t="s" s="4" r="A43">
        <v>546</v>
      </c>
    </row>
    <row spans="1:3" r="44">
      <c t="s" s="3" r="A44">
        <v>532</v>
      </c>
    </row>
    <row spans="1:3" r="45">
      <c t="s" s="4" r="A45">
        <v>533</v>
      </c>
      <c t="n" s="6" r="B45">
        <v>152319000</v>
      </c>
      <c t="n" s="6" r="C45">
        <v>143009000</v>
      </c>
    </row>
    <row spans="1:3" r="46">
      <c t="s" s="4" r="A46">
        <v>547</v>
      </c>
    </row>
    <row spans="1:3" r="47">
      <c t="s" s="3" r="A47">
        <v>532</v>
      </c>
    </row>
    <row spans="1:3" r="48">
      <c t="s" s="4" r="A48">
        <v>533</v>
      </c>
      <c t="n" s="6" r="B48">
        <v>21991000</v>
      </c>
      <c t="n" s="6" r="C48">
        <v>11290000</v>
      </c>
    </row>
    <row spans="1:3" r="49">
      <c t="s" s="4" r="A49">
        <v>548</v>
      </c>
    </row>
    <row spans="1:3" r="50">
      <c t="s" s="3" r="A50">
        <v>532</v>
      </c>
    </row>
    <row spans="1:3" r="51">
      <c t="s" s="4" r="A51">
        <v>533</v>
      </c>
      <c t="n" s="8" r="B51">
        <v>115929000</v>
      </c>
      <c t="n" s="6" r="C51">
        <v>150101000</v>
      </c>
    </row>
    <row spans="1:3" r="52">
      <c t="s" s="4" r="A52">
        <v>549</v>
      </c>
    </row>
    <row spans="1:3" r="53">
      <c t="s" s="3" r="A53">
        <v>529</v>
      </c>
    </row>
    <row spans="1:3" r="54">
      <c t="s" s="4" r="A54">
        <v>534</v>
      </c>
      <c t="n" s="6" r="C54">
        <v>-644000</v>
      </c>
    </row>
    <row spans="1:3" r="55">
      <c t="s" s="4" r="A55">
        <v>530</v>
      </c>
      <c t="n" s="8" r="C55">
        <v>-64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spans="1:4" r="1">
      <c t="s" s="1" r="A1">
        <v>550</v>
      </c>
      <c t="s" s="2" r="B1">
        <v>378</v>
      </c>
      <c t="s" s="2" r="C1">
        <v>1</v>
      </c>
    </row>
    <row spans="1:4" r="2">
      <c t="s" s="2" r="B2">
        <v>383</v>
      </c>
      <c t="s" s="2" r="C2">
        <v>32</v>
      </c>
      <c t="s" s="2" r="D2">
        <v>2</v>
      </c>
    </row>
    <row spans="1:4" r="3">
      <c t="s" s="3" r="A3">
        <v>551</v>
      </c>
    </row>
    <row spans="1:4" r="4">
      <c t="s" s="4" r="A4">
        <v>443</v>
      </c>
      <c t="n" s="7" r="B4">
        <v>10.7</v>
      </c>
      <c t="n" s="7" r="C4">
        <v>10.7</v>
      </c>
    </row>
    <row spans="1:4" r="5">
      <c t="s" s="4" r="A5">
        <v>552</v>
      </c>
    </row>
    <row spans="1:4" r="6">
      <c t="s" s="3" r="A6">
        <v>551</v>
      </c>
    </row>
    <row spans="1:4" r="7">
      <c t="s" s="4" r="A7">
        <v>553</v>
      </c>
      <c t="n" s="7" r="C7">
        <v>516.1</v>
      </c>
      <c t="n" s="7" r="D7">
        <v>55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2</v>
      </c>
      <c t="s" s="2" r="C2">
        <v>32</v>
      </c>
    </row>
    <row spans="1:3" r="3">
      <c t="s" s="3" r="A3">
        <v>555</v>
      </c>
    </row>
    <row spans="1:3" r="4">
      <c t="s" s="4" r="A4">
        <v>556</v>
      </c>
      <c t="n" s="8" r="B4">
        <v>644</v>
      </c>
      <c t="n" s="8" r="C4">
        <v>1212</v>
      </c>
    </row>
    <row spans="1:3" r="5">
      <c t="s" s="4" r="A5">
        <v>557</v>
      </c>
      <c t="n" s="6" r="B5">
        <v>431</v>
      </c>
    </row>
    <row spans="1:3" r="6">
      <c t="s" s="4" r="A6">
        <v>558</v>
      </c>
      <c t="n" s="6" r="B6">
        <v>-36</v>
      </c>
      <c t="n" s="6" r="C6">
        <v>40</v>
      </c>
    </row>
    <row spans="1:3" r="7">
      <c t="s" s="4" r="A7">
        <v>559</v>
      </c>
      <c t="n" s="8" r="B7">
        <v>-1039</v>
      </c>
      <c t="n" s="6" r="C7">
        <v>-608</v>
      </c>
    </row>
    <row spans="1:3" r="8">
      <c t="s" s="4" r="A8">
        <v>560</v>
      </c>
      <c t="n" s="8" r="C8">
        <v>6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1</v>
      </c>
      <c t="s" s="2" r="B1">
        <v>1</v>
      </c>
    </row>
    <row spans="1:4" r="2">
      <c t="s" s="2" r="B2">
        <v>2</v>
      </c>
      <c t="s" s="2" r="C2">
        <v>32</v>
      </c>
      <c t="s" s="2" r="D2">
        <v>84</v>
      </c>
    </row>
    <row spans="1:4" r="3">
      <c t="s" s="3" r="A3">
        <v>112</v>
      </c>
    </row>
    <row spans="1:4" r="4">
      <c t="s" s="4" r="A4">
        <v>104</v>
      </c>
      <c t="n" s="8" r="B4">
        <v>65290</v>
      </c>
      <c t="n" s="8" r="C4">
        <v>-17496</v>
      </c>
      <c t="n" s="8" r="D4">
        <v>6985</v>
      </c>
    </row>
    <row spans="1:4" r="5">
      <c t="s" s="3" r="A5">
        <v>113</v>
      </c>
    </row>
    <row spans="1:4" r="6">
      <c t="s" s="4" r="A6">
        <v>114</v>
      </c>
      <c t="n" s="6" r="B6">
        <v>-344</v>
      </c>
      <c t="n" s="6" r="C6">
        <v>-161</v>
      </c>
      <c t="n" s="6" r="D6">
        <v>-27</v>
      </c>
    </row>
    <row spans="1:4" r="7">
      <c t="s" s="4" r="A7">
        <v>115</v>
      </c>
      <c t="n" s="6" r="B7">
        <v>-2098</v>
      </c>
      <c t="n" s="6" r="C7">
        <v>-6271</v>
      </c>
      <c t="n" s="6" r="D7">
        <v>-3997</v>
      </c>
    </row>
    <row spans="1:4" r="8">
      <c t="s" s="4" r="A8">
        <v>113</v>
      </c>
      <c t="n" s="6" r="B8">
        <v>-2442</v>
      </c>
      <c t="n" s="6" r="C8">
        <v>-6432</v>
      </c>
      <c t="n" s="6" r="D8">
        <v>-4024</v>
      </c>
    </row>
    <row spans="1:4" r="9">
      <c t="s" s="4" r="A9">
        <v>116</v>
      </c>
      <c t="n" s="6" r="B9">
        <v>62848</v>
      </c>
      <c t="n" s="6" r="C9">
        <v>-23928</v>
      </c>
      <c t="n" s="6" r="D9">
        <v>2961</v>
      </c>
    </row>
    <row spans="1:4" r="10">
      <c t="s" s="4" r="A10">
        <v>117</v>
      </c>
      <c t="n" s="6" r="B10">
        <v>1001</v>
      </c>
      <c t="n" s="6" r="C10">
        <v>776</v>
      </c>
      <c t="n" s="6" r="D10">
        <v>917</v>
      </c>
    </row>
    <row spans="1:4" r="11">
      <c t="s" s="4" r="A11">
        <v>118</v>
      </c>
      <c t="n" s="8" r="B11">
        <v>63849</v>
      </c>
      <c t="n" s="8" r="C11">
        <v>-23152</v>
      </c>
      <c t="n" s="8" r="D11">
        <v>38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s="1" r="A1">
        <v>561</v>
      </c>
      <c t="s" s="2" r="B1">
        <v>1</v>
      </c>
    </row>
    <row spans="1:3" r="2">
      <c t="s" s="2" r="B2">
        <v>2</v>
      </c>
      <c t="s" s="2" r="C2">
        <v>562</v>
      </c>
    </row>
    <row spans="1:3" r="3">
      <c t="s" s="3" r="A3">
        <v>551</v>
      </c>
    </row>
    <row spans="1:3" r="4">
      <c t="s" s="4" r="A4">
        <v>557</v>
      </c>
      <c t="n" s="8" r="B4">
        <v>0</v>
      </c>
    </row>
    <row spans="1:3" r="5">
      <c t="s" s="4" r="A5">
        <v>563</v>
      </c>
    </row>
    <row spans="1:3" r="6">
      <c t="s" s="3" r="A6">
        <v>551</v>
      </c>
    </row>
    <row spans="1:3" r="7">
      <c t="s" s="4" r="A7">
        <v>564</v>
      </c>
      <c t="n" s="8" r="B7">
        <v>5300000</v>
      </c>
    </row>
    <row spans="1:3" r="8">
      <c t="s" s="4" r="A8">
        <v>565</v>
      </c>
      <c t="s" s="4" r="B8">
        <v>566</v>
      </c>
    </row>
    <row spans="1:3" r="9">
      <c t="s" s="4" r="A9">
        <v>567</v>
      </c>
    </row>
    <row spans="1:3" r="10">
      <c t="s" s="3" r="A10">
        <v>551</v>
      </c>
    </row>
    <row spans="1:3" r="11">
      <c t="s" s="4" r="A11">
        <v>568</v>
      </c>
      <c t="s" s="4" r="C11">
        <v>569</v>
      </c>
    </row>
    <row spans="1:3" r="12">
      <c t="s" s="4" r="A12">
        <v>570</v>
      </c>
      <c t="n" s="8" r="C12">
        <v>10000000</v>
      </c>
    </row>
    <row spans="1:3" r="13">
      <c t="s" s="4" r="A13">
        <v>571</v>
      </c>
      <c t="s" s="4" r="B13">
        <v>572</v>
      </c>
    </row>
    <row spans="1:3" r="14">
      <c t="s" s="4" r="A14">
        <v>573</v>
      </c>
    </row>
    <row spans="1:3" r="15">
      <c t="s" s="3" r="A15">
        <v>551</v>
      </c>
    </row>
    <row spans="1:3" r="16">
      <c t="s" s="4" r="A16">
        <v>574</v>
      </c>
      <c t="s" s="4" r="C16">
        <v>575</v>
      </c>
    </row>
    <row spans="1:3" r="17">
      <c t="s" s="4" r="A17">
        <v>576</v>
      </c>
      <c t="s" s="4" r="C17">
        <v>5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t="s" s="1" r="A1">
        <v>578</v>
      </c>
      <c t="s" s="2" r="B1">
        <v>2</v>
      </c>
      <c t="s" s="2" r="C1">
        <v>32</v>
      </c>
      <c t="s" s="2" r="D1">
        <v>84</v>
      </c>
    </row>
    <row spans="1:4" r="2">
      <c t="s" s="3" r="A2">
        <v>551</v>
      </c>
    </row>
    <row spans="1:4" r="3">
      <c t="s" s="4" r="A3">
        <v>40</v>
      </c>
      <c t="n" s="8" r="B3">
        <v>702827</v>
      </c>
      <c t="n" s="8" r="C3">
        <v>657959</v>
      </c>
    </row>
    <row spans="1:4" r="4">
      <c t="s" s="4" r="A4">
        <v>579</v>
      </c>
      <c t="n" s="6" r="B4">
        <v>85076</v>
      </c>
      <c t="n" s="6" r="C4">
        <v>96555</v>
      </c>
    </row>
    <row spans="1:4" r="5">
      <c t="s" s="4" r="A5">
        <v>44</v>
      </c>
      <c t="n" s="6" r="B5">
        <v>154281</v>
      </c>
      <c t="n" s="6" r="C5">
        <v>154443</v>
      </c>
      <c t="n" s="8" r="D5">
        <v>154944</v>
      </c>
    </row>
    <row spans="1:4" r="6">
      <c t="s" s="4" r="A6">
        <v>580</v>
      </c>
      <c t="n" s="6" r="B6">
        <v>21026</v>
      </c>
      <c t="n" s="6" r="C6">
        <v>26420</v>
      </c>
    </row>
    <row spans="1:4" r="7">
      <c t="s" s="4" r="A7">
        <v>581</v>
      </c>
      <c t="n" s="6" r="B7">
        <v>27024</v>
      </c>
      <c t="n" s="6" r="C7">
        <v>21564</v>
      </c>
    </row>
    <row spans="1:4" r="8">
      <c t="s" s="4" r="A8">
        <v>69</v>
      </c>
      <c t="n" s="6" r="B8">
        <v>7309</v>
      </c>
      <c t="n" s="6" r="C8">
        <v>8310</v>
      </c>
    </row>
    <row spans="1:4" r="9">
      <c t="s" s="4" r="A9">
        <v>582</v>
      </c>
    </row>
    <row spans="1:4" r="10">
      <c t="s" s="3" r="A10">
        <v>551</v>
      </c>
    </row>
    <row spans="1:4" r="11">
      <c t="s" s="4" r="A11">
        <v>69</v>
      </c>
      <c t="n" s="6" r="B11">
        <v>7309</v>
      </c>
      <c t="n" s="6" r="C11">
        <v>8310</v>
      </c>
      <c t="n" s="8" r="D11">
        <v>9086</v>
      </c>
    </row>
    <row spans="1:4" r="12">
      <c t="s" s="4" r="A12">
        <v>583</v>
      </c>
    </row>
    <row spans="1:4" r="13">
      <c t="s" s="3" r="A13">
        <v>551</v>
      </c>
    </row>
    <row spans="1:4" r="14">
      <c t="s" s="4" r="A14">
        <v>40</v>
      </c>
      <c t="n" s="6" r="B14">
        <v>353</v>
      </c>
      <c t="n" s="6" r="C14">
        <v>839</v>
      </c>
    </row>
    <row spans="1:4" r="15">
      <c t="s" s="4" r="A15">
        <v>579</v>
      </c>
      <c t="n" s="6" r="B15">
        <v>13048</v>
      </c>
      <c t="n" s="6" r="C15">
        <v>13935</v>
      </c>
    </row>
    <row spans="1:4" r="16">
      <c t="s" s="4" r="A16">
        <v>44</v>
      </c>
      <c t="n" s="6" r="B16">
        <v>12654</v>
      </c>
      <c t="n" s="6" r="C16">
        <v>12654</v>
      </c>
    </row>
    <row spans="1:4" r="17">
      <c t="s" s="4" r="A17">
        <v>580</v>
      </c>
      <c t="n" s="6" r="C17">
        <v>1</v>
      </c>
    </row>
    <row spans="1:4" r="18">
      <c t="s" s="4" r="A18">
        <v>584</v>
      </c>
      <c t="n" s="6" r="B18">
        <v>574</v>
      </c>
      <c t="n" s="6" r="C18">
        <v>542</v>
      </c>
    </row>
    <row spans="1:4" r="19">
      <c t="s" s="4" r="A19">
        <v>581</v>
      </c>
      <c t="n" s="6" r="B19">
        <v>1496</v>
      </c>
      <c t="n" s="6" r="C19">
        <v>2770</v>
      </c>
    </row>
    <row spans="1:4" r="20">
      <c t="s" s="4" r="A20">
        <v>69</v>
      </c>
      <c t="n" s="8" r="B20">
        <v>7309</v>
      </c>
      <c t="n" s="8" r="C20">
        <v>831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5</v>
      </c>
      <c t="s" s="2" r="B1">
        <v>1</v>
      </c>
    </row>
    <row spans="1:4" r="2">
      <c t="s" s="2" r="B2">
        <v>2</v>
      </c>
      <c t="s" s="2" r="C2">
        <v>32</v>
      </c>
      <c t="s" s="2" r="D2">
        <v>84</v>
      </c>
    </row>
    <row spans="1:4" r="3">
      <c t="s" s="3" r="A3">
        <v>308</v>
      </c>
    </row>
    <row spans="1:4" r="4">
      <c t="s" s="4" r="A4">
        <v>586</v>
      </c>
      <c t="n" s="8" r="B4">
        <v>8310</v>
      </c>
    </row>
    <row spans="1:4" r="5">
      <c t="s" s="4" r="A5">
        <v>587</v>
      </c>
      <c t="n" s="6" r="B5">
        <v>-1001</v>
      </c>
      <c t="n" s="8" r="C5">
        <v>-776</v>
      </c>
      <c t="n" s="8" r="D5">
        <v>-403</v>
      </c>
    </row>
    <row spans="1:4" r="6">
      <c t="s" s="4" r="A6">
        <v>588</v>
      </c>
      <c t="n" s="6" r="B6">
        <v>7309</v>
      </c>
      <c t="n" s="6" r="C6">
        <v>8310</v>
      </c>
    </row>
    <row spans="1:4" r="7">
      <c t="s" s="4" r="A7">
        <v>582</v>
      </c>
    </row>
    <row spans="1:4" r="8">
      <c t="s" s="3" r="A8">
        <v>308</v>
      </c>
    </row>
    <row spans="1:4" r="9">
      <c t="s" s="4" r="A9">
        <v>586</v>
      </c>
      <c t="n" s="6" r="B9">
        <v>8310</v>
      </c>
      <c t="n" s="6" r="C9">
        <v>9086</v>
      </c>
    </row>
    <row spans="1:4" r="10">
      <c t="s" s="4" r="A10">
        <v>587</v>
      </c>
      <c t="n" s="6" r="B10">
        <v>-1001</v>
      </c>
      <c t="n" s="6" r="C10">
        <v>-776</v>
      </c>
    </row>
    <row spans="1:4" r="11">
      <c t="s" s="4" r="A11">
        <v>588</v>
      </c>
      <c t="n" s="8" r="B11">
        <v>7309</v>
      </c>
      <c t="n" s="8" r="C11">
        <v>8310</v>
      </c>
      <c t="n" s="8" r="D11">
        <v>908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spans="1:5" r="1">
      <c t="s" s="1" r="A1">
        <v>589</v>
      </c>
      <c t="s" s="2" r="B1">
        <v>2</v>
      </c>
      <c t="s" s="2" r="C1">
        <v>32</v>
      </c>
      <c t="s" s="2" r="D1">
        <v>590</v>
      </c>
      <c t="s" s="2" r="E1">
        <v>591</v>
      </c>
    </row>
    <row spans="1:5" r="2">
      <c t="s" s="3" r="A2">
        <v>592</v>
      </c>
    </row>
    <row spans="1:5" r="3">
      <c t="s" s="4" r="A3">
        <v>593</v>
      </c>
      <c t="n" s="8" r="B3">
        <v>376542</v>
      </c>
      <c t="n" s="8" r="C3">
        <v>360746</v>
      </c>
    </row>
    <row spans="1:5" r="4">
      <c t="s" s="4" r="A4">
        <v>594</v>
      </c>
    </row>
    <row spans="1:5" r="5">
      <c t="s" s="3" r="A5">
        <v>592</v>
      </c>
    </row>
    <row spans="1:5" r="6">
      <c t="s" s="4" r="A6">
        <v>595</v>
      </c>
      <c t="n" s="6" r="B6">
        <v>402500</v>
      </c>
      <c t="n" s="6" r="C6">
        <v>402500</v>
      </c>
      <c t="n" s="8" r="E6">
        <v>402500</v>
      </c>
    </row>
    <row spans="1:5" r="7">
      <c t="s" s="4" r="A7">
        <v>596</v>
      </c>
      <c t="n" s="6" r="B7">
        <v>-25958</v>
      </c>
      <c t="n" s="6" r="C7">
        <v>-41754</v>
      </c>
      <c t="n" s="8" r="D7">
        <v>-88900</v>
      </c>
    </row>
    <row spans="1:5" r="8">
      <c t="s" s="4" r="A8">
        <v>593</v>
      </c>
      <c t="n" s="8" r="B8">
        <v>376542</v>
      </c>
      <c t="n" s="8" r="C8">
        <v>3607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t="s" s="1" r="A1">
        <v>597</v>
      </c>
      <c t="s" s="2" r="B1">
        <v>2</v>
      </c>
      <c t="s" s="2" r="C1">
        <v>32</v>
      </c>
      <c t="s" s="2" r="D1">
        <v>591</v>
      </c>
    </row>
    <row spans="1:4" r="2">
      <c t="s" s="4" r="A2">
        <v>594</v>
      </c>
    </row>
    <row spans="1:4" r="3">
      <c t="s" s="3" r="A3">
        <v>592</v>
      </c>
    </row>
    <row spans="1:4" r="4">
      <c t="s" s="4" r="A4">
        <v>598</v>
      </c>
      <c t="s" s="4" r="B4">
        <v>599</v>
      </c>
      <c t="s" s="4" r="C4">
        <v>599</v>
      </c>
      <c t="s" s="4" r="D4">
        <v>59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7"/>
  </cols>
  <sheetData>
    <row spans="1:5" r="1">
      <c t="s" s="1" r="A1">
        <v>600</v>
      </c>
      <c t="s" s="2" r="B1">
        <v>433</v>
      </c>
      <c t="s" s="2" r="C1">
        <v>1</v>
      </c>
    </row>
    <row spans="1:5" r="2">
      <c t="s" s="2" r="B2">
        <v>601</v>
      </c>
      <c t="s" s="2" r="C2">
        <v>602</v>
      </c>
      <c t="s" s="2" r="D2">
        <v>351</v>
      </c>
      <c t="s" s="2" r="E2">
        <v>603</v>
      </c>
    </row>
    <row spans="1:5" r="3">
      <c t="s" s="3" r="A3">
        <v>592</v>
      </c>
    </row>
    <row spans="1:5" r="4">
      <c t="s" s="4" r="A4">
        <v>604</v>
      </c>
      <c t="n" s="8" r="C4">
        <v>11100000</v>
      </c>
      <c t="n" s="8" r="D4">
        <v>11100000</v>
      </c>
    </row>
    <row spans="1:5" r="5">
      <c t="s" s="4" r="A5">
        <v>605</v>
      </c>
      <c t="n" s="6" r="C5">
        <v>15800000</v>
      </c>
      <c t="n" s="6" r="D5">
        <v>14700000</v>
      </c>
    </row>
    <row spans="1:5" r="6">
      <c t="s" s="4" r="A6">
        <v>606</v>
      </c>
      <c t="s" s="4" r="E6">
        <v>607</v>
      </c>
    </row>
    <row spans="1:5" r="7">
      <c t="s" s="4" r="A7">
        <v>608</v>
      </c>
      <c t="n" s="10" r="E7">
        <v>988.51</v>
      </c>
    </row>
    <row spans="1:5" r="8">
      <c t="s" s="4" r="A8">
        <v>609</v>
      </c>
      <c t="n" s="6" r="E8">
        <v>20</v>
      </c>
    </row>
    <row spans="1:5" r="9">
      <c t="s" s="4" r="A9">
        <v>610</v>
      </c>
      <c t="n" s="8" r="E9">
        <v>47900000</v>
      </c>
    </row>
    <row spans="1:5" r="10">
      <c t="s" s="4" r="A10">
        <v>611</v>
      </c>
    </row>
    <row spans="1:5" r="11">
      <c t="s" s="3" r="A11">
        <v>592</v>
      </c>
    </row>
    <row spans="1:5" r="12">
      <c t="s" s="4" r="A12">
        <v>612</v>
      </c>
      <c t="n" s="6" r="E12">
        <v>9553096</v>
      </c>
    </row>
    <row spans="1:5" r="13">
      <c t="s" s="4" r="A13">
        <v>613</v>
      </c>
      <c t="n" s="8" r="E13">
        <v>80100000</v>
      </c>
    </row>
    <row spans="1:5" r="14">
      <c t="s" s="4" r="A14">
        <v>368</v>
      </c>
    </row>
    <row spans="1:5" r="15">
      <c t="s" s="3" r="A15">
        <v>592</v>
      </c>
    </row>
    <row spans="1:5" r="16">
      <c t="s" s="4" r="A16">
        <v>614</v>
      </c>
      <c t="s" s="4" r="E16">
        <v>615</v>
      </c>
    </row>
    <row spans="1:5" r="17">
      <c t="s" s="4" r="A17">
        <v>373</v>
      </c>
    </row>
    <row spans="1:5" r="18">
      <c t="s" s="3" r="A18">
        <v>592</v>
      </c>
    </row>
    <row spans="1:5" r="19">
      <c t="s" s="4" r="A19">
        <v>614</v>
      </c>
      <c t="s" s="4" r="E19">
        <v>616</v>
      </c>
    </row>
    <row spans="1:5" r="20">
      <c t="s" s="4" r="A20">
        <v>617</v>
      </c>
    </row>
    <row spans="1:5" r="21">
      <c t="s" s="3" r="A21">
        <v>592</v>
      </c>
    </row>
    <row spans="1:5" r="22">
      <c t="s" s="4" r="A22">
        <v>618</v>
      </c>
      <c t="n" s="6" r="E22">
        <v>477654</v>
      </c>
    </row>
    <row spans="1:5" r="23">
      <c t="s" s="4" r="A23">
        <v>619</v>
      </c>
    </row>
    <row spans="1:5" r="24">
      <c t="s" s="3" r="A24">
        <v>592</v>
      </c>
    </row>
    <row spans="1:5" r="25">
      <c t="s" s="4" r="A25">
        <v>620</v>
      </c>
      <c t="n" s="8" r="E25">
        <v>37100000</v>
      </c>
    </row>
    <row spans="1:5" r="26">
      <c t="s" s="4" r="A26">
        <v>621</v>
      </c>
    </row>
    <row spans="1:5" r="27">
      <c t="s" s="3" r="A27">
        <v>592</v>
      </c>
    </row>
    <row spans="1:5" r="28">
      <c t="s" s="4" r="A28">
        <v>622</v>
      </c>
      <c t="n" s="8" r="E28">
        <v>43000000</v>
      </c>
    </row>
    <row spans="1:5" r="29">
      <c t="s" s="4" r="A29">
        <v>623</v>
      </c>
    </row>
    <row spans="1:5" r="30">
      <c t="s" s="3" r="A30">
        <v>592</v>
      </c>
    </row>
    <row spans="1:5" r="31">
      <c t="s" s="4" r="A31">
        <v>618</v>
      </c>
      <c t="n" s="6" r="E31">
        <v>9553080</v>
      </c>
    </row>
    <row spans="1:5" r="32">
      <c t="s" s="4" r="A32">
        <v>594</v>
      </c>
    </row>
    <row spans="1:5" r="33">
      <c t="s" s="3" r="A33">
        <v>592</v>
      </c>
    </row>
    <row spans="1:5" r="34">
      <c t="s" s="4" r="A34">
        <v>595</v>
      </c>
      <c t="n" s="8" r="B34">
        <v>402500000</v>
      </c>
      <c t="n" s="8" r="C34">
        <v>402500000</v>
      </c>
      <c t="n" s="8" r="D34">
        <v>402500000</v>
      </c>
    </row>
    <row spans="1:5" r="35">
      <c t="s" s="4" r="A35">
        <v>624</v>
      </c>
      <c t="n" s="8" r="B35">
        <v>359200000</v>
      </c>
    </row>
    <row spans="1:5" r="36">
      <c t="s" s="4" r="A36">
        <v>598</v>
      </c>
      <c t="s" s="4" r="B36">
        <v>599</v>
      </c>
      <c t="s" s="4" r="C36">
        <v>599</v>
      </c>
      <c t="s" s="4" r="D36">
        <v>599</v>
      </c>
    </row>
    <row spans="1:5" r="37">
      <c t="s" s="4" r="A37">
        <v>625</v>
      </c>
      <c t="s" s="4" r="B37">
        <v>607</v>
      </c>
    </row>
    <row spans="1:5" r="38">
      <c t="s" s="4" r="A38">
        <v>626</v>
      </c>
      <c t="n" s="11" r="B38">
        <v>23.7344</v>
      </c>
    </row>
    <row spans="1:5" r="39">
      <c t="s" s="4" r="A39">
        <v>627</v>
      </c>
      <c t="n" s="8" r="B39">
        <v>1000</v>
      </c>
    </row>
    <row spans="1:5" r="40">
      <c t="s" s="4" r="A40">
        <v>628</v>
      </c>
      <c t="n" s="10" r="B40">
        <v>42.13</v>
      </c>
    </row>
    <row spans="1:5" r="41">
      <c t="s" s="4" r="A41">
        <v>629</v>
      </c>
      <c t="n" s="8" r="C41">
        <v>25958000</v>
      </c>
      <c t="n" s="8" r="D41">
        <v>41754000</v>
      </c>
      <c t="n" s="8" r="E41">
        <v>88900000</v>
      </c>
    </row>
    <row spans="1:5" r="42">
      <c t="s" s="4" r="A42">
        <v>630</v>
      </c>
      <c t="s" s="4" r="E42">
        <v>577</v>
      </c>
    </row>
    <row spans="1:5" r="43">
      <c t="s" s="4" r="A43">
        <v>631</v>
      </c>
      <c t="n" s="8" r="E43">
        <v>0</v>
      </c>
    </row>
    <row spans="1:5" r="44">
      <c t="s" s="4" r="A44">
        <v>632</v>
      </c>
    </row>
    <row spans="1:5" r="45">
      <c t="s" s="3" r="A45">
        <v>592</v>
      </c>
    </row>
    <row spans="1:5" r="46">
      <c t="s" s="4" r="A46">
        <v>633</v>
      </c>
      <c t="s" s="4" r="E46">
        <v>634</v>
      </c>
    </row>
    <row spans="1:5" r="47">
      <c t="s" s="4" r="A47">
        <v>635</v>
      </c>
    </row>
    <row spans="1:5" r="48">
      <c t="s" s="3" r="A48">
        <v>592</v>
      </c>
    </row>
    <row spans="1:5" r="49">
      <c t="s" s="4" r="A49">
        <v>636</v>
      </c>
      <c t="s" s="4" r="E49">
        <v>637</v>
      </c>
    </row>
    <row spans="1:5" r="50">
      <c t="s" s="4" r="A50">
        <v>638</v>
      </c>
    </row>
    <row spans="1:5" r="51">
      <c t="s" s="3" r="A51">
        <v>592</v>
      </c>
    </row>
    <row spans="1:5" r="52">
      <c t="s" s="4" r="A52">
        <v>633</v>
      </c>
      <c t="s" s="4" r="E52">
        <v>639</v>
      </c>
    </row>
    <row spans="1:5" r="53">
      <c t="s" s="4" r="A53">
        <v>640</v>
      </c>
    </row>
    <row spans="1:5" r="54">
      <c t="s" s="3" r="A54">
        <v>592</v>
      </c>
    </row>
    <row spans="1:5" r="55">
      <c t="s" s="4" r="A55">
        <v>636</v>
      </c>
      <c t="s" s="4" r="E55">
        <v>641</v>
      </c>
    </row>
    <row spans="1:5" r="56">
      <c t="s" s="4" r="A56">
        <v>642</v>
      </c>
    </row>
    <row spans="1:5" r="57">
      <c t="s" s="3" r="A57">
        <v>592</v>
      </c>
    </row>
    <row spans="1:5" r="58">
      <c t="s" s="4" r="A58">
        <v>633</v>
      </c>
      <c t="s" s="4" r="E58">
        <v>643</v>
      </c>
    </row>
    <row spans="1:5" r="59">
      <c t="s" s="4" r="A59">
        <v>644</v>
      </c>
    </row>
    <row spans="1:5" r="60">
      <c t="s" s="3" r="A60">
        <v>592</v>
      </c>
    </row>
    <row spans="1:5" r="61">
      <c t="s" s="4" r="A61">
        <v>620</v>
      </c>
      <c t="n" s="8" r="E61">
        <v>39500000</v>
      </c>
    </row>
    <row spans="1:5" r="62">
      <c t="s" s="4" r="A62">
        <v>645</v>
      </c>
    </row>
    <row spans="1:5" r="63">
      <c t="s" s="3" r="A63">
        <v>592</v>
      </c>
    </row>
    <row spans="1:5" r="64">
      <c t="s" s="4" r="A64">
        <v>622</v>
      </c>
      <c t="n" s="8" r="E64">
        <v>494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6</v>
      </c>
      <c t="s" s="2" r="B1">
        <v>1</v>
      </c>
    </row>
    <row spans="1:4" r="2">
      <c t="s" s="2" r="B2">
        <v>2</v>
      </c>
      <c t="s" s="2" r="C2">
        <v>32</v>
      </c>
      <c t="s" s="2" r="D2">
        <v>84</v>
      </c>
    </row>
    <row spans="1:4" r="3">
      <c t="s" s="3" r="A3">
        <v>647</v>
      </c>
    </row>
    <row spans="1:4" r="4">
      <c t="s" s="4" r="A4">
        <v>648</v>
      </c>
      <c t="n" s="7" r="B4">
        <v>5.6</v>
      </c>
    </row>
    <row spans="1:4" r="5">
      <c t="s" s="4" r="A5">
        <v>649</v>
      </c>
      <c t="n" s="12" r="B5">
        <v>9.300000000000001</v>
      </c>
      <c t="n" s="7" r="C5">
        <v>11.5</v>
      </c>
      <c t="n" s="8" r="D5">
        <v>12</v>
      </c>
    </row>
    <row spans="1:4" r="6">
      <c t="s" s="4" r="A6">
        <v>650</v>
      </c>
    </row>
    <row spans="1:4" r="7">
      <c t="s" s="3" r="A7">
        <v>647</v>
      </c>
    </row>
    <row spans="1:4" r="8">
      <c t="s" s="4" r="A8">
        <v>651</v>
      </c>
      <c t="n" s="7" r="B8">
        <v>18.2</v>
      </c>
    </row>
    <row spans="1:4" r="9">
      <c t="s" s="4" r="A9">
        <v>652</v>
      </c>
      <c t="n" s="6" r="B9">
        <v>264000</v>
      </c>
    </row>
    <row spans="1:4" r="10">
      <c t="s" s="4" r="A10">
        <v>653</v>
      </c>
      <c t="n" s="7" r="B10">
        <v>14.3</v>
      </c>
    </row>
    <row spans="1:4" r="11">
      <c t="s" s="4" r="A11">
        <v>654</v>
      </c>
    </row>
    <row spans="1:4" r="12">
      <c t="s" s="3" r="A12">
        <v>647</v>
      </c>
    </row>
    <row spans="1:4" r="13">
      <c t="s" s="4" r="A13">
        <v>655</v>
      </c>
      <c t="n" s="7" r="B13">
        <v>22.1</v>
      </c>
    </row>
    <row spans="1:4" r="14">
      <c t="s" s="4" r="A14">
        <v>368</v>
      </c>
    </row>
    <row spans="1:4" r="15">
      <c t="s" s="3" r="A15">
        <v>647</v>
      </c>
    </row>
    <row spans="1:4" r="16">
      <c t="s" s="4" r="A16">
        <v>656</v>
      </c>
      <c t="s" s="4" r="B16">
        <v>370</v>
      </c>
    </row>
    <row spans="1:4" r="17">
      <c t="s" s="4" r="A17">
        <v>373</v>
      </c>
    </row>
    <row spans="1:4" r="18">
      <c t="s" s="3" r="A18">
        <v>647</v>
      </c>
    </row>
    <row spans="1:4" r="19">
      <c t="s" s="4" r="A19">
        <v>656</v>
      </c>
      <c t="s" s="4" r="B19">
        <v>4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spans="1:2" r="1">
      <c t="s" s="1" r="A1">
        <v>657</v>
      </c>
      <c t="s" s="2" r="B1">
        <v>602</v>
      </c>
    </row>
    <row spans="1:2" r="2">
      <c t="s" s="3" r="A2">
        <v>658</v>
      </c>
    </row>
    <row spans="1:2" r="3">
      <c t="n" s="6" r="A3">
        <v>2016</v>
      </c>
      <c t="n" s="8" r="B3">
        <v>554</v>
      </c>
    </row>
    <row spans="1:2" r="4">
      <c t="n" s="6" r="A4">
        <v>2017</v>
      </c>
      <c t="n" s="6" r="B4">
        <v>162</v>
      </c>
    </row>
    <row spans="1:2" r="5">
      <c t="n" s="6" r="A5">
        <v>2018</v>
      </c>
      <c t="n" s="6" r="B5">
        <v>20</v>
      </c>
    </row>
    <row spans="1:2" r="6">
      <c t="s" s="4" r="A6">
        <v>659</v>
      </c>
      <c t="n" s="6" r="B6">
        <v>736</v>
      </c>
    </row>
    <row spans="1:2" r="7">
      <c t="s" s="4" r="A7">
        <v>660</v>
      </c>
      <c t="n" s="6" r="B7">
        <v>-41</v>
      </c>
    </row>
    <row spans="1:2" r="8">
      <c t="s" s="4" r="A8">
        <v>661</v>
      </c>
      <c t="n" s="6" r="B8">
        <v>695</v>
      </c>
    </row>
    <row spans="1:2" r="9">
      <c t="s" s="4" r="A9">
        <v>662</v>
      </c>
      <c t="n" s="6" r="B9">
        <v>-521</v>
      </c>
    </row>
    <row spans="1:2" r="10">
      <c t="s" s="4" r="A10">
        <v>663</v>
      </c>
      <c t="n" s="6" r="B10">
        <v>174</v>
      </c>
    </row>
    <row spans="1:2" r="11">
      <c t="s" s="3" r="A11">
        <v>664</v>
      </c>
    </row>
    <row spans="1:2" r="12">
      <c t="n" s="6" r="A12">
        <v>2016</v>
      </c>
      <c t="n" s="6" r="B12">
        <v>9701</v>
      </c>
    </row>
    <row spans="1:2" r="13">
      <c t="n" s="6" r="A13">
        <v>2017</v>
      </c>
      <c t="n" s="6" r="B13">
        <v>9278</v>
      </c>
    </row>
    <row spans="1:2" r="14">
      <c t="n" s="6" r="A14">
        <v>2018</v>
      </c>
      <c t="n" s="6" r="B14">
        <v>6640</v>
      </c>
    </row>
    <row spans="1:2" r="15">
      <c t="n" s="6" r="A15">
        <v>2019</v>
      </c>
      <c t="n" s="6" r="B15">
        <v>6430</v>
      </c>
    </row>
    <row spans="1:2" r="16">
      <c t="n" s="6" r="A16">
        <v>2020</v>
      </c>
      <c t="n" s="6" r="B16">
        <v>6478</v>
      </c>
    </row>
    <row spans="1:2" r="17">
      <c t="s" s="4" r="A17">
        <v>665</v>
      </c>
      <c t="n" s="6" r="B17">
        <v>17111</v>
      </c>
    </row>
    <row spans="1:2" r="18">
      <c t="s" s="4" r="A18">
        <v>659</v>
      </c>
      <c t="n" s="8" r="B18">
        <v>556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s>
  <sheetData>
    <row spans="1:12" r="1">
      <c t="s" s="1" r="A1">
        <v>666</v>
      </c>
      <c t="s" s="2" r="B1">
        <v>667</v>
      </c>
      <c t="s" s="2" r="C1">
        <v>668</v>
      </c>
      <c t="s" s="2" r="D1">
        <v>669</v>
      </c>
      <c t="s" s="2" r="E1">
        <v>670</v>
      </c>
      <c t="s" s="2" r="F1">
        <v>671</v>
      </c>
      <c t="s" s="2" r="G1">
        <v>672</v>
      </c>
      <c t="s" s="2" r="H1">
        <v>2</v>
      </c>
      <c t="s" s="2" r="I1">
        <v>32</v>
      </c>
      <c t="s" s="2" r="J1">
        <v>84</v>
      </c>
      <c t="s" s="2" r="K1">
        <v>590</v>
      </c>
      <c t="s" s="2" r="L1">
        <v>673</v>
      </c>
    </row>
    <row spans="1:12" r="2">
      <c t="s" s="3" r="A2">
        <v>674</v>
      </c>
    </row>
    <row spans="1:12" r="3">
      <c t="s" s="4" r="A3">
        <v>79</v>
      </c>
      <c t="n" s="6" r="H3">
        <v>120000000</v>
      </c>
      <c t="n" s="6" r="I3">
        <v>120000000</v>
      </c>
    </row>
    <row spans="1:12" r="4">
      <c t="s" s="4" r="A4">
        <v>76</v>
      </c>
      <c t="n" s="6" r="H4">
        <v>5000000</v>
      </c>
      <c t="n" s="6" r="I4">
        <v>5000000</v>
      </c>
    </row>
    <row spans="1:12" r="5">
      <c t="s" s="4" r="A5">
        <v>675</v>
      </c>
      <c t="n" s="6" r="H5">
        <v>0</v>
      </c>
      <c t="n" s="6" r="I5">
        <v>0</v>
      </c>
    </row>
    <row spans="1:12" r="6">
      <c t="s" s="4" r="A6">
        <v>77</v>
      </c>
      <c t="n" s="6" r="H6">
        <v>0</v>
      </c>
      <c t="n" s="6" r="I6">
        <v>0</v>
      </c>
    </row>
    <row spans="1:12" r="7">
      <c t="s" s="4" r="A7">
        <v>75</v>
      </c>
      <c t="n" s="9" r="H7">
        <v>0.001</v>
      </c>
      <c t="n" s="9" r="I7">
        <v>0.001</v>
      </c>
    </row>
    <row spans="1:12" r="8">
      <c t="s" s="4" r="A8">
        <v>676</v>
      </c>
      <c t="n" s="6" r="K8">
        <v>20</v>
      </c>
    </row>
    <row spans="1:12" r="9">
      <c t="s" s="4" r="A9">
        <v>172</v>
      </c>
      <c t="n" s="8" r="H9">
        <v>15185000</v>
      </c>
      <c t="n" s="8" r="I9">
        <v>11896000</v>
      </c>
      <c t="n" s="8" r="J9">
        <v>13569000</v>
      </c>
    </row>
    <row spans="1:12" r="10">
      <c t="s" s="4" r="A10">
        <v>677</v>
      </c>
      <c t="n" s="10" r="H10">
        <v>54.11</v>
      </c>
    </row>
    <row spans="1:12" r="11">
      <c t="s" s="4" r="A11">
        <v>678</v>
      </c>
      <c t="n" s="8" r="H11">
        <v>6200000</v>
      </c>
      <c t="n" s="6" r="I11">
        <v>17500000</v>
      </c>
      <c t="n" s="6" r="J11">
        <v>3400000</v>
      </c>
    </row>
    <row spans="1:12" r="12">
      <c t="s" s="4" r="A12">
        <v>679</v>
      </c>
      <c t="n" s="6" r="H12">
        <v>63400000</v>
      </c>
      <c t="n" s="6" r="I12">
        <v>17600000</v>
      </c>
      <c t="n" s="6" r="J12">
        <v>2000000</v>
      </c>
    </row>
    <row spans="1:12" r="13">
      <c t="s" s="4" r="A13">
        <v>680</v>
      </c>
      <c t="n" s="8" r="H13">
        <v>300000</v>
      </c>
      <c t="n" s="8" r="I13">
        <v>3500000</v>
      </c>
      <c t="n" s="8" r="J13">
        <v>6800000</v>
      </c>
    </row>
    <row spans="1:12" r="14">
      <c t="s" s="4" r="A14">
        <v>681</v>
      </c>
    </row>
    <row spans="1:12" r="15">
      <c t="s" s="3" r="A15">
        <v>674</v>
      </c>
    </row>
    <row spans="1:12" r="16">
      <c t="s" s="4" r="A16">
        <v>682</v>
      </c>
      <c t="s" s="4" r="H16">
        <v>372</v>
      </c>
    </row>
    <row spans="1:12" r="17">
      <c t="s" s="4" r="A17">
        <v>683</v>
      </c>
      <c t="n" s="6" r="H17">
        <v>209000</v>
      </c>
      <c t="n" s="6" r="I17">
        <v>268000</v>
      </c>
      <c t="n" s="6" r="J17">
        <v>417000</v>
      </c>
    </row>
    <row spans="1:12" r="18">
      <c t="s" s="4" r="A18">
        <v>684</v>
      </c>
    </row>
    <row spans="1:12" r="19">
      <c t="s" s="3" r="A19">
        <v>674</v>
      </c>
    </row>
    <row spans="1:12" r="20">
      <c t="s" s="4" r="A20">
        <v>685</v>
      </c>
      <c t="n" s="8" r="H20">
        <v>700000</v>
      </c>
    </row>
    <row spans="1:12" r="21">
      <c t="s" s="4" r="A21">
        <v>686</v>
      </c>
      <c t="s" s="4" r="H21">
        <v>687</v>
      </c>
    </row>
    <row spans="1:12" r="22">
      <c t="s" s="4" r="A22">
        <v>688</v>
      </c>
      <c t="n" s="8" r="H22">
        <v>21250</v>
      </c>
    </row>
    <row spans="1:12" r="23">
      <c t="s" s="4" r="A23">
        <v>689</v>
      </c>
      <c t="s" s="4" r="H23">
        <v>690</v>
      </c>
    </row>
    <row spans="1:12" r="24">
      <c t="s" s="4" r="A24">
        <v>691</v>
      </c>
    </row>
    <row spans="1:12" r="25">
      <c t="s" s="3" r="A25">
        <v>674</v>
      </c>
    </row>
    <row spans="1:12" r="26">
      <c t="s" s="4" r="A26">
        <v>692</v>
      </c>
      <c t="s" s="4" r="H26">
        <v>693</v>
      </c>
    </row>
    <row spans="1:12" r="27">
      <c t="s" s="4" r="A27">
        <v>397</v>
      </c>
    </row>
    <row spans="1:12" r="28">
      <c t="s" s="3" r="A28">
        <v>674</v>
      </c>
    </row>
    <row spans="1:12" r="29">
      <c t="s" s="4" r="A29">
        <v>685</v>
      </c>
      <c t="n" s="8" r="H29">
        <v>13500000</v>
      </c>
    </row>
    <row spans="1:12" r="30">
      <c t="s" s="4" r="A30">
        <v>694</v>
      </c>
      <c t="s" s="4" r="H30">
        <v>695</v>
      </c>
    </row>
    <row spans="1:12" r="31">
      <c t="s" s="4" r="A31">
        <v>696</v>
      </c>
      <c t="n" s="8" r="H31">
        <v>39000000</v>
      </c>
      <c t="n" s="8" r="I31">
        <v>27500000</v>
      </c>
      <c t="n" s="8" r="J31">
        <v>10400000</v>
      </c>
    </row>
    <row spans="1:12" r="32">
      <c t="s" s="4" r="A32">
        <v>697</v>
      </c>
      <c t="n" s="6" r="H32">
        <v>330000</v>
      </c>
      <c t="n" s="6" r="I32">
        <v>29000</v>
      </c>
      <c t="n" s="6" r="J32">
        <v>0</v>
      </c>
    </row>
    <row spans="1:12" r="33">
      <c t="s" s="4" r="A33">
        <v>698</v>
      </c>
      <c t="n" s="8" r="H33">
        <v>15400000</v>
      </c>
      <c t="n" s="8" r="I33">
        <v>1100000</v>
      </c>
    </row>
    <row spans="1:12" r="34">
      <c t="s" s="4" r="A34">
        <v>699</v>
      </c>
      <c t="n" s="6" r="H34">
        <v>833000</v>
      </c>
    </row>
    <row spans="1:12" r="35">
      <c t="s" s="4" r="A35">
        <v>365</v>
      </c>
    </row>
    <row spans="1:12" r="36">
      <c t="s" s="3" r="A36">
        <v>674</v>
      </c>
    </row>
    <row spans="1:12" r="37">
      <c t="s" s="4" r="A37">
        <v>685</v>
      </c>
      <c t="n" s="8" r="H37">
        <v>25100000</v>
      </c>
    </row>
    <row spans="1:12" r="38">
      <c t="s" s="4" r="A38">
        <v>694</v>
      </c>
      <c t="s" s="4" r="H38">
        <v>700</v>
      </c>
    </row>
    <row spans="1:12" r="39">
      <c t="s" s="4" r="A39">
        <v>697</v>
      </c>
      <c t="n" s="6" r="H39">
        <v>292000</v>
      </c>
      <c t="n" s="6" r="I39">
        <v>0</v>
      </c>
      <c t="n" s="6" r="J39">
        <v>0</v>
      </c>
    </row>
    <row spans="1:12" r="40">
      <c t="s" s="4" r="A40">
        <v>698</v>
      </c>
      <c t="n" s="8" r="H40">
        <v>13500000</v>
      </c>
    </row>
    <row spans="1:12" r="41">
      <c t="s" s="4" r="A41">
        <v>366</v>
      </c>
      <c t="s" s="4" r="H41">
        <v>367</v>
      </c>
      <c t="s" s="4" r="I41">
        <v>367</v>
      </c>
    </row>
    <row spans="1:12" r="42">
      <c t="s" s="4" r="A42">
        <v>701</v>
      </c>
    </row>
    <row spans="1:12" r="43">
      <c t="s" s="3" r="A43">
        <v>674</v>
      </c>
    </row>
    <row spans="1:12" r="44">
      <c t="s" s="4" r="A44">
        <v>699</v>
      </c>
      <c t="n" s="6" r="C44">
        <v>117000</v>
      </c>
      <c t="n" s="6" r="E44">
        <v>117000</v>
      </c>
      <c t="n" s="6" r="G44">
        <v>117000</v>
      </c>
    </row>
    <row spans="1:12" r="45">
      <c t="s" s="4" r="A45">
        <v>702</v>
      </c>
    </row>
    <row spans="1:12" r="46">
      <c t="s" s="3" r="A46">
        <v>674</v>
      </c>
    </row>
    <row spans="1:12" r="47">
      <c t="s" s="4" r="A47">
        <v>699</v>
      </c>
      <c t="n" s="6" r="D47">
        <v>470000</v>
      </c>
      <c t="n" s="6" r="F47">
        <v>470000</v>
      </c>
    </row>
    <row spans="1:12" r="48">
      <c t="s" s="4" r="A48">
        <v>703</v>
      </c>
    </row>
    <row spans="1:12" r="49">
      <c t="s" s="3" r="A49">
        <v>674</v>
      </c>
    </row>
    <row spans="1:12" r="50">
      <c t="s" s="4" r="A50">
        <v>699</v>
      </c>
      <c t="n" s="6" r="B50">
        <v>102000</v>
      </c>
    </row>
    <row spans="1:12" r="51">
      <c t="s" s="4" r="A51">
        <v>704</v>
      </c>
    </row>
    <row spans="1:12" r="52">
      <c t="s" s="3" r="A52">
        <v>674</v>
      </c>
    </row>
    <row spans="1:12" r="53">
      <c t="s" s="4" r="A53">
        <v>705</v>
      </c>
      <c t="s" s="4" r="H53">
        <v>706</v>
      </c>
    </row>
    <row spans="1:12" r="54">
      <c t="s" s="4" r="A54">
        <v>707</v>
      </c>
    </row>
    <row spans="1:12" r="55">
      <c t="s" s="3" r="A55">
        <v>674</v>
      </c>
    </row>
    <row spans="1:12" r="56">
      <c t="s" s="4" r="A56">
        <v>705</v>
      </c>
      <c t="s" s="4" r="H56">
        <v>708</v>
      </c>
    </row>
    <row spans="1:12" r="57">
      <c t="s" s="4" r="A57">
        <v>709</v>
      </c>
    </row>
    <row spans="1:12" r="58">
      <c t="s" s="3" r="A58">
        <v>674</v>
      </c>
    </row>
    <row spans="1:12" r="59">
      <c t="s" s="4" r="A59">
        <v>685</v>
      </c>
      <c t="n" s="8" r="H59">
        <v>0</v>
      </c>
    </row>
    <row spans="1:12" r="60">
      <c t="s" s="4" r="A60">
        <v>697</v>
      </c>
      <c t="n" s="6" r="H60">
        <v>2461000</v>
      </c>
      <c t="n" s="6" r="I60">
        <v>205000</v>
      </c>
      <c t="n" s="6" r="J60">
        <v>0</v>
      </c>
    </row>
    <row spans="1:12" r="61">
      <c t="s" s="4" r="A61">
        <v>698</v>
      </c>
      <c t="n" s="8" r="H61">
        <v>28000000</v>
      </c>
      <c t="n" s="8" r="I61">
        <v>2700000</v>
      </c>
    </row>
    <row spans="1:12" r="62">
      <c t="s" s="4" r="A62">
        <v>710</v>
      </c>
    </row>
    <row spans="1:12" r="63">
      <c t="s" s="3" r="A63">
        <v>674</v>
      </c>
    </row>
    <row spans="1:12" r="64">
      <c t="s" s="4" r="A64">
        <v>696</v>
      </c>
      <c t="n" s="8" r="H64">
        <v>27100000</v>
      </c>
      <c t="n" s="8" r="I64">
        <v>21600000</v>
      </c>
      <c t="n" s="8" r="J64">
        <v>2300000</v>
      </c>
    </row>
    <row spans="1:12" r="65">
      <c t="s" s="4" r="A65">
        <v>699</v>
      </c>
      <c t="n" s="6" r="H65">
        <v>588000</v>
      </c>
    </row>
    <row spans="1:12" r="66">
      <c t="s" s="4" r="A66">
        <v>711</v>
      </c>
    </row>
    <row spans="1:12" r="67">
      <c t="s" s="3" r="A67">
        <v>674</v>
      </c>
    </row>
    <row spans="1:12" r="68">
      <c t="s" s="4" r="A68">
        <v>76</v>
      </c>
      <c t="n" s="6" r="L68">
        <v>477654</v>
      </c>
    </row>
    <row spans="1:12" r="69">
      <c t="s" s="4" r="A69">
        <v>75</v>
      </c>
      <c t="n" s="9" r="L69">
        <v>0.001</v>
      </c>
    </row>
    <row spans="1:12" r="70">
      <c t="s" s="4" r="A70">
        <v>676</v>
      </c>
      <c t="n" s="6" r="L70">
        <v>20</v>
      </c>
    </row>
    <row spans="1:12" r="71">
      <c t="s" s="4" r="A71">
        <v>712</v>
      </c>
      <c t="n" s="10" r="L71">
        <v>64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2</v>
      </c>
      <c t="s" s="2" r="D2">
        <v>84</v>
      </c>
    </row>
    <row spans="1:4" r="3">
      <c t="s" s="3" r="A3">
        <v>714</v>
      </c>
    </row>
    <row spans="1:4" r="4">
      <c t="s" s="4" r="A4">
        <v>715</v>
      </c>
      <c t="n" s="8" r="B4">
        <v>26203</v>
      </c>
      <c t="n" s="8" r="C4">
        <v>33687</v>
      </c>
      <c t="n" s="8" r="D4">
        <v>33240</v>
      </c>
    </row>
    <row spans="1:4" r="5">
      <c t="s" s="4" r="A5">
        <v>716</v>
      </c>
      <c t="n" s="6" r="B5">
        <v>-10481</v>
      </c>
      <c t="n" s="6" r="C5">
        <v>-13475</v>
      </c>
      <c t="n" s="6" r="D5">
        <v>-13296</v>
      </c>
    </row>
    <row spans="1:4" r="6">
      <c t="s" s="4" r="A6">
        <v>717</v>
      </c>
      <c t="n" s="6" r="B6">
        <v>15722</v>
      </c>
      <c t="n" s="6" r="C6">
        <v>20212</v>
      </c>
      <c t="n" s="6" r="D6">
        <v>19944</v>
      </c>
    </row>
    <row spans="1:4" r="7">
      <c t="s" s="4" r="A7">
        <v>718</v>
      </c>
    </row>
    <row spans="1:4" r="8">
      <c t="s" s="3" r="A8">
        <v>714</v>
      </c>
    </row>
    <row spans="1:4" r="9">
      <c t="s" s="4" r="A9">
        <v>715</v>
      </c>
      <c t="n" s="6" r="B9">
        <v>24817</v>
      </c>
      <c t="n" s="6" r="C9">
        <v>31514</v>
      </c>
      <c t="n" s="6" r="D9">
        <v>31425</v>
      </c>
    </row>
    <row spans="1:4" r="10">
      <c t="s" s="4" r="A10">
        <v>719</v>
      </c>
    </row>
    <row spans="1:4" r="11">
      <c t="s" s="3" r="A11">
        <v>714</v>
      </c>
    </row>
    <row spans="1:4" r="12">
      <c t="s" s="4" r="A12">
        <v>715</v>
      </c>
      <c t="n" s="6" r="B12">
        <v>1157</v>
      </c>
      <c t="n" s="6" r="C12">
        <v>1841</v>
      </c>
      <c t="n" s="6" r="D12">
        <v>1649</v>
      </c>
    </row>
    <row spans="1:4" r="13">
      <c t="s" s="4" r="A13">
        <v>720</v>
      </c>
    </row>
    <row spans="1:4" r="14">
      <c t="s" s="3" r="A14">
        <v>714</v>
      </c>
    </row>
    <row spans="1:4" r="15">
      <c t="s" s="4" r="A15">
        <v>715</v>
      </c>
      <c t="n" s="8" r="B15">
        <v>229</v>
      </c>
      <c t="n" s="8" r="C15">
        <v>332</v>
      </c>
      <c t="n" s="8" r="D15">
        <v>16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3"/>
    <col customWidth="1" max="6" min="6" width="29"/>
    <col customWidth="1" max="7" min="7" width="24"/>
    <col customWidth="1" max="8" min="8" width="45"/>
    <col customWidth="1" max="9" min="9" width="34"/>
  </cols>
  <sheetData>
    <row spans="1:9" r="1">
      <c t="s" s="1" r="A1">
        <v>119</v>
      </c>
      <c t="s" s="2" r="B1">
        <v>120</v>
      </c>
      <c t="s" s="2" r="C1">
        <v>121</v>
      </c>
      <c t="s" s="2" r="D1">
        <v>122</v>
      </c>
      <c t="s" s="2" r="E1">
        <v>123</v>
      </c>
      <c t="s" s="2" r="F1">
        <v>124</v>
      </c>
      <c t="s" s="2" r="G1">
        <v>125</v>
      </c>
      <c t="s" s="2" r="H1">
        <v>126</v>
      </c>
      <c t="s" s="2" r="I1">
        <v>127</v>
      </c>
    </row>
    <row spans="1:9" r="2">
      <c t="s" s="4" r="A2">
        <v>128</v>
      </c>
      <c t="n" s="8" r="B2">
        <v>537575</v>
      </c>
      <c t="n" s="8" r="C2">
        <v>44</v>
      </c>
      <c t="n" s="8" r="D2">
        <v>714865</v>
      </c>
      <c t="n" s="8" r="E2">
        <v>786</v>
      </c>
      <c t="n" s="8" r="F2">
        <v>-178120</v>
      </c>
      <c t="n" s="8" r="H2">
        <v>537575</v>
      </c>
    </row>
    <row spans="1:9" r="3">
      <c t="s" s="4" r="A3">
        <v>129</v>
      </c>
      <c t="n" s="6" r="C3">
        <v>43686</v>
      </c>
    </row>
    <row spans="1:9" r="4">
      <c t="s" s="4" r="A4">
        <v>130</v>
      </c>
      <c t="n" s="6" r="B4">
        <v>8422</v>
      </c>
      <c t="n" s="8" r="C4">
        <v>1</v>
      </c>
      <c t="n" s="6" r="D4">
        <v>8421</v>
      </c>
      <c t="n" s="6" r="H4">
        <v>8422</v>
      </c>
    </row>
    <row spans="1:9" r="5">
      <c t="s" s="4" r="A5">
        <v>131</v>
      </c>
      <c t="n" s="6" r="C5">
        <v>1257</v>
      </c>
    </row>
    <row spans="1:9" r="6">
      <c t="s" s="4" r="A6">
        <v>132</v>
      </c>
      <c t="n" s="6" r="B6">
        <v>33240</v>
      </c>
      <c t="n" s="6" r="D6">
        <v>33240</v>
      </c>
      <c t="n" s="6" r="H6">
        <v>33240</v>
      </c>
    </row>
    <row spans="1:9" r="7">
      <c t="s" s="4" r="A7">
        <v>133</v>
      </c>
      <c t="n" s="6" r="B7">
        <v>12677</v>
      </c>
      <c t="n" s="6" r="D7">
        <v>12677</v>
      </c>
      <c t="n" s="6" r="H7">
        <v>12677</v>
      </c>
    </row>
    <row spans="1:9" r="8">
      <c t="s" s="4" r="A8">
        <v>134</v>
      </c>
      <c t="n" s="6" r="B8">
        <v>9489</v>
      </c>
      <c t="n" s="8" r="I8">
        <v>9489</v>
      </c>
    </row>
    <row spans="1:9" r="9">
      <c t="s" s="4" r="A9">
        <v>106</v>
      </c>
      <c t="n" s="6" r="B9">
        <v>7902</v>
      </c>
      <c t="n" s="6" r="F9">
        <v>7902</v>
      </c>
      <c t="n" s="6" r="H9">
        <v>7902</v>
      </c>
    </row>
    <row spans="1:9" r="10">
      <c t="s" s="4" r="A10">
        <v>117</v>
      </c>
      <c t="n" s="6" r="B10">
        <v>-403</v>
      </c>
      <c t="n" s="6" r="I10">
        <v>-403</v>
      </c>
    </row>
    <row spans="1:9" r="11">
      <c t="s" s="4" r="A11">
        <v>135</v>
      </c>
      <c t="n" s="6" r="B11">
        <v>-4024</v>
      </c>
      <c t="n" s="6" r="E11">
        <v>-4024</v>
      </c>
      <c t="n" s="6" r="H11">
        <v>-4024</v>
      </c>
    </row>
    <row spans="1:9" r="12">
      <c t="s" s="4" r="A12">
        <v>136</v>
      </c>
      <c t="n" s="6" r="B12">
        <v>604878</v>
      </c>
      <c t="n" s="8" r="C12">
        <v>45</v>
      </c>
      <c t="n" s="6" r="D12">
        <v>769203</v>
      </c>
      <c t="n" s="6" r="E12">
        <v>-3238</v>
      </c>
      <c t="n" s="6" r="F12">
        <v>-170218</v>
      </c>
      <c t="n" s="6" r="H12">
        <v>595792</v>
      </c>
      <c t="n" s="6" r="I12">
        <v>9086</v>
      </c>
    </row>
    <row spans="1:9" r="13">
      <c t="s" s="4" r="A13">
        <v>137</v>
      </c>
      <c t="n" s="6" r="C13">
        <v>44943</v>
      </c>
    </row>
    <row spans="1:9" r="14">
      <c t="s" s="4" r="A14">
        <v>130</v>
      </c>
      <c t="n" s="6" r="B14">
        <v>19572</v>
      </c>
      <c t="n" s="8" r="C14">
        <v>3</v>
      </c>
      <c t="n" s="6" r="D14">
        <v>30106</v>
      </c>
      <c t="n" s="8" r="G14">
        <v>-10537</v>
      </c>
      <c t="n" s="6" r="H14">
        <v>19572</v>
      </c>
    </row>
    <row spans="1:9" r="15">
      <c t="s" s="4" r="A15">
        <v>131</v>
      </c>
      <c t="n" s="6" r="C15">
        <v>2660</v>
      </c>
      <c t="n" s="6" r="G15">
        <v>-233</v>
      </c>
    </row>
    <row spans="1:9" r="16">
      <c t="s" s="4" r="A16">
        <v>132</v>
      </c>
      <c t="n" s="6" r="B16">
        <v>33687</v>
      </c>
      <c t="n" s="6" r="D16">
        <v>33687</v>
      </c>
      <c t="n" s="6" r="H16">
        <v>33687</v>
      </c>
    </row>
    <row spans="1:9" r="17">
      <c t="s" s="4" r="A17">
        <v>133</v>
      </c>
      <c t="n" s="6" r="B17">
        <v>10988</v>
      </c>
      <c t="n" s="6" r="D17">
        <v>10988</v>
      </c>
      <c t="n" s="6" r="H17">
        <v>10988</v>
      </c>
    </row>
    <row spans="1:9" r="18">
      <c t="s" s="4" r="A18">
        <v>138</v>
      </c>
      <c t="n" s="6" r="B18">
        <v>3161</v>
      </c>
      <c t="n" s="6" r="D18">
        <v>3161</v>
      </c>
      <c t="n" s="6" r="H18">
        <v>3161</v>
      </c>
    </row>
    <row spans="1:9" r="19">
      <c t="s" s="4" r="A19">
        <v>139</v>
      </c>
      <c t="n" s="6" r="C19">
        <v>88</v>
      </c>
    </row>
    <row spans="1:9" r="20">
      <c t="s" s="4" r="A20">
        <v>106</v>
      </c>
      <c t="n" s="6" r="B20">
        <v>-16720</v>
      </c>
      <c t="n" s="6" r="F20">
        <v>-16720</v>
      </c>
      <c t="n" s="6" r="H20">
        <v>-16720</v>
      </c>
    </row>
    <row spans="1:9" r="21">
      <c t="s" s="4" r="A21">
        <v>117</v>
      </c>
      <c t="n" s="6" r="B21">
        <v>-776</v>
      </c>
      <c t="n" s="6" r="I21">
        <v>-776</v>
      </c>
    </row>
    <row spans="1:9" r="22">
      <c t="s" s="4" r="A22">
        <v>135</v>
      </c>
      <c t="n" s="6" r="B22">
        <v>-6432</v>
      </c>
      <c t="n" s="6" r="E22">
        <v>-6432</v>
      </c>
      <c t="n" s="6" r="H22">
        <v>-6432</v>
      </c>
    </row>
    <row spans="1:9" r="23">
      <c t="s" s="4" r="A23">
        <v>140</v>
      </c>
      <c t="n" s="6" r="B23">
        <v>648358</v>
      </c>
      <c t="n" s="8" r="C23">
        <v>48</v>
      </c>
      <c t="n" s="6" r="D23">
        <v>847145</v>
      </c>
      <c t="n" s="6" r="E23">
        <v>-9670</v>
      </c>
      <c t="n" s="6" r="F23">
        <v>-186938</v>
      </c>
      <c t="n" s="8" r="G23">
        <v>-10537</v>
      </c>
      <c t="n" s="6" r="H23">
        <v>640048</v>
      </c>
      <c t="n" s="6" r="I23">
        <v>8310</v>
      </c>
    </row>
    <row spans="1:9" r="24">
      <c t="s" s="4" r="A24">
        <v>141</v>
      </c>
      <c t="n" s="6" r="C24">
        <v>47691</v>
      </c>
      <c t="n" s="6" r="G24">
        <v>-233</v>
      </c>
    </row>
    <row spans="1:9" r="25">
      <c t="s" s="4" r="A25">
        <v>130</v>
      </c>
      <c t="n" s="6" r="B25">
        <v>-44812</v>
      </c>
      <c t="n" s="8" r="C25">
        <v>5</v>
      </c>
      <c t="n" s="6" r="D25">
        <v>106434</v>
      </c>
      <c t="n" s="8" r="G25">
        <v>-151251</v>
      </c>
      <c t="n" s="6" r="H25">
        <v>-44812</v>
      </c>
    </row>
    <row spans="1:9" r="26">
      <c t="s" s="4" r="A26">
        <v>131</v>
      </c>
      <c t="n" s="6" r="C26">
        <v>4925</v>
      </c>
      <c t="n" s="6" r="G26">
        <v>-3083</v>
      </c>
    </row>
    <row spans="1:9" r="27">
      <c t="s" s="4" r="A27">
        <v>132</v>
      </c>
      <c t="n" s="6" r="B27">
        <v>25364</v>
      </c>
      <c t="n" s="6" r="D27">
        <v>25364</v>
      </c>
      <c t="n" s="6" r="H27">
        <v>25364</v>
      </c>
    </row>
    <row spans="1:9" r="28">
      <c t="s" s="4" r="A28">
        <v>133</v>
      </c>
      <c t="n" s="6" r="B28">
        <v>10444</v>
      </c>
      <c t="n" s="6" r="D28">
        <v>10444</v>
      </c>
      <c t="n" s="6" r="H28">
        <v>10444</v>
      </c>
    </row>
    <row spans="1:9" r="29">
      <c t="s" s="4" r="A29">
        <v>106</v>
      </c>
      <c t="n" s="6" r="B29">
        <v>66291</v>
      </c>
      <c t="n" s="6" r="F29">
        <v>66291</v>
      </c>
      <c t="n" s="6" r="H29">
        <v>66291</v>
      </c>
    </row>
    <row spans="1:9" r="30">
      <c t="s" s="4" r="A30">
        <v>117</v>
      </c>
      <c t="n" s="6" r="B30">
        <v>-1001</v>
      </c>
      <c t="n" s="6" r="I30">
        <v>-1001</v>
      </c>
    </row>
    <row spans="1:9" r="31">
      <c t="s" s="4" r="A31">
        <v>135</v>
      </c>
      <c t="n" s="6" r="B31">
        <v>-2442</v>
      </c>
      <c t="n" s="6" r="E31">
        <v>-2442</v>
      </c>
      <c t="n" s="6" r="H31">
        <v>-2442</v>
      </c>
    </row>
    <row spans="1:9" r="32">
      <c t="s" s="4" r="A32">
        <v>142</v>
      </c>
      <c t="n" s="8" r="B32">
        <v>702202</v>
      </c>
      <c t="n" s="8" r="C32">
        <v>53</v>
      </c>
      <c t="n" s="8" r="D32">
        <v>989387</v>
      </c>
      <c t="n" s="8" r="E32">
        <v>-12112</v>
      </c>
      <c t="n" s="8" r="F32">
        <v>-120647</v>
      </c>
      <c t="n" s="8" r="G32">
        <v>-161788</v>
      </c>
      <c t="n" s="8" r="H32">
        <v>694893</v>
      </c>
      <c t="n" s="8" r="I32">
        <v>7309</v>
      </c>
    </row>
    <row spans="1:9" r="33">
      <c t="s" s="4" r="A33">
        <v>143</v>
      </c>
      <c t="n" s="6" r="C33">
        <v>52616</v>
      </c>
      <c t="n" s="6" r="G33">
        <v>-33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721</v>
      </c>
      <c t="s" s="2" r="B1">
        <v>1</v>
      </c>
    </row>
    <row spans="1:2" r="2">
      <c t="s" s="2" r="B2">
        <v>722</v>
      </c>
    </row>
    <row spans="1:2" r="3">
      <c t="s" s="3" r="A3">
        <v>723</v>
      </c>
    </row>
    <row spans="1:2" r="4">
      <c t="s" s="4" r="A4">
        <v>724</v>
      </c>
      <c t="n" s="6" r="B4">
        <v>2423</v>
      </c>
    </row>
    <row spans="1:2" r="5">
      <c t="s" s="4" r="A5">
        <v>397</v>
      </c>
    </row>
    <row spans="1:2" r="6">
      <c t="s" s="3" r="A6">
        <v>725</v>
      </c>
    </row>
    <row spans="1:2" r="7">
      <c t="s" s="4" r="A7">
        <v>726</v>
      </c>
      <c t="n" s="10" r="B7">
        <v>24.99</v>
      </c>
    </row>
    <row spans="1:2" r="8">
      <c t="s" s="4" r="A8">
        <v>727</v>
      </c>
      <c t="n" s="13" r="B8">
        <v>47.92</v>
      </c>
    </row>
    <row spans="1:2" r="9">
      <c t="s" s="4" r="A9">
        <v>728</v>
      </c>
      <c t="n" s="13" r="B9">
        <v>23.41</v>
      </c>
    </row>
    <row spans="1:2" r="10">
      <c t="s" s="4" r="A10">
        <v>729</v>
      </c>
      <c t="n" s="13" r="B10">
        <v>28.52</v>
      </c>
    </row>
    <row spans="1:2" r="11">
      <c t="s" s="4" r="A11">
        <v>730</v>
      </c>
      <c t="n" s="10" r="B11">
        <v>31.82</v>
      </c>
    </row>
    <row spans="1:2" r="12">
      <c t="s" s="3" r="A12">
        <v>723</v>
      </c>
    </row>
    <row spans="1:2" r="13">
      <c t="s" s="4" r="A13">
        <v>731</v>
      </c>
      <c t="n" s="6" r="B13">
        <v>2066</v>
      </c>
    </row>
    <row spans="1:2" r="14">
      <c t="s" s="4" r="A14">
        <v>732</v>
      </c>
      <c t="n" s="6" r="B14">
        <v>361</v>
      </c>
    </row>
    <row spans="1:2" r="15">
      <c t="s" s="4" r="A15">
        <v>733</v>
      </c>
      <c t="n" s="6" r="B15">
        <v>-833</v>
      </c>
    </row>
    <row spans="1:2" r="16">
      <c t="s" s="4" r="A16">
        <v>734</v>
      </c>
      <c t="n" s="6" r="B16">
        <v>-245</v>
      </c>
    </row>
    <row spans="1:2" r="17">
      <c t="s" s="4" r="A17">
        <v>724</v>
      </c>
      <c t="n" s="6" r="B17">
        <v>1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735</v>
      </c>
      <c t="s" s="2" r="B1">
        <v>1</v>
      </c>
    </row>
    <row spans="1:2" r="2">
      <c t="s" s="2" r="B2">
        <v>722</v>
      </c>
    </row>
    <row spans="1:2" r="3">
      <c t="s" s="3" r="A3">
        <v>674</v>
      </c>
    </row>
    <row spans="1:2" r="4">
      <c t="s" s="4" r="A4">
        <v>724</v>
      </c>
      <c t="n" s="6" r="B4">
        <v>2423</v>
      </c>
    </row>
    <row spans="1:2" r="5">
      <c t="s" s="4" r="A5">
        <v>736</v>
      </c>
      <c t="n" s="6" r="B5">
        <v>1359</v>
      </c>
    </row>
    <row spans="1:2" r="6">
      <c t="s" s="4" r="A6">
        <v>710</v>
      </c>
    </row>
    <row spans="1:2" r="7">
      <c t="s" s="3" r="A7">
        <v>674</v>
      </c>
    </row>
    <row spans="1:2" r="8">
      <c t="s" s="4" r="A8">
        <v>731</v>
      </c>
      <c t="n" s="6" r="B8">
        <v>727</v>
      </c>
    </row>
    <row spans="1:2" r="9">
      <c t="s" s="4" r="A9">
        <v>737</v>
      </c>
      <c t="n" s="6" r="B9">
        <v>607</v>
      </c>
    </row>
    <row spans="1:2" r="10">
      <c t="s" s="4" r="A10">
        <v>738</v>
      </c>
      <c t="n" s="6" r="B10">
        <v>95</v>
      </c>
    </row>
    <row spans="1:2" r="11">
      <c t="s" s="4" r="A11">
        <v>733</v>
      </c>
      <c t="n" s="6" r="B11">
        <v>-588</v>
      </c>
    </row>
    <row spans="1:2" r="12">
      <c t="s" s="4" r="A12">
        <v>734</v>
      </c>
      <c t="n" s="6" r="B12">
        <v>-38</v>
      </c>
    </row>
    <row spans="1:2" r="13">
      <c t="s" s="4" r="A13">
        <v>724</v>
      </c>
      <c t="n" s="6" r="B13">
        <v>803</v>
      </c>
    </row>
    <row spans="1:2" r="14">
      <c t="s" s="4" r="A14">
        <v>739</v>
      </c>
      <c t="n" s="6" r="B14">
        <v>936</v>
      </c>
    </row>
    <row spans="1:2" r="15">
      <c t="s" s="4" r="A15">
        <v>740</v>
      </c>
      <c t="n" s="6" r="B15">
        <v>1093</v>
      </c>
    </row>
    <row spans="1:2" r="16">
      <c t="s" s="4" r="A16">
        <v>741</v>
      </c>
      <c t="n" s="6" r="B16">
        <v>-588</v>
      </c>
    </row>
    <row spans="1:2" r="17">
      <c t="s" s="4" r="A17">
        <v>742</v>
      </c>
      <c t="n" s="6" r="B17">
        <v>-84</v>
      </c>
    </row>
    <row spans="1:2" r="18">
      <c t="s" s="4" r="A18">
        <v>736</v>
      </c>
      <c t="n" s="6" r="B18">
        <v>1357</v>
      </c>
    </row>
    <row spans="1:2" r="19">
      <c t="s" s="4" r="A19">
        <v>365</v>
      </c>
    </row>
    <row spans="1:2" r="20">
      <c t="s" s="3" r="A20">
        <v>674</v>
      </c>
    </row>
    <row spans="1:2" r="21">
      <c t="s" s="4" r="A21">
        <v>726</v>
      </c>
      <c t="n" s="10" r="B21">
        <v>18.51</v>
      </c>
    </row>
    <row spans="1:2" r="22">
      <c t="s" s="4" r="A22">
        <v>743</v>
      </c>
      <c t="n" s="13" r="B22">
        <v>48.34</v>
      </c>
    </row>
    <row spans="1:2" r="23">
      <c t="s" s="4" r="A23">
        <v>744</v>
      </c>
      <c t="n" s="13" r="B23">
        <v>36.39</v>
      </c>
    </row>
    <row spans="1:2" r="24">
      <c t="s" s="4" r="A24">
        <v>745</v>
      </c>
      <c t="n" s="13" r="B24">
        <v>18.52</v>
      </c>
    </row>
    <row spans="1:2" r="25">
      <c t="s" s="4" r="A25">
        <v>746</v>
      </c>
      <c t="n" s="13" r="B25">
        <v>37.29</v>
      </c>
    </row>
    <row spans="1:2" r="26">
      <c t="s" s="4" r="A26">
        <v>730</v>
      </c>
      <c t="n" s="10" r="B26">
        <v>46.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747</v>
      </c>
      <c t="s" s="2" r="B1">
        <v>1</v>
      </c>
    </row>
    <row spans="1:3" r="2">
      <c t="s" s="2" r="B2">
        <v>2</v>
      </c>
      <c t="s" s="2" r="C2">
        <v>32</v>
      </c>
    </row>
    <row spans="1:3" r="3">
      <c t="s" s="3" r="A3">
        <v>323</v>
      </c>
    </row>
    <row spans="1:3" r="4">
      <c t="s" s="4" r="A4">
        <v>748</v>
      </c>
      <c t="n" s="6" r="B4">
        <v>5286</v>
      </c>
    </row>
    <row spans="1:3" r="5">
      <c t="s" s="4" r="A5">
        <v>749</v>
      </c>
      <c t="n" s="6" r="B5">
        <v>-3295</v>
      </c>
    </row>
    <row spans="1:3" r="6">
      <c t="s" s="4" r="A6">
        <v>750</v>
      </c>
      <c t="n" s="6" r="B6">
        <v>-21</v>
      </c>
    </row>
    <row spans="1:3" r="7">
      <c t="s" s="4" r="A7">
        <v>751</v>
      </c>
      <c t="n" s="6" r="B7">
        <v>1970</v>
      </c>
      <c t="n" s="6" r="C7">
        <v>5286</v>
      </c>
    </row>
    <row spans="1:3" r="8">
      <c t="s" s="4" r="A8">
        <v>752</v>
      </c>
      <c t="n" s="6" r="B8">
        <v>1970</v>
      </c>
    </row>
    <row spans="1:3" r="9">
      <c t="s" s="4" r="A9">
        <v>753</v>
      </c>
      <c t="n" s="6" r="B9">
        <v>1970</v>
      </c>
    </row>
    <row spans="1:3" r="10">
      <c t="s" s="3" r="A10">
        <v>754</v>
      </c>
    </row>
    <row spans="1:3" r="11">
      <c t="s" s="4" r="A11">
        <v>755</v>
      </c>
      <c t="n" s="10" r="B11">
        <v>32.11</v>
      </c>
    </row>
    <row spans="1:3" r="12">
      <c t="s" s="4" r="A12">
        <v>756</v>
      </c>
      <c t="n" s="13" r="B12">
        <v>30.49</v>
      </c>
    </row>
    <row spans="1:3" r="13">
      <c t="s" s="4" r="A13">
        <v>757</v>
      </c>
      <c t="n" s="13" r="B13">
        <v>23.08</v>
      </c>
    </row>
    <row spans="1:3" r="14">
      <c t="s" s="4" r="A14">
        <v>758</v>
      </c>
      <c t="n" s="13" r="B14">
        <v>34.91</v>
      </c>
      <c t="n" s="10" r="C14">
        <v>32.11</v>
      </c>
    </row>
    <row spans="1:3" r="15">
      <c t="s" s="4" r="A15">
        <v>759</v>
      </c>
      <c t="n" s="13" r="B15">
        <v>34.91</v>
      </c>
    </row>
    <row spans="1:3" r="16">
      <c t="s" s="4" r="A16">
        <v>760</v>
      </c>
      <c t="n" s="10" r="B16">
        <v>34.91</v>
      </c>
    </row>
    <row spans="1:3" r="17">
      <c t="s" s="4" r="A17">
        <v>761</v>
      </c>
      <c t="s" s="4" r="B17">
        <v>762</v>
      </c>
      <c t="s" s="4" r="C17">
        <v>763</v>
      </c>
    </row>
    <row spans="1:3" r="18">
      <c t="s" s="4" r="A18">
        <v>764</v>
      </c>
      <c t="s" s="4" r="B18">
        <v>762</v>
      </c>
    </row>
    <row spans="1:3" r="19">
      <c t="s" s="4" r="A19">
        <v>765</v>
      </c>
      <c t="s" s="4" r="B19">
        <v>762</v>
      </c>
    </row>
    <row spans="1:3" r="20">
      <c t="s" s="4" r="A20">
        <v>766</v>
      </c>
      <c t="n" s="8" r="B20">
        <v>79594</v>
      </c>
    </row>
    <row spans="1:3" r="21">
      <c t="s" s="4" r="A21">
        <v>767</v>
      </c>
      <c t="n" s="6" r="B21">
        <v>37820</v>
      </c>
      <c t="n" s="8" r="C21">
        <v>79594</v>
      </c>
    </row>
    <row spans="1:3" r="22">
      <c t="s" s="4" r="A22">
        <v>768</v>
      </c>
      <c t="n" s="6" r="B22">
        <v>37820</v>
      </c>
    </row>
    <row spans="1:3" r="23">
      <c t="s" s="4" r="A23">
        <v>769</v>
      </c>
      <c t="n" s="8" r="B23">
        <v>3782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6"/>
  </cols>
  <sheetData>
    <row spans="1:4" r="1">
      <c t="s" s="1" r="A1">
        <v>770</v>
      </c>
      <c t="s" s="2" r="B1">
        <v>1</v>
      </c>
    </row>
    <row spans="1:4" r="2">
      <c t="s" s="2" r="B2">
        <v>2</v>
      </c>
      <c t="s" s="2" r="C2">
        <v>32</v>
      </c>
      <c t="s" s="2" r="D2">
        <v>84</v>
      </c>
    </row>
    <row spans="1:4" r="3">
      <c t="s" s="3" r="A3">
        <v>325</v>
      </c>
    </row>
    <row spans="1:4" r="4">
      <c t="s" s="4" r="A4">
        <v>771</v>
      </c>
      <c t="s" s="4" r="B4">
        <v>569</v>
      </c>
      <c t="s" s="4" r="C4">
        <v>772</v>
      </c>
      <c t="s" s="4" r="D4">
        <v>773</v>
      </c>
    </row>
    <row spans="1:4" r="5">
      <c t="s" s="4" r="A5">
        <v>774</v>
      </c>
      <c t="s" s="4" r="B5">
        <v>775</v>
      </c>
      <c t="s" s="4" r="C5">
        <v>776</v>
      </c>
      <c t="s" s="4" r="D5">
        <v>777</v>
      </c>
    </row>
    <row spans="1:4" r="6">
      <c t="s" s="4" r="A6">
        <v>778</v>
      </c>
      <c t="s" s="4" r="B6">
        <v>779</v>
      </c>
      <c t="s" s="4" r="C6">
        <v>779</v>
      </c>
      <c t="s" s="4" r="D6">
        <v>7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32</v>
      </c>
    </row>
    <row spans="1:3" r="2">
      <c t="s" s="3" r="A2">
        <v>781</v>
      </c>
    </row>
    <row spans="1:3" r="3">
      <c t="s" s="4" r="A3">
        <v>782</v>
      </c>
      <c t="n" s="6" r="B3">
        <v>1970</v>
      </c>
      <c t="n" s="6" r="C3">
        <v>5286</v>
      </c>
    </row>
    <row spans="1:3" r="4">
      <c t="s" s="4" r="A4">
        <v>783</v>
      </c>
      <c t="n" s="6" r="B4">
        <v>2423</v>
      </c>
    </row>
    <row spans="1:3" r="5">
      <c t="s" s="4" r="A5">
        <v>784</v>
      </c>
      <c t="n" s="6" r="B5">
        <v>1549</v>
      </c>
    </row>
    <row spans="1:3" r="6">
      <c t="s" s="4" r="A6">
        <v>785</v>
      </c>
      <c t="n" s="6" r="B6">
        <v>1359</v>
      </c>
    </row>
    <row spans="1:3" r="7">
      <c t="s" s="4" r="A7">
        <v>786</v>
      </c>
      <c t="n" s="6" r="B7">
        <v>38826</v>
      </c>
    </row>
    <row spans="1:3" r="8">
      <c t="s" s="4" r="A8">
        <v>787</v>
      </c>
    </row>
    <row spans="1:3" r="9">
      <c t="s" s="3" r="A9">
        <v>781</v>
      </c>
    </row>
    <row spans="1:3" r="10">
      <c t="s" s="4" r="A10">
        <v>788</v>
      </c>
      <c t="n" s="6" r="B10">
        <v>12419</v>
      </c>
    </row>
    <row spans="1:3" r="11">
      <c t="s" s="4" r="A11">
        <v>789</v>
      </c>
    </row>
    <row spans="1:3" r="12">
      <c t="s" s="3" r="A12">
        <v>781</v>
      </c>
    </row>
    <row spans="1:3" r="13">
      <c t="s" s="4" r="A13">
        <v>790</v>
      </c>
      <c t="n" s="6" r="B13">
        <v>1910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91</v>
      </c>
      <c t="s" s="2" r="B1">
        <v>1</v>
      </c>
    </row>
    <row spans="1:4" r="2">
      <c t="s" s="2" r="B2">
        <v>2</v>
      </c>
      <c t="s" s="2" r="C2">
        <v>32</v>
      </c>
      <c t="s" s="2" r="D2">
        <v>84</v>
      </c>
    </row>
    <row spans="1:4" r="3">
      <c t="s" s="3" r="A3">
        <v>330</v>
      </c>
    </row>
    <row spans="1:4" r="4">
      <c t="s" s="4" r="A4">
        <v>792</v>
      </c>
      <c t="n" s="8" r="B4">
        <v>128489</v>
      </c>
      <c t="n" s="8" r="C4">
        <v>11462</v>
      </c>
      <c t="n" s="8" r="D4">
        <v>8818</v>
      </c>
    </row>
    <row spans="1:4" r="5">
      <c t="s" s="4" r="A5">
        <v>793</v>
      </c>
      <c t="n" s="6" r="B5">
        <v>-16470</v>
      </c>
      <c t="n" s="6" r="C5">
        <v>-22672</v>
      </c>
      <c t="n" s="6" r="D5">
        <v>950</v>
      </c>
    </row>
    <row spans="1:4" r="6">
      <c t="s" s="4" r="A6">
        <v>794</v>
      </c>
      <c t="n" s="8" r="B6">
        <v>112019</v>
      </c>
      <c t="n" s="8" r="C6">
        <v>-11210</v>
      </c>
      <c t="n" s="8" r="D6">
        <v>97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795</v>
      </c>
      <c t="s" s="2" r="B1">
        <v>1</v>
      </c>
    </row>
    <row spans="1:4" r="2">
      <c t="s" s="2" r="B2">
        <v>2</v>
      </c>
      <c t="s" s="2" r="C2">
        <v>32</v>
      </c>
      <c t="s" s="2" r="D2">
        <v>84</v>
      </c>
    </row>
    <row spans="1:4" r="3">
      <c t="s" s="3" r="A3">
        <v>796</v>
      </c>
    </row>
    <row spans="1:4" r="4">
      <c t="s" s="4" r="A4">
        <v>797</v>
      </c>
      <c t="n" s="8" r="B4">
        <v>1480</v>
      </c>
      <c t="n" s="8" r="C4">
        <v>32387</v>
      </c>
      <c t="n" s="8" r="D4">
        <v>10484</v>
      </c>
    </row>
    <row spans="1:4" r="5">
      <c t="s" s="4" r="A5">
        <v>798</v>
      </c>
      <c t="n" s="6" r="B5">
        <v>178</v>
      </c>
      <c t="n" s="6" r="C5">
        <v>3359</v>
      </c>
      <c t="n" s="6" r="D5">
        <v>2718</v>
      </c>
    </row>
    <row spans="1:4" r="6">
      <c t="s" s="4" r="A6">
        <v>793</v>
      </c>
      <c t="n" s="6" r="B6">
        <v>2090</v>
      </c>
      <c t="n" s="6" r="C6">
        <v>2259</v>
      </c>
      <c t="n" s="6" r="D6">
        <v>922</v>
      </c>
    </row>
    <row spans="1:4" r="7">
      <c t="s" s="4" r="A7">
        <v>799</v>
      </c>
      <c t="n" s="6" r="B7">
        <v>3748</v>
      </c>
      <c t="n" s="6" r="C7">
        <v>38005</v>
      </c>
      <c t="n" s="6" r="D7">
        <v>14124</v>
      </c>
    </row>
    <row spans="1:4" r="8">
      <c t="s" s="3" r="A8">
        <v>800</v>
      </c>
    </row>
    <row spans="1:4" r="9">
      <c t="s" s="4" r="A9">
        <v>797</v>
      </c>
      <c t="n" s="6" r="B9">
        <v>42719</v>
      </c>
      <c t="n" s="6" r="C9">
        <v>-28604</v>
      </c>
      <c t="n" s="6" r="D9">
        <v>-7042</v>
      </c>
    </row>
    <row spans="1:4" r="10">
      <c t="s" s="4" r="A10">
        <v>798</v>
      </c>
      <c t="n" s="6" r="B10">
        <v>4433</v>
      </c>
      <c t="n" s="6" r="C10">
        <v>-2296</v>
      </c>
      <c t="n" s="6" r="D10">
        <v>-2074</v>
      </c>
    </row>
    <row spans="1:4" r="11">
      <c t="s" s="4" r="A11">
        <v>793</v>
      </c>
      <c t="n" s="6" r="B11">
        <v>-698</v>
      </c>
      <c t="n" s="6" r="C11">
        <v>-1528</v>
      </c>
      <c t="n" s="6" r="D11">
        <v>-1829</v>
      </c>
    </row>
    <row spans="1:4" r="12">
      <c t="s" s="4" r="A12">
        <v>801</v>
      </c>
      <c t="n" s="6" r="B12">
        <v>46454</v>
      </c>
      <c t="n" s="6" r="C12">
        <v>-32428</v>
      </c>
      <c t="n" s="6" r="D12">
        <v>-10945</v>
      </c>
    </row>
    <row spans="1:4" r="13">
      <c t="s" s="4" r="A13">
        <v>802</v>
      </c>
      <c t="n" s="6" r="B13">
        <v>266</v>
      </c>
      <c t="n" s="6" r="C13">
        <v>-84</v>
      </c>
    </row>
    <row spans="1:4" r="14">
      <c t="s" s="4" r="A14">
        <v>803</v>
      </c>
      <c t="n" s="6" r="B14">
        <v>-3739</v>
      </c>
      <c t="n" s="6" r="C14">
        <v>793</v>
      </c>
      <c t="n" s="6" r="D14">
        <v>-396</v>
      </c>
    </row>
    <row spans="1:4" r="15">
      <c t="s" s="4" r="A15">
        <v>804</v>
      </c>
      <c t="n" s="8" r="B15">
        <v>46729</v>
      </c>
      <c t="n" s="8" r="C15">
        <v>6286</v>
      </c>
      <c t="n" s="8" r="D15">
        <v>27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05</v>
      </c>
      <c t="s" s="2" r="B1">
        <v>1</v>
      </c>
    </row>
    <row spans="1:4" r="2">
      <c t="s" s="2" r="B2">
        <v>2</v>
      </c>
      <c t="s" s="2" r="C2">
        <v>32</v>
      </c>
      <c t="s" s="2" r="D2">
        <v>84</v>
      </c>
    </row>
    <row spans="1:4" r="3">
      <c t="s" s="3" r="A3">
        <v>212</v>
      </c>
    </row>
    <row spans="1:4" r="4">
      <c t="s" s="4" r="A4">
        <v>806</v>
      </c>
      <c t="n" s="8" r="B4">
        <v>39207</v>
      </c>
      <c t="n" s="8" r="C4">
        <v>-3923</v>
      </c>
      <c t="n" s="8" r="D4">
        <v>3419</v>
      </c>
    </row>
    <row spans="1:4" r="5">
      <c t="s" s="4" r="A5">
        <v>807</v>
      </c>
      <c t="n" s="6" r="B5">
        <v>9039</v>
      </c>
      <c t="n" s="6" r="C5">
        <v>9244</v>
      </c>
    </row>
    <row spans="1:4" r="6">
      <c t="s" s="4" r="A6">
        <v>808</v>
      </c>
      <c t="n" s="6" r="B6">
        <v>4264</v>
      </c>
      <c t="n" s="6" r="C6">
        <v>827</v>
      </c>
      <c t="n" s="6" r="D6">
        <v>-222</v>
      </c>
    </row>
    <row spans="1:4" r="7">
      <c t="s" s="4" r="A7">
        <v>809</v>
      </c>
      <c t="n" s="6" r="B7">
        <v>-3739</v>
      </c>
      <c t="n" s="6" r="C7">
        <v>793</v>
      </c>
      <c t="n" s="6" r="D7">
        <v>-396</v>
      </c>
    </row>
    <row spans="1:4" r="8">
      <c t="s" s="4" r="A8">
        <v>810</v>
      </c>
      <c t="n" s="6" r="B8">
        <v>2301</v>
      </c>
      <c t="n" s="6" r="C8">
        <v>657</v>
      </c>
      <c t="n" s="6" r="D8">
        <v>285</v>
      </c>
    </row>
    <row spans="1:4" r="9">
      <c t="s" s="4" r="A9">
        <v>811</v>
      </c>
      <c t="n" s="6" r="B9">
        <v>-2115</v>
      </c>
      <c t="n" s="6" r="C9">
        <v>1428</v>
      </c>
      <c t="n" s="6" r="D9">
        <v>1052</v>
      </c>
    </row>
    <row spans="1:4" r="10">
      <c t="s" s="4" r="A10">
        <v>812</v>
      </c>
      <c t="n" s="6" r="B10">
        <v>-1754</v>
      </c>
      <c t="n" s="6" r="C10">
        <v>-2198</v>
      </c>
      <c t="n" s="6" r="D10">
        <v>-1668</v>
      </c>
    </row>
    <row spans="1:4" r="11">
      <c t="s" s="4" r="A11">
        <v>813</v>
      </c>
      <c t="n" s="6" r="B11">
        <v>638</v>
      </c>
      <c t="n" s="6" r="C11">
        <v>521</v>
      </c>
      <c t="n" s="6" r="D11">
        <v>343</v>
      </c>
    </row>
    <row spans="1:4" r="12">
      <c t="s" s="4" r="A12">
        <v>814</v>
      </c>
      <c t="n" s="6" r="B12">
        <v>-494</v>
      </c>
      <c t="n" s="6" r="C12">
        <v>-199</v>
      </c>
      <c t="n" s="6" r="D12">
        <v>205</v>
      </c>
    </row>
    <row spans="1:4" r="13">
      <c t="s" s="4" r="A13">
        <v>472</v>
      </c>
      <c t="n" s="6" r="B13">
        <v>-618</v>
      </c>
      <c t="n" s="6" r="C13">
        <v>-864</v>
      </c>
      <c t="n" s="6" r="D13">
        <v>-235</v>
      </c>
    </row>
    <row spans="1:4" r="14">
      <c t="s" s="4" r="A14">
        <v>804</v>
      </c>
      <c t="n" s="8" r="B14">
        <v>46729</v>
      </c>
      <c t="n" s="8" r="C14">
        <v>6286</v>
      </c>
      <c t="n" s="8" r="D14">
        <v>27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815</v>
      </c>
      <c t="s" s="2" r="B1">
        <v>2</v>
      </c>
      <c t="s" s="2" r="C1">
        <v>32</v>
      </c>
    </row>
    <row spans="1:3" r="2">
      <c t="s" s="3" r="A2">
        <v>816</v>
      </c>
    </row>
    <row spans="1:3" r="3">
      <c t="s" s="4" r="A3">
        <v>817</v>
      </c>
      <c t="n" s="8" r="B3">
        <v>34054</v>
      </c>
      <c t="n" s="8" r="C3">
        <v>66307</v>
      </c>
    </row>
    <row spans="1:3" r="4">
      <c t="s" s="4" r="A4">
        <v>818</v>
      </c>
      <c t="n" s="6" r="B4">
        <v>23641</v>
      </c>
      <c t="n" s="6" r="C4">
        <v>36104</v>
      </c>
    </row>
    <row spans="1:3" r="5">
      <c t="s" s="4" r="A5">
        <v>155</v>
      </c>
      <c t="n" s="6" r="B5">
        <v>13344</v>
      </c>
      <c t="n" s="6" r="C5">
        <v>9988</v>
      </c>
    </row>
    <row spans="1:3" r="6">
      <c t="s" s="4" r="A6">
        <v>819</v>
      </c>
      <c t="n" s="6" r="B6">
        <v>3484</v>
      </c>
      <c t="n" s="6" r="C6">
        <v>6638</v>
      </c>
    </row>
    <row spans="1:3" r="7">
      <c t="s" s="4" r="A7">
        <v>820</v>
      </c>
      <c t="n" s="6" r="B7">
        <v>5425</v>
      </c>
      <c t="n" s="6" r="C7">
        <v>4336</v>
      </c>
    </row>
    <row spans="1:3" r="8">
      <c t="s" s="4" r="A8">
        <v>821</v>
      </c>
      <c t="n" s="6" r="B8">
        <v>5154</v>
      </c>
      <c t="n" s="6" r="C8">
        <v>5354</v>
      </c>
    </row>
    <row spans="1:3" r="9">
      <c t="s" s="4" r="A9">
        <v>472</v>
      </c>
      <c t="n" s="6" r="B9">
        <v>14739</v>
      </c>
      <c t="n" s="6" r="C9">
        <v>12417</v>
      </c>
    </row>
    <row spans="1:3" r="10">
      <c t="s" s="4" r="A10">
        <v>822</v>
      </c>
      <c t="n" s="6" r="B10">
        <v>99841</v>
      </c>
      <c t="n" s="6" r="C10">
        <v>141144</v>
      </c>
    </row>
    <row spans="1:3" r="11">
      <c t="s" s="4" r="A11">
        <v>823</v>
      </c>
      <c t="n" s="6" r="B11">
        <v>-7290</v>
      </c>
      <c t="n" s="6" r="C11">
        <v>-11026</v>
      </c>
    </row>
    <row spans="1:3" r="12">
      <c t="s" s="4" r="A12">
        <v>824</v>
      </c>
      <c t="n" s="6" r="B12">
        <v>92551</v>
      </c>
      <c t="n" s="6" r="C12">
        <v>130118</v>
      </c>
    </row>
    <row spans="1:3" r="13">
      <c t="s" s="3" r="A13">
        <v>825</v>
      </c>
    </row>
    <row spans="1:3" r="14">
      <c t="s" s="4" r="A14">
        <v>826</v>
      </c>
      <c t="n" s="6" r="B14">
        <v>-24361</v>
      </c>
      <c t="n" s="6" r="C14">
        <v>-19642</v>
      </c>
    </row>
    <row spans="1:3" r="15">
      <c t="s" s="4" r="A15">
        <v>827</v>
      </c>
      <c t="n" s="6" r="B15">
        <v>-1090</v>
      </c>
      <c t="n" s="6" r="C15">
        <v>-1629</v>
      </c>
    </row>
    <row spans="1:3" r="16">
      <c t="s" s="4" r="A16">
        <v>828</v>
      </c>
      <c t="n" s="6" r="B16">
        <v>-295</v>
      </c>
      <c t="n" s="6" r="C16">
        <v>-293</v>
      </c>
    </row>
    <row spans="1:3" r="17">
      <c t="s" s="4" r="A17">
        <v>472</v>
      </c>
      <c t="n" s="6" r="B17">
        <v>-1278</v>
      </c>
    </row>
    <row spans="1:3" r="18">
      <c t="s" s="4" r="A18">
        <v>829</v>
      </c>
      <c t="n" s="6" r="B18">
        <v>-27024</v>
      </c>
      <c t="n" s="6" r="C18">
        <v>-21564</v>
      </c>
    </row>
    <row spans="1:3" r="19">
      <c t="s" s="4" r="A19">
        <v>830</v>
      </c>
      <c t="n" s="6" r="B19">
        <v>65527</v>
      </c>
      <c t="n" s="6" r="C19">
        <v>108554</v>
      </c>
    </row>
    <row spans="1:3" r="20">
      <c t="s" s="4" r="A20">
        <v>127</v>
      </c>
    </row>
    <row spans="1:3" r="21">
      <c t="s" s="3" r="A21">
        <v>825</v>
      </c>
    </row>
    <row spans="1:3" r="22">
      <c t="s" s="4" r="A22">
        <v>830</v>
      </c>
      <c t="n" s="6" r="B22">
        <v>-897</v>
      </c>
      <c t="n" s="6" r="C22">
        <v>-1681</v>
      </c>
    </row>
    <row spans="1:3" r="23">
      <c t="s" s="4" r="A23">
        <v>126</v>
      </c>
    </row>
    <row spans="1:3" r="24">
      <c t="s" s="3" r="A24">
        <v>825</v>
      </c>
    </row>
    <row spans="1:3" r="25">
      <c t="s" s="4" r="A25">
        <v>830</v>
      </c>
      <c t="n" s="8" r="B25">
        <v>66424</v>
      </c>
      <c t="n" s="8" r="C25">
        <v>1102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1</v>
      </c>
      <c t="s" s="2" r="B1">
        <v>1</v>
      </c>
    </row>
    <row spans="1:4" r="2">
      <c t="s" s="2" r="B2">
        <v>2</v>
      </c>
      <c t="s" s="2" r="C2">
        <v>32</v>
      </c>
      <c t="s" s="2" r="D2">
        <v>84</v>
      </c>
    </row>
    <row spans="1:4" r="3">
      <c t="s" s="3" r="A3">
        <v>212</v>
      </c>
    </row>
    <row spans="1:4" r="4">
      <c t="s" s="4" r="A4">
        <v>832</v>
      </c>
      <c t="n" s="8" r="B4">
        <v>12372</v>
      </c>
      <c t="n" s="8" r="C4">
        <v>4504</v>
      </c>
      <c t="n" s="8" r="D4">
        <v>4399</v>
      </c>
    </row>
    <row spans="1:4" r="5">
      <c t="s" s="4" r="A5">
        <v>833</v>
      </c>
      <c t="n" s="6" r="B5">
        <v>2614</v>
      </c>
      <c t="n" s="6" r="C5">
        <v>5294</v>
      </c>
      <c t="n" s="6" r="D5">
        <v>92</v>
      </c>
    </row>
    <row spans="1:4" r="6">
      <c t="s" s="4" r="A6">
        <v>834</v>
      </c>
      <c t="n" s="6" r="B6">
        <v>-3156</v>
      </c>
    </row>
    <row spans="1:4" r="7">
      <c t="s" s="4" r="A7">
        <v>835</v>
      </c>
      <c t="n" s="6" r="B7">
        <v>618</v>
      </c>
      <c t="n" s="6" r="C7">
        <v>2574</v>
      </c>
      <c t="n" s="6" r="D7">
        <v>13</v>
      </c>
    </row>
    <row spans="1:4" r="8">
      <c t="s" s="4" r="A8">
        <v>836</v>
      </c>
      <c t="n" s="8" r="B8">
        <v>12448</v>
      </c>
      <c t="n" s="8" r="C8">
        <v>12372</v>
      </c>
      <c t="n" s="8" r="D8">
        <v>450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4</v>
      </c>
      <c t="s" s="2" r="B1">
        <v>1</v>
      </c>
    </row>
    <row spans="1:4" r="2">
      <c t="s" s="2" r="B2">
        <v>2</v>
      </c>
      <c t="s" s="2" r="C2">
        <v>32</v>
      </c>
      <c t="s" s="2" r="D2">
        <v>84</v>
      </c>
    </row>
    <row spans="1:4" r="3">
      <c t="s" s="3" r="A3">
        <v>145</v>
      </c>
    </row>
    <row spans="1:4" r="4">
      <c t="s" s="4" r="A4">
        <v>104</v>
      </c>
      <c t="n" s="8" r="B4">
        <v>65290</v>
      </c>
      <c t="n" s="8" r="C4">
        <v>-17496</v>
      </c>
      <c t="n" s="8" r="D4">
        <v>6985</v>
      </c>
    </row>
    <row spans="1:4" r="5">
      <c t="s" s="3" r="A5">
        <v>146</v>
      </c>
    </row>
    <row spans="1:4" r="6">
      <c t="s" s="4" r="A6">
        <v>147</v>
      </c>
      <c t="n" s="6" r="B6">
        <v>65915</v>
      </c>
      <c t="n" s="6" r="C6">
        <v>65837</v>
      </c>
      <c t="n" s="6" r="D6">
        <v>63106</v>
      </c>
    </row>
    <row spans="1:4" r="7">
      <c t="s" s="4" r="A7">
        <v>148</v>
      </c>
      <c t="n" s="6" r="B7">
        <v>34757</v>
      </c>
      <c t="n" s="6" r="C7">
        <v>-23231</v>
      </c>
      <c t="n" s="6" r="D7">
        <v>-11341</v>
      </c>
    </row>
    <row spans="1:4" r="8">
      <c t="s" s="4" r="A8">
        <v>149</v>
      </c>
      <c t="n" s="6" r="B8">
        <v>17851</v>
      </c>
      <c t="n" s="6" r="C8">
        <v>16490</v>
      </c>
      <c t="n" s="6" r="D8">
        <v>15336</v>
      </c>
    </row>
    <row spans="1:4" r="9">
      <c t="s" s="4" r="A9">
        <v>150</v>
      </c>
      <c t="n" s="6" r="B9">
        <v>26203</v>
      </c>
      <c t="n" s="6" r="C9">
        <v>33687</v>
      </c>
      <c t="n" s="6" r="D9">
        <v>33240</v>
      </c>
    </row>
    <row spans="1:4" r="10">
      <c t="s" s="4" r="A10">
        <v>93</v>
      </c>
      <c t="n" s="6" r="C10">
        <v>10708</v>
      </c>
    </row>
    <row spans="1:4" r="11">
      <c t="s" s="4" r="A11">
        <v>151</v>
      </c>
      <c t="n" s="6" r="B11">
        <v>9454</v>
      </c>
      <c t="n" s="6" r="C11">
        <v>1856</v>
      </c>
      <c t="n" s="6" r="D11">
        <v>7468</v>
      </c>
    </row>
    <row spans="1:4" r="12">
      <c t="s" s="4" r="A12">
        <v>152</v>
      </c>
      <c t="n" s="6" r="B12">
        <v>17581</v>
      </c>
      <c t="n" s="6" r="C12">
        <v>13191</v>
      </c>
      <c t="n" s="6" r="D12">
        <v>7116</v>
      </c>
    </row>
    <row spans="1:4" r="13">
      <c t="s" s="3" r="A13">
        <v>153</v>
      </c>
    </row>
    <row spans="1:4" r="14">
      <c t="s" s="4" r="A14">
        <v>154</v>
      </c>
      <c t="n" s="6" r="B14">
        <v>-9463</v>
      </c>
      <c t="n" s="6" r="C14">
        <v>-18465</v>
      </c>
      <c t="n" s="6" r="D14">
        <v>-17384</v>
      </c>
    </row>
    <row spans="1:4" r="15">
      <c t="s" s="4" r="A15">
        <v>155</v>
      </c>
      <c t="n" s="6" r="B15">
        <v>-25984</v>
      </c>
      <c t="n" s="6" r="C15">
        <v>-21343</v>
      </c>
      <c t="n" s="6" r="D15">
        <v>-21002</v>
      </c>
    </row>
    <row spans="1:4" r="16">
      <c t="s" s="4" r="A16">
        <v>39</v>
      </c>
      <c t="n" s="6" r="B16">
        <v>1239</v>
      </c>
      <c t="n" s="6" r="C16">
        <v>-5183</v>
      </c>
      <c t="n" s="6" r="D16">
        <v>-3608</v>
      </c>
    </row>
    <row spans="1:4" r="17">
      <c t="s" s="4" r="A17">
        <v>50</v>
      </c>
      <c t="n" s="6" r="B17">
        <v>7742</v>
      </c>
      <c t="n" s="6" r="C17">
        <v>5855</v>
      </c>
      <c t="n" s="6" r="D17">
        <v>4665</v>
      </c>
    </row>
    <row spans="1:4" r="18">
      <c t="s" s="4" r="A18">
        <v>51</v>
      </c>
      <c t="n" s="6" r="B18">
        <v>-192</v>
      </c>
      <c t="n" s="6" r="C18">
        <v>7179</v>
      </c>
      <c t="n" s="6" r="D18">
        <v>3220</v>
      </c>
    </row>
    <row spans="1:4" r="19">
      <c t="s" s="4" r="A19">
        <v>156</v>
      </c>
      <c t="n" s="6" r="B19">
        <v>-46092</v>
      </c>
      <c t="n" s="6" r="C19">
        <v>12410</v>
      </c>
      <c t="n" s="6" r="D19">
        <v>19106</v>
      </c>
    </row>
    <row spans="1:4" r="20">
      <c t="s" s="4" r="A20">
        <v>157</v>
      </c>
      <c t="n" s="6" r="B20">
        <v>-36270</v>
      </c>
      <c t="n" s="6" r="C20">
        <v>30000</v>
      </c>
      <c t="n" s="6" r="D20">
        <v>-7500</v>
      </c>
    </row>
    <row spans="1:4" r="21">
      <c t="s" s="4" r="A21">
        <v>158</v>
      </c>
      <c t="n" s="6" r="B21">
        <v>-39304</v>
      </c>
      <c t="n" s="6" r="C21">
        <v>4053</v>
      </c>
      <c t="n" s="6" r="D21">
        <v>-1968</v>
      </c>
    </row>
    <row spans="1:4" r="22">
      <c t="s" s="4" r="A22">
        <v>159</v>
      </c>
      <c t="n" s="6" r="B22">
        <v>88727</v>
      </c>
      <c t="n" s="6" r="C22">
        <v>115548</v>
      </c>
      <c t="n" s="6" r="D22">
        <v>97439</v>
      </c>
    </row>
    <row spans="1:4" r="23">
      <c t="s" s="3" r="A23">
        <v>160</v>
      </c>
    </row>
    <row spans="1:4" r="24">
      <c t="s" s="4" r="A24">
        <v>161</v>
      </c>
      <c t="n" s="6" r="B24">
        <v>-1357</v>
      </c>
      <c t="n" s="6" r="C24">
        <v>-500</v>
      </c>
      <c t="n" s="6" r="D24">
        <v>-2987</v>
      </c>
    </row>
    <row spans="1:4" r="25">
      <c t="s" s="4" r="A25">
        <v>162</v>
      </c>
      <c t="n" s="6" r="B25">
        <v>-32020</v>
      </c>
      <c t="n" s="6" r="D25">
        <v>-11831</v>
      </c>
    </row>
    <row spans="1:4" r="26">
      <c t="s" s="4" r="A26">
        <v>163</v>
      </c>
      <c t="n" s="6" r="B26">
        <v>40</v>
      </c>
      <c t="n" s="6" r="C26">
        <v>241</v>
      </c>
    </row>
    <row spans="1:4" r="27">
      <c t="s" s="4" r="A27">
        <v>164</v>
      </c>
      <c t="n" s="6" r="B27">
        <v>-75772</v>
      </c>
      <c t="n" s="6" r="C27">
        <v>-58424</v>
      </c>
      <c t="n" s="6" r="D27">
        <v>-47597</v>
      </c>
    </row>
    <row spans="1:4" r="28">
      <c t="s" s="4" r="A28">
        <v>165</v>
      </c>
      <c t="n" s="6" r="B28">
        <v>-427945</v>
      </c>
      <c t="n" s="6" r="C28">
        <v>-217158</v>
      </c>
      <c t="n" s="6" r="D28">
        <v>-218454</v>
      </c>
    </row>
    <row spans="1:4" r="29">
      <c t="s" s="4" r="A29">
        <v>166</v>
      </c>
      <c t="n" s="6" r="B29">
        <v>411471</v>
      </c>
      <c t="n" s="6" r="C29">
        <v>174816</v>
      </c>
      <c t="n" s="6" r="D29">
        <v>216299</v>
      </c>
    </row>
    <row spans="1:4" r="30">
      <c t="s" s="4" r="A30">
        <v>167</v>
      </c>
      <c t="n" s="6" r="B30">
        <v>-62625</v>
      </c>
      <c t="n" s="6" r="C30">
        <v>-3800</v>
      </c>
    </row>
    <row spans="1:4" r="31">
      <c t="s" s="4" r="A31">
        <v>168</v>
      </c>
      <c t="n" s="6" r="B31">
        <v>180694</v>
      </c>
    </row>
    <row spans="1:4" r="32">
      <c t="s" s="4" r="A32">
        <v>169</v>
      </c>
      <c t="n" s="6" r="B32">
        <v>-7514</v>
      </c>
      <c t="n" s="6" r="C32">
        <v>-104825</v>
      </c>
      <c t="n" s="6" r="D32">
        <v>-64570</v>
      </c>
    </row>
    <row spans="1:4" r="33">
      <c t="s" s="3" r="A33">
        <v>170</v>
      </c>
    </row>
    <row spans="1:4" r="34">
      <c t="s" s="4" r="A34">
        <v>171</v>
      </c>
      <c t="n" s="6" r="D34">
        <v>-74311</v>
      </c>
    </row>
    <row spans="1:4" r="35">
      <c t="s" s="4" r="A35">
        <v>172</v>
      </c>
      <c t="n" s="6" r="B35">
        <v>15185</v>
      </c>
      <c t="n" s="6" r="C35">
        <v>11896</v>
      </c>
      <c t="n" s="6" r="D35">
        <v>13569</v>
      </c>
    </row>
    <row spans="1:4" r="36">
      <c t="s" s="4" r="A36">
        <v>173</v>
      </c>
      <c t="n" s="6" r="B36">
        <v>12106</v>
      </c>
      <c t="n" s="6" r="C36">
        <v>23354</v>
      </c>
      <c t="n" s="6" r="D36">
        <v>8422</v>
      </c>
    </row>
    <row spans="1:4" r="37">
      <c t="s" s="4" r="A37">
        <v>174</v>
      </c>
      <c t="n" s="6" r="B37">
        <v>-514</v>
      </c>
      <c t="n" s="6" r="C37">
        <v>-498</v>
      </c>
    </row>
    <row spans="1:4" r="38">
      <c t="s" s="4" r="A38">
        <v>175</v>
      </c>
      <c t="n" s="6" r="B38">
        <v>-56929</v>
      </c>
      <c t="n" s="6" r="C38">
        <v>-3782</v>
      </c>
    </row>
    <row spans="1:4" r="39">
      <c t="s" s="4" r="A39">
        <v>176</v>
      </c>
      <c t="n" s="6" r="B39">
        <v>-192</v>
      </c>
      <c t="n" s="6" r="C39">
        <v>-693</v>
      </c>
      <c t="n" s="6" r="D39">
        <v>-162</v>
      </c>
    </row>
    <row spans="1:4" r="40">
      <c t="s" s="4" r="A40">
        <v>177</v>
      </c>
      <c t="n" s="6" r="B40">
        <v>-30344</v>
      </c>
      <c t="n" s="6" r="C40">
        <v>30277</v>
      </c>
      <c t="n" s="6" r="D40">
        <v>-52482</v>
      </c>
    </row>
    <row spans="1:4" r="41">
      <c t="s" s="4" r="A41">
        <v>178</v>
      </c>
      <c t="n" s="6" r="B41">
        <v>-917</v>
      </c>
      <c t="n" s="6" r="C41">
        <v>-1438</v>
      </c>
      <c t="n" s="6" r="D41">
        <v>-861</v>
      </c>
    </row>
    <row spans="1:4" r="42">
      <c t="s" s="4" r="A42">
        <v>179</v>
      </c>
      <c t="n" s="6" r="B42">
        <v>49952</v>
      </c>
      <c t="n" s="6" r="C42">
        <v>39562</v>
      </c>
      <c t="n" s="6" r="D42">
        <v>-20474</v>
      </c>
    </row>
    <row spans="1:4" r="43">
      <c t="s" s="4" r="A43">
        <v>180</v>
      </c>
      <c t="n" s="6" r="B43">
        <v>142387</v>
      </c>
      <c t="n" s="6" r="C43">
        <v>102825</v>
      </c>
      <c t="n" s="6" r="D43">
        <v>123299</v>
      </c>
    </row>
    <row spans="1:4" r="44">
      <c t="s" s="4" r="A44">
        <v>181</v>
      </c>
      <c t="n" s="6" r="B44">
        <v>192339</v>
      </c>
      <c t="n" s="6" r="C44">
        <v>142387</v>
      </c>
      <c t="n" s="6" r="D44">
        <v>102825</v>
      </c>
    </row>
    <row spans="1:4" r="45">
      <c t="s" s="3" r="A45">
        <v>182</v>
      </c>
    </row>
    <row spans="1:4" r="46">
      <c t="s" s="4" r="A46">
        <v>183</v>
      </c>
      <c t="n" s="6" r="C46">
        <v>27389</v>
      </c>
    </row>
    <row spans="1:4" r="47">
      <c t="s" s="4" r="A47">
        <v>184</v>
      </c>
      <c t="n" s="6" r="C47">
        <v>3161</v>
      </c>
    </row>
    <row spans="1:4" r="48">
      <c t="s" s="3" r="A48">
        <v>185</v>
      </c>
    </row>
    <row spans="1:4" r="49">
      <c t="s" s="4" r="A49">
        <v>186</v>
      </c>
      <c t="n" s="6" r="B49">
        <v>11069</v>
      </c>
      <c t="n" s="6" r="C49">
        <v>11069</v>
      </c>
      <c t="n" s="6" r="D49">
        <v>12035</v>
      </c>
    </row>
    <row spans="1:4" r="50">
      <c t="s" s="4" r="A50">
        <v>187</v>
      </c>
      <c t="n" s="8" r="B50">
        <v>36303</v>
      </c>
      <c t="n" s="8" r="C50">
        <v>13640</v>
      </c>
      <c t="n" s="8" r="D50">
        <v>31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7</v>
      </c>
      <c t="s" s="2" r="B1">
        <v>1</v>
      </c>
    </row>
    <row spans="1:4" r="2">
      <c t="s" s="2" r="B2">
        <v>2</v>
      </c>
      <c t="s" s="2" r="C2">
        <v>32</v>
      </c>
      <c t="s" s="2" r="D2">
        <v>84</v>
      </c>
    </row>
    <row spans="1:4" r="3">
      <c t="s" s="3" r="A3">
        <v>838</v>
      </c>
    </row>
    <row spans="1:4" r="4">
      <c t="s" s="4" r="A4">
        <v>839</v>
      </c>
      <c t="n" s="8" r="B4">
        <v>400000</v>
      </c>
    </row>
    <row spans="1:4" r="5">
      <c t="s" s="4" r="A5">
        <v>840</v>
      </c>
      <c t="n" s="6" r="B5">
        <v>7200000</v>
      </c>
      <c t="n" s="8" r="C5">
        <v>7200000</v>
      </c>
      <c t="n" s="8" r="D5">
        <v>3200000</v>
      </c>
    </row>
    <row spans="1:4" r="6">
      <c t="s" s="4" r="A6">
        <v>841</v>
      </c>
      <c t="n" s="6" r="B6">
        <v>100000</v>
      </c>
      <c t="n" s="6" r="C6">
        <v>0</v>
      </c>
      <c t="n" s="6" r="D6">
        <v>0</v>
      </c>
    </row>
    <row spans="1:4" r="7">
      <c t="s" s="4" r="A7">
        <v>842</v>
      </c>
      <c t="n" s="6" r="B7">
        <v>100000</v>
      </c>
      <c t="n" s="6" r="C7">
        <v>0</v>
      </c>
    </row>
    <row spans="1:4" r="8">
      <c t="s" s="4" r="A8">
        <v>172</v>
      </c>
      <c t="n" s="6" r="B8">
        <v>11600000</v>
      </c>
      <c t="n" s="6" r="C8">
        <v>11900000</v>
      </c>
      <c t="n" s="8" r="D8">
        <v>13600000</v>
      </c>
    </row>
    <row spans="1:4" r="9">
      <c t="s" s="4" r="A9">
        <v>843</v>
      </c>
      <c t="n" s="6" r="B9">
        <v>11600000</v>
      </c>
    </row>
    <row spans="1:4" r="10">
      <c t="s" s="4" r="A10">
        <v>844</v>
      </c>
      <c t="n" s="6" r="B10">
        <v>18000000</v>
      </c>
    </row>
    <row spans="1:4" r="11">
      <c t="s" s="4" r="A11">
        <v>845</v>
      </c>
      <c t="n" s="6" r="B11">
        <v>7290000</v>
      </c>
      <c t="n" s="8" r="C11">
        <v>11026000</v>
      </c>
    </row>
    <row spans="1:4" r="12">
      <c t="s" s="4" r="A12">
        <v>846</v>
      </c>
    </row>
    <row spans="1:4" r="13">
      <c t="s" s="3" r="A13">
        <v>838</v>
      </c>
    </row>
    <row spans="1:4" r="14">
      <c t="s" s="4" r="A14">
        <v>847</v>
      </c>
      <c t="n" s="8" r="B14">
        <v>38400000</v>
      </c>
    </row>
    <row spans="1:4" r="15">
      <c t="s" s="4" r="A15">
        <v>848</v>
      </c>
      <c t="n" s="6" r="B15">
        <v>2018</v>
      </c>
    </row>
    <row spans="1:4" r="16">
      <c t="s" s="4" r="A16">
        <v>849</v>
      </c>
      <c t="n" s="8" r="B16">
        <v>5800000</v>
      </c>
    </row>
    <row spans="1:4" r="17">
      <c t="s" s="4" r="A17">
        <v>850</v>
      </c>
      <c t="n" s="6" r="B17">
        <v>2019</v>
      </c>
    </row>
    <row spans="1:4" r="18">
      <c t="s" s="4" r="A18">
        <v>851</v>
      </c>
    </row>
    <row spans="1:4" r="19">
      <c t="s" s="3" r="A19">
        <v>838</v>
      </c>
    </row>
    <row spans="1:4" r="20">
      <c t="s" s="4" r="A20">
        <v>847</v>
      </c>
      <c t="n" s="8" r="B20">
        <v>54200000</v>
      </c>
    </row>
    <row spans="1:4" r="21">
      <c t="s" s="4" r="A21">
        <v>848</v>
      </c>
      <c t="n" s="6" r="B21">
        <v>2016</v>
      </c>
    </row>
    <row spans="1:4" r="22">
      <c t="s" s="4" r="A22">
        <v>849</v>
      </c>
      <c t="n" s="8" r="B22">
        <v>11300000</v>
      </c>
    </row>
    <row spans="1:4" r="23">
      <c t="s" s="4" r="A23">
        <v>845</v>
      </c>
      <c t="n" s="6" r="B23">
        <v>8300000</v>
      </c>
    </row>
    <row spans="1:4" r="24">
      <c t="s" s="4" r="A24">
        <v>852</v>
      </c>
    </row>
    <row spans="1:4" r="25">
      <c t="s" s="3" r="A25">
        <v>838</v>
      </c>
    </row>
    <row spans="1:4" r="26">
      <c t="s" s="4" r="A26">
        <v>847</v>
      </c>
      <c t="n" s="8" r="B26">
        <v>9200000</v>
      </c>
    </row>
    <row spans="1:4" r="27">
      <c t="s" s="4" r="A27">
        <v>848</v>
      </c>
      <c t="n" s="6" r="B27">
        <v>20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s="1" r="A1">
        <v>853</v>
      </c>
      <c t="s" s="2" r="B1">
        <v>1</v>
      </c>
    </row>
    <row spans="1:2" r="2">
      <c t="s" s="2" r="B2">
        <v>854</v>
      </c>
    </row>
    <row spans="1:2" r="3">
      <c t="s" s="3" r="A3">
        <v>215</v>
      </c>
    </row>
    <row spans="1:2" r="4">
      <c t="s" s="4" r="A4">
        <v>855</v>
      </c>
      <c t="n" s="6" r="B4">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O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856</v>
      </c>
      <c t="s" s="2" r="B1">
        <v>378</v>
      </c>
      <c t="s" s="2" r="M1">
        <v>1</v>
      </c>
    </row>
    <row spans="1:15" r="2">
      <c t="s" s="2" r="B2">
        <v>2</v>
      </c>
      <c t="s" s="2" r="C2">
        <v>379</v>
      </c>
      <c t="s" s="2" r="D2">
        <v>4</v>
      </c>
      <c t="s" s="2" r="E2">
        <v>380</v>
      </c>
      <c t="s" s="2" r="F2">
        <v>381</v>
      </c>
      <c t="s" s="2" r="G2">
        <v>32</v>
      </c>
      <c t="s" s="2" r="H2">
        <v>382</v>
      </c>
      <c t="s" s="2" r="I2">
        <v>383</v>
      </c>
      <c t="s" s="2" r="J2">
        <v>384</v>
      </c>
      <c t="s" s="2" r="K2">
        <v>385</v>
      </c>
      <c t="s" s="2" r="L2">
        <v>386</v>
      </c>
      <c t="s" s="2" r="M2">
        <v>2</v>
      </c>
      <c t="s" s="2" r="N2">
        <v>32</v>
      </c>
      <c t="s" s="2" r="O2">
        <v>84</v>
      </c>
    </row>
    <row spans="1:15" r="3">
      <c t="s" s="3" r="A3">
        <v>857</v>
      </c>
      <c t="n" r="E3"/>
      <c t="n" r="I3"/>
      <c t="n" r="K3"/>
    </row>
    <row spans="1:15" r="4">
      <c t="s" s="4" r="A4">
        <v>858</v>
      </c>
      <c t="n" s="8" r="B4">
        <v>215282</v>
      </c>
      <c t="n" s="8" r="C4">
        <v>200538</v>
      </c>
      <c t="n" s="8" r="D4">
        <v>202910</v>
      </c>
      <c t="n" s="8" r="E4">
        <v>192383</v>
      </c>
      <c t="n" s="8" r="G4">
        <v>204324</v>
      </c>
      <c t="n" s="8" r="H4">
        <v>189918</v>
      </c>
      <c t="n" s="8" r="I4">
        <v>190677</v>
      </c>
      <c t="n" s="8" r="K4">
        <v>177496</v>
      </c>
      <c t="n" s="8" r="M4">
        <v>811113</v>
      </c>
      <c t="n" s="8" r="N4">
        <v>762415</v>
      </c>
      <c t="n" s="8" r="O4">
        <v>685173</v>
      </c>
    </row>
    <row spans="1:15" r="5">
      <c t="s" s="4" r="A5">
        <v>859</v>
      </c>
      <c t="n" r="E5"/>
      <c t="n" r="I5"/>
      <c t="n" r="K5"/>
    </row>
    <row spans="1:15" r="6">
      <c t="s" s="3" r="A6">
        <v>857</v>
      </c>
      <c t="n" r="E6"/>
      <c t="n" r="I6"/>
      <c t="n" r="K6"/>
    </row>
    <row spans="1:15" r="7">
      <c t="s" s="4" r="A7">
        <v>858</v>
      </c>
      <c t="n" r="E7"/>
      <c t="n" r="I7"/>
      <c t="n" r="K7"/>
      <c t="n" s="6" r="M7">
        <v>678891</v>
      </c>
      <c t="n" s="6" r="N7">
        <v>632845</v>
      </c>
      <c t="n" s="6" r="O7">
        <v>569540</v>
      </c>
    </row>
    <row spans="1:15" r="8">
      <c t="s" s="4" r="A8">
        <v>860</v>
      </c>
      <c t="n" r="E8"/>
      <c t="n" r="I8"/>
      <c t="n" r="K8"/>
    </row>
    <row spans="1:15" r="9">
      <c t="s" s="3" r="A9">
        <v>857</v>
      </c>
      <c t="n" r="E9"/>
      <c t="n" r="I9"/>
      <c t="n" r="K9"/>
    </row>
    <row spans="1:15" r="10">
      <c t="s" s="4" r="A10">
        <v>858</v>
      </c>
      <c t="n" r="E10"/>
      <c t="n" r="I10"/>
      <c t="n" r="K10"/>
      <c t="n" s="8" r="M10">
        <v>132222</v>
      </c>
      <c t="n" s="8" r="N10">
        <v>129570</v>
      </c>
      <c t="n" s="8" r="O10">
        <v>115633</v>
      </c>
    </row>
    <row spans="1:15" r="11">
      <c t="n" r="A11"/>
    </row>
    <row spans="1:15" r="12">
      <c t="s" s="4" r="A12">
        <v>381</v>
      </c>
      <c t="s" s="4" r="B12">
        <v>400</v>
      </c>
    </row>
    <row spans="1:15" r="13">
      <c t="s" s="4" r="A13">
        <v>384</v>
      </c>
      <c t="s" s="4" r="B13">
        <v>401</v>
      </c>
    </row>
    <row spans="1:15" r="14">
      <c t="s" s="4" r="A14">
        <v>386</v>
      </c>
      <c t="s" s="4" r="B14">
        <v>402</v>
      </c>
    </row>
  </sheetData>
  <mergeCells count="31">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A11:O11"/>
    <mergeCell ref="B12:O12"/>
    <mergeCell ref="B13:O13"/>
    <mergeCell ref="B14:O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O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861</v>
      </c>
      <c t="s" s="2" r="B1">
        <v>378</v>
      </c>
      <c t="s" s="2" r="M1">
        <v>1</v>
      </c>
    </row>
    <row spans="1:15" r="2">
      <c t="s" s="2" r="B2">
        <v>2</v>
      </c>
      <c t="s" s="2" r="C2">
        <v>379</v>
      </c>
      <c t="s" s="2" r="D2">
        <v>4</v>
      </c>
      <c t="s" s="2" r="E2">
        <v>380</v>
      </c>
      <c t="s" s="2" r="F2">
        <v>381</v>
      </c>
      <c t="s" s="2" r="G2">
        <v>32</v>
      </c>
      <c t="s" s="2" r="H2">
        <v>382</v>
      </c>
      <c t="s" s="2" r="I2">
        <v>383</v>
      </c>
      <c t="s" s="2" r="J2">
        <v>384</v>
      </c>
      <c t="s" s="2" r="K2">
        <v>385</v>
      </c>
      <c t="s" s="2" r="L2">
        <v>386</v>
      </c>
      <c t="s" s="2" r="M2">
        <v>2</v>
      </c>
      <c t="s" s="2" r="N2">
        <v>32</v>
      </c>
      <c t="s" s="2" r="O2">
        <v>84</v>
      </c>
    </row>
    <row spans="1:15" r="3">
      <c t="s" s="3" r="A3">
        <v>862</v>
      </c>
      <c t="n" r="E3"/>
      <c t="n" r="I3"/>
      <c t="n" r="K3"/>
    </row>
    <row spans="1:15" r="4">
      <c t="s" s="4" r="A4">
        <v>86</v>
      </c>
      <c t="n" s="8" r="B4">
        <v>215282</v>
      </c>
      <c t="n" s="8" r="C4">
        <v>200538</v>
      </c>
      <c t="n" s="8" r="D4">
        <v>202910</v>
      </c>
      <c t="n" s="8" r="E4">
        <v>192383</v>
      </c>
      <c t="n" s="8" r="G4">
        <v>204324</v>
      </c>
      <c t="n" s="8" r="H4">
        <v>189918</v>
      </c>
      <c t="n" s="8" r="I4">
        <v>190677</v>
      </c>
      <c t="n" s="8" r="K4">
        <v>177496</v>
      </c>
      <c t="n" s="8" r="M4">
        <v>811113</v>
      </c>
      <c t="n" s="8" r="N4">
        <v>762415</v>
      </c>
      <c t="n" s="8" r="O4">
        <v>685173</v>
      </c>
    </row>
    <row spans="1:15" r="5">
      <c t="s" s="4" r="A5">
        <v>863</v>
      </c>
      <c t="n" s="6" r="B5">
        <v>141441</v>
      </c>
      <c t="n" r="E5"/>
      <c t="n" s="6" r="G5">
        <v>128565</v>
      </c>
      <c t="n" r="I5"/>
      <c t="n" r="K5"/>
      <c t="n" s="6" r="M5">
        <v>141441</v>
      </c>
      <c t="n" s="6" r="N5">
        <v>128565</v>
      </c>
    </row>
    <row spans="1:15" r="6">
      <c t="s" s="4" r="A6">
        <v>864</v>
      </c>
      <c t="n" r="E6"/>
      <c t="n" r="I6"/>
      <c t="n" r="K6"/>
    </row>
    <row spans="1:15" r="7">
      <c t="s" s="3" r="A7">
        <v>862</v>
      </c>
      <c t="n" r="E7"/>
      <c t="n" r="I7"/>
      <c t="n" r="K7"/>
    </row>
    <row spans="1:15" r="8">
      <c t="s" s="4" r="A8">
        <v>86</v>
      </c>
      <c t="n" r="E8"/>
      <c t="n" r="I8"/>
      <c t="n" r="K8"/>
      <c t="n" s="6" r="M8">
        <v>714768</v>
      </c>
      <c t="n" s="6" r="N8">
        <v>667850</v>
      </c>
      <c t="n" s="6" r="O8">
        <v>620363</v>
      </c>
    </row>
    <row spans="1:15" r="9">
      <c t="s" s="4" r="A9">
        <v>863</v>
      </c>
      <c t="n" s="6" r="B9">
        <v>112581</v>
      </c>
      <c t="n" r="E9"/>
      <c t="n" s="6" r="G9">
        <v>105022</v>
      </c>
      <c t="n" r="I9"/>
      <c t="n" r="K9"/>
      <c t="n" s="6" r="M9">
        <v>112581</v>
      </c>
      <c t="n" s="6" r="N9">
        <v>105022</v>
      </c>
    </row>
    <row spans="1:15" r="10">
      <c t="s" s="4" r="A10">
        <v>865</v>
      </c>
      <c t="n" r="E10"/>
      <c t="n" r="I10"/>
      <c t="n" r="K10"/>
    </row>
    <row spans="1:15" r="11">
      <c t="s" s="3" r="A11">
        <v>862</v>
      </c>
      <c t="n" r="E11"/>
      <c t="n" r="I11"/>
      <c t="n" r="K11"/>
    </row>
    <row spans="1:15" r="12">
      <c t="s" s="4" r="A12">
        <v>86</v>
      </c>
      <c t="n" r="E12"/>
      <c t="n" r="I12"/>
      <c t="n" r="K12"/>
      <c t="n" s="6" r="M12">
        <v>96345</v>
      </c>
      <c t="n" s="6" r="N12">
        <v>94565</v>
      </c>
      <c t="n" s="8" r="O12">
        <v>64810</v>
      </c>
    </row>
    <row spans="1:15" r="13">
      <c t="s" s="4" r="A13">
        <v>863</v>
      </c>
      <c t="n" s="8" r="B13">
        <v>28860</v>
      </c>
      <c t="n" r="E13"/>
      <c t="n" s="8" r="G13">
        <v>23543</v>
      </c>
      <c t="n" r="I13"/>
      <c t="n" r="K13"/>
      <c t="n" s="8" r="M13">
        <v>28860</v>
      </c>
      <c t="n" s="8" r="N13">
        <v>23543</v>
      </c>
    </row>
    <row spans="1:15" r="14">
      <c t="n" r="A14"/>
    </row>
    <row spans="1:15" r="15">
      <c t="s" s="4" r="A15">
        <v>381</v>
      </c>
      <c t="s" s="4" r="B15">
        <v>400</v>
      </c>
    </row>
    <row spans="1:15" r="16">
      <c t="s" s="4" r="A16">
        <v>384</v>
      </c>
      <c t="s" s="4" r="B16">
        <v>401</v>
      </c>
    </row>
    <row spans="1:15" r="17">
      <c t="s" s="4" r="A17">
        <v>386</v>
      </c>
      <c t="s" s="4" r="B17">
        <v>402</v>
      </c>
    </row>
  </sheetData>
  <mergeCells count="40">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E10:F10"/>
    <mergeCell ref="I10:J10"/>
    <mergeCell ref="K10:L10"/>
    <mergeCell ref="E11:F11"/>
    <mergeCell ref="I11:J11"/>
    <mergeCell ref="K11:L11"/>
    <mergeCell ref="E12:F12"/>
    <mergeCell ref="I12:J12"/>
    <mergeCell ref="K12:L12"/>
    <mergeCell ref="E13:F13"/>
    <mergeCell ref="I13:J13"/>
    <mergeCell ref="K13:L13"/>
    <mergeCell ref="A14:O14"/>
    <mergeCell ref="B15:O15"/>
    <mergeCell ref="B16:O16"/>
    <mergeCell ref="B17:O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7"/>
    <col customWidth="1" max="6" min="6" width="21"/>
    <col customWidth="1" max="7" min="7" width="20"/>
    <col customWidth="1" max="8" min="8" width="21"/>
    <col customWidth="1" max="9" min="9" width="21"/>
    <col customWidth="1" max="10" min="10" width="80"/>
    <col customWidth="1" max="11" min="11" width="21"/>
    <col customWidth="1" max="12" min="12" width="21"/>
    <col customWidth="1" max="13" min="13" width="21"/>
    <col customWidth="1" max="14" min="14" width="21"/>
  </cols>
  <sheetData>
    <row spans="1:14" r="1">
      <c t="s" s="1" r="A1">
        <v>866</v>
      </c>
      <c t="s" s="2" r="B1">
        <v>867</v>
      </c>
      <c t="s" s="2" r="C1">
        <v>868</v>
      </c>
      <c t="s" s="2" r="D1">
        <v>869</v>
      </c>
      <c t="s" s="2" r="E1">
        <v>870</v>
      </c>
      <c t="s" s="2" r="F1">
        <v>871</v>
      </c>
      <c t="s" s="2" r="G1">
        <v>872</v>
      </c>
      <c t="s" s="2" r="H1">
        <v>873</v>
      </c>
      <c t="s" s="2" r="I1">
        <v>874</v>
      </c>
      <c t="s" s="2" r="J1">
        <v>875</v>
      </c>
      <c t="s" s="2" r="K1">
        <v>351</v>
      </c>
      <c t="s" s="2" r="L1">
        <v>876</v>
      </c>
      <c t="s" s="2" r="M1">
        <v>877</v>
      </c>
      <c t="s" s="2" r="N1">
        <v>878</v>
      </c>
    </row>
    <row spans="1:14" r="2">
      <c t="s" s="3" r="A2">
        <v>879</v>
      </c>
    </row>
    <row spans="1:14" r="3">
      <c t="s" s="4" r="A3">
        <v>445</v>
      </c>
      <c t="n" s="8" r="J3">
        <v>41826000</v>
      </c>
      <c t="n" s="8" r="K3">
        <v>-30000000</v>
      </c>
    </row>
    <row spans="1:14" r="4">
      <c t="s" s="4" r="A4">
        <v>880</v>
      </c>
      <c t="n" s="8" r="H4">
        <v>3600000</v>
      </c>
      <c t="n" s="8" r="I4">
        <v>30000000</v>
      </c>
    </row>
    <row spans="1:14" r="5">
      <c t="s" s="4" r="A5">
        <v>881</v>
      </c>
      <c t="n" s="8" r="L5">
        <v>87600000</v>
      </c>
    </row>
    <row spans="1:14" r="6">
      <c t="s" s="3" r="A6">
        <v>882</v>
      </c>
    </row>
    <row spans="1:14" r="7">
      <c t="s" s="4" r="A7">
        <v>883</v>
      </c>
      <c t="n" s="6" r="J7">
        <v>0</v>
      </c>
    </row>
    <row spans="1:14" r="8">
      <c t="s" s="4" r="A8">
        <v>884</v>
      </c>
      <c t="n" s="6" r="K8">
        <v>30000000</v>
      </c>
    </row>
    <row spans="1:14" r="9">
      <c t="s" s="4" r="A9">
        <v>885</v>
      </c>
    </row>
    <row spans="1:14" r="10">
      <c t="s" s="3" r="A10">
        <v>879</v>
      </c>
    </row>
    <row spans="1:14" r="11">
      <c t="s" s="4" r="A11">
        <v>445</v>
      </c>
      <c t="n" s="6" r="H11">
        <v>-13800000</v>
      </c>
      <c t="n" s="6" r="J11">
        <v>13800000</v>
      </c>
    </row>
    <row spans="1:14" r="12">
      <c t="s" s="4" r="A12">
        <v>886</v>
      </c>
      <c t="n" s="6" r="H12">
        <v>13800000</v>
      </c>
    </row>
    <row spans="1:14" r="13">
      <c t="s" s="3" r="A13">
        <v>882</v>
      </c>
    </row>
    <row spans="1:14" r="14">
      <c t="s" s="4" r="A14">
        <v>887</v>
      </c>
      <c t="n" s="8" r="J14">
        <v>13800000</v>
      </c>
    </row>
    <row spans="1:14" r="15">
      <c t="s" s="4" r="A15">
        <v>446</v>
      </c>
    </row>
    <row spans="1:14" r="16">
      <c t="s" s="3" r="A16">
        <v>879</v>
      </c>
    </row>
    <row spans="1:14" r="17">
      <c t="s" s="4" r="A17">
        <v>445</v>
      </c>
      <c t="n" s="6" r="H17">
        <v>56400000</v>
      </c>
    </row>
    <row spans="1:14" r="18">
      <c t="s" s="4" r="A18">
        <v>888</v>
      </c>
      <c t="n" s="6" r="G18">
        <v>12</v>
      </c>
      <c t="n" s="6" r="J18">
        <v>9</v>
      </c>
    </row>
    <row spans="1:14" r="19">
      <c t="s" s="4" r="A19">
        <v>889</v>
      </c>
      <c t="n" s="6" r="J19">
        <v>3</v>
      </c>
    </row>
    <row spans="1:14" r="20">
      <c t="s" s="4" r="A20">
        <v>890</v>
      </c>
      <c t="n" s="6" r="E20">
        <v>3</v>
      </c>
    </row>
    <row spans="1:14" r="21">
      <c t="s" s="4" r="A21">
        <v>891</v>
      </c>
      <c t="n" s="6" r="E21">
        <v>1</v>
      </c>
    </row>
    <row spans="1:14" r="22">
      <c t="s" s="4" r="A22">
        <v>892</v>
      </c>
      <c t="n" s="8" r="E22">
        <v>101200000</v>
      </c>
    </row>
    <row spans="1:14" r="23">
      <c t="s" s="4" r="A23">
        <v>893</v>
      </c>
      <c t="s" s="4" r="J23">
        <v>894</v>
      </c>
    </row>
    <row spans="1:14" r="24">
      <c t="s" s="4" r="A24">
        <v>895</v>
      </c>
      <c t="n" s="8" r="J24">
        <v>113300000</v>
      </c>
    </row>
    <row spans="1:14" r="25">
      <c t="s" s="4" r="A25">
        <v>896</v>
      </c>
      <c t="n" s="6" r="J25">
        <v>114100000</v>
      </c>
    </row>
    <row spans="1:14" r="26">
      <c t="s" s="4" r="A26">
        <v>157</v>
      </c>
      <c t="n" s="8" r="N26">
        <v>101200000</v>
      </c>
    </row>
    <row spans="1:14" r="27">
      <c t="s" s="4" r="A27">
        <v>897</v>
      </c>
      <c t="n" s="6" r="J27">
        <v>7900000</v>
      </c>
    </row>
    <row spans="1:14" r="28">
      <c t="s" s="3" r="A28">
        <v>882</v>
      </c>
    </row>
    <row spans="1:14" r="29">
      <c t="s" s="4" r="A29">
        <v>883</v>
      </c>
      <c t="n" s="6" r="J29">
        <v>700000</v>
      </c>
    </row>
    <row spans="1:14" r="30">
      <c t="s" s="4" r="A30">
        <v>887</v>
      </c>
      <c t="n" s="8" r="D30">
        <v>7500000</v>
      </c>
    </row>
    <row spans="1:14" r="31">
      <c t="s" s="4" r="A31">
        <v>898</v>
      </c>
    </row>
    <row spans="1:14" r="32">
      <c t="s" s="3" r="A32">
        <v>879</v>
      </c>
    </row>
    <row spans="1:14" r="33">
      <c t="s" s="4" r="A33">
        <v>445</v>
      </c>
      <c t="n" s="8" r="H33">
        <v>2800000</v>
      </c>
    </row>
    <row spans="1:14" r="34">
      <c t="s" s="4" r="A34">
        <v>895</v>
      </c>
      <c t="n" s="8" r="C34">
        <v>32500000</v>
      </c>
      <c t="n" s="8" r="K34">
        <v>62500000</v>
      </c>
    </row>
    <row spans="1:14" r="35">
      <c t="s" s="4" r="A35">
        <v>896</v>
      </c>
      <c t="n" s="8" r="M35">
        <v>62500000</v>
      </c>
    </row>
    <row spans="1:14" r="36">
      <c t="s" s="4" r="A36">
        <v>157</v>
      </c>
      <c t="n" s="6" r="J36">
        <v>30000000</v>
      </c>
    </row>
    <row spans="1:14" r="37">
      <c t="s" s="3" r="A37">
        <v>882</v>
      </c>
    </row>
    <row spans="1:14" r="38">
      <c t="s" s="4" r="A38">
        <v>887</v>
      </c>
      <c t="n" s="8" r="B38">
        <v>27200000</v>
      </c>
    </row>
    <row spans="1:14" r="39">
      <c t="s" s="4" r="A39">
        <v>899</v>
      </c>
      <c t="n" s="8" r="F39">
        <v>60000000</v>
      </c>
    </row>
    <row spans="1:14" r="40">
      <c t="s" s="4" r="A40">
        <v>884</v>
      </c>
      <c t="n" s="6" r="J40">
        <v>0</v>
      </c>
    </row>
    <row spans="1:14" r="41">
      <c t="s" s="4" r="A41">
        <v>900</v>
      </c>
      <c t="n" s="8" r="J41">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s>
  <sheetData>
    <row spans="1:5" r="1">
      <c t="s" s="1" r="A1">
        <v>901</v>
      </c>
      <c t="s" s="2" r="B1">
        <v>378</v>
      </c>
      <c t="s" s="2" r="C1">
        <v>1</v>
      </c>
    </row>
    <row spans="1:5" r="2">
      <c t="s" s="2" r="B2">
        <v>380</v>
      </c>
      <c t="s" s="2" r="C2">
        <v>2</v>
      </c>
      <c t="s" s="2" r="D2">
        <v>32</v>
      </c>
      <c t="s" s="2" r="E2">
        <v>902</v>
      </c>
    </row>
    <row spans="1:5" r="3">
      <c t="s" s="3" r="A3">
        <v>903</v>
      </c>
    </row>
    <row spans="1:5" r="4">
      <c t="s" s="4" r="A4">
        <v>904</v>
      </c>
      <c t="n" s="8" r="C4">
        <v>41826</v>
      </c>
      <c t="n" s="8" r="D4">
        <v>-30000</v>
      </c>
    </row>
    <row spans="1:5" r="5">
      <c t="s" s="4" r="A5">
        <v>885</v>
      </c>
    </row>
    <row spans="1:5" r="6">
      <c t="s" s="3" r="A6">
        <v>903</v>
      </c>
    </row>
    <row spans="1:5" r="7">
      <c t="s" s="4" r="A7">
        <v>905</v>
      </c>
      <c t="n" s="8" r="E7">
        <v>13500</v>
      </c>
    </row>
    <row spans="1:5" r="8">
      <c t="s" s="4" r="A8">
        <v>906</v>
      </c>
      <c t="n" s="8" r="E8">
        <v>300</v>
      </c>
    </row>
    <row spans="1:5" r="9">
      <c t="s" s="4" r="A9">
        <v>904</v>
      </c>
      <c t="n" s="8" r="B9">
        <v>-13800</v>
      </c>
      <c t="n" s="6" r="C9">
        <v>13800</v>
      </c>
    </row>
    <row spans="1:5" r="10">
      <c t="s" s="4" r="A10">
        <v>907</v>
      </c>
      <c t="n" s="8" r="C10">
        <v>138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908</v>
      </c>
      <c t="s" s="2" r="B1">
        <v>909</v>
      </c>
      <c t="s" s="2" r="C1">
        <v>910</v>
      </c>
    </row>
    <row spans="1:3" r="2">
      <c t="s" s="4" r="A2">
        <v>911</v>
      </c>
    </row>
    <row spans="1:3" r="3">
      <c t="s" s="3" r="A3">
        <v>912</v>
      </c>
    </row>
    <row spans="1:3" r="4">
      <c t="s" s="4" r="A4">
        <v>913</v>
      </c>
      <c t="n" s="8" r="B4">
        <v>150000000</v>
      </c>
    </row>
    <row spans="1:3" r="5">
      <c t="s" s="4" r="A5">
        <v>914</v>
      </c>
      <c t="s" s="4" r="B5">
        <v>915</v>
      </c>
    </row>
    <row spans="1:3" r="6">
      <c t="s" s="4" r="A6">
        <v>916</v>
      </c>
    </row>
    <row spans="1:3" r="7">
      <c t="s" s="3" r="A7">
        <v>912</v>
      </c>
    </row>
    <row spans="1:3" r="8">
      <c t="s" s="4" r="A8">
        <v>917</v>
      </c>
      <c t="s" s="4" r="B8">
        <v>779</v>
      </c>
    </row>
    <row spans="1:3" r="9">
      <c t="s" s="4" r="A9">
        <v>918</v>
      </c>
    </row>
    <row spans="1:3" r="10">
      <c t="s" s="3" r="A10">
        <v>912</v>
      </c>
    </row>
    <row spans="1:3" r="11">
      <c t="s" s="4" r="A11">
        <v>919</v>
      </c>
      <c t="s" s="4" r="B11">
        <v>920</v>
      </c>
    </row>
    <row spans="1:3" r="12">
      <c t="s" s="4" r="A12">
        <v>921</v>
      </c>
    </row>
    <row spans="1:3" r="13">
      <c t="s" s="3" r="A13">
        <v>912</v>
      </c>
    </row>
    <row spans="1:3" r="14">
      <c t="s" s="4" r="A14">
        <v>919</v>
      </c>
      <c t="s" s="4" r="B14">
        <v>706</v>
      </c>
    </row>
    <row spans="1:3" r="15">
      <c t="s" s="4" r="A15">
        <v>922</v>
      </c>
    </row>
    <row spans="1:3" r="16">
      <c t="s" s="3" r="A16">
        <v>912</v>
      </c>
    </row>
    <row spans="1:3" r="17">
      <c t="s" s="4" r="A17">
        <v>917</v>
      </c>
      <c t="s" s="4" r="B17">
        <v>923</v>
      </c>
    </row>
    <row spans="1:3" r="18">
      <c t="s" s="4" r="A18">
        <v>924</v>
      </c>
    </row>
    <row spans="1:3" r="19">
      <c t="s" s="3" r="A19">
        <v>912</v>
      </c>
    </row>
    <row spans="1:3" r="20">
      <c t="s" s="4" r="A20">
        <v>919</v>
      </c>
      <c t="s" s="4" r="B20">
        <v>925</v>
      </c>
    </row>
    <row spans="1:3" r="21">
      <c t="s" s="4" r="A21">
        <v>926</v>
      </c>
    </row>
    <row spans="1:3" r="22">
      <c t="s" s="3" r="A22">
        <v>912</v>
      </c>
    </row>
    <row spans="1:3" r="23">
      <c t="s" s="4" r="A23">
        <v>919</v>
      </c>
      <c t="s" s="4" r="B23">
        <v>927</v>
      </c>
    </row>
    <row spans="1:3" r="24">
      <c t="s" s="4" r="A24">
        <v>928</v>
      </c>
    </row>
    <row spans="1:3" r="25">
      <c t="s" s="3" r="A25">
        <v>912</v>
      </c>
    </row>
    <row spans="1:3" r="26">
      <c t="s" s="4" r="A26">
        <v>929</v>
      </c>
      <c t="s" s="4" r="C26">
        <v>930</v>
      </c>
    </row>
    <row spans="1:3" r="27">
      <c t="s" s="4" r="A27">
        <v>570</v>
      </c>
      <c t="n" s="8" r="C27">
        <v>380000000</v>
      </c>
    </row>
    <row spans="1:3" r="28">
      <c t="s" s="4" r="A28">
        <v>931</v>
      </c>
      <c t="n" s="8" r="C28">
        <v>3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6"/>
    <col customWidth="1" max="14" min="14" width="14"/>
    <col customWidth="1" max="15" min="15" width="14"/>
  </cols>
  <sheetData>
    <row spans="1:15" r="1">
      <c t="s" s="1" r="A1">
        <v>932</v>
      </c>
      <c t="s" s="2" r="B1">
        <v>378</v>
      </c>
      <c t="s" s="2" r="M1">
        <v>1</v>
      </c>
    </row>
    <row spans="1:15" r="2">
      <c t="s" s="2" r="B2">
        <v>2</v>
      </c>
      <c t="s" s="2" r="C2">
        <v>379</v>
      </c>
      <c t="s" s="2" r="D2">
        <v>4</v>
      </c>
      <c t="s" s="2" r="E2">
        <v>380</v>
      </c>
      <c t="s" s="2" r="F2">
        <v>381</v>
      </c>
      <c t="s" s="2" r="G2">
        <v>32</v>
      </c>
      <c t="s" s="2" r="H2">
        <v>382</v>
      </c>
      <c t="s" s="2" r="I2">
        <v>383</v>
      </c>
      <c t="s" s="2" r="J2">
        <v>384</v>
      </c>
      <c t="s" s="2" r="K2">
        <v>385</v>
      </c>
      <c t="s" s="2" r="L2">
        <v>386</v>
      </c>
      <c t="s" s="2" r="M2">
        <v>2</v>
      </c>
      <c t="s" s="2" r="N2">
        <v>32</v>
      </c>
      <c t="s" s="2" r="O2">
        <v>84</v>
      </c>
    </row>
    <row spans="1:15" r="3">
      <c t="s" s="3" r="A3">
        <v>228</v>
      </c>
      <c t="n" r="E3"/>
      <c t="n" r="I3"/>
      <c t="n" r="K3"/>
    </row>
    <row spans="1:15" r="4">
      <c t="s" s="4" r="A4">
        <v>858</v>
      </c>
      <c t="n" s="8" r="B4">
        <v>215282</v>
      </c>
      <c t="n" s="8" r="C4">
        <v>200538</v>
      </c>
      <c t="n" s="8" r="D4">
        <v>202910</v>
      </c>
      <c t="n" s="8" r="E4">
        <v>192383</v>
      </c>
      <c t="n" s="8" r="G4">
        <v>204324</v>
      </c>
      <c t="n" s="8" r="H4">
        <v>189918</v>
      </c>
      <c t="n" s="8" r="I4">
        <v>190677</v>
      </c>
      <c t="n" s="8" r="K4">
        <v>177496</v>
      </c>
      <c t="n" s="8" r="M4">
        <v>811113</v>
      </c>
      <c t="n" s="8" r="N4">
        <v>762415</v>
      </c>
      <c t="n" s="8" r="O4">
        <v>685173</v>
      </c>
    </row>
    <row spans="1:15" r="5">
      <c t="s" s="4" r="A5">
        <v>88</v>
      </c>
      <c t="n" s="6" r="B5">
        <v>164049</v>
      </c>
      <c t="n" s="6" r="C5">
        <v>151371</v>
      </c>
      <c t="n" s="6" r="D5">
        <v>154495</v>
      </c>
      <c t="n" s="6" r="E5">
        <v>146719</v>
      </c>
      <c t="n" s="6" r="G5">
        <v>157815</v>
      </c>
      <c t="n" s="6" r="H5">
        <v>142199</v>
      </c>
      <c t="n" s="6" r="I5">
        <v>145841</v>
      </c>
      <c t="n" s="6" r="K5">
        <v>134202</v>
      </c>
      <c t="n" s="6" r="M5">
        <v>616634</v>
      </c>
      <c t="n" s="6" r="N5">
        <v>580057</v>
      </c>
      <c t="n" s="6" r="O5">
        <v>504689</v>
      </c>
    </row>
    <row spans="1:15" r="6">
      <c t="s" s="4" r="A6">
        <v>104</v>
      </c>
      <c t="n" s="6" r="B6">
        <v>11103</v>
      </c>
      <c t="n" s="6" r="C6">
        <v>12750</v>
      </c>
      <c t="n" s="6" r="D6">
        <v>10040</v>
      </c>
      <c t="n" s="6" r="E6">
        <v>31397</v>
      </c>
      <c t="n" s="6" r="G6">
        <v>7292</v>
      </c>
      <c t="n" s="6" r="H6">
        <v>-1987</v>
      </c>
      <c t="n" s="6" r="I6">
        <v>-4270</v>
      </c>
      <c t="n" s="6" r="K6">
        <v>-18533</v>
      </c>
      <c t="n" s="6" r="M6">
        <v>65290</v>
      </c>
      <c t="n" s="6" r="N6">
        <v>-17496</v>
      </c>
      <c t="n" s="6" r="O6">
        <v>6985</v>
      </c>
    </row>
    <row spans="1:15" r="7">
      <c t="s" s="4" r="A7">
        <v>106</v>
      </c>
      <c t="n" s="8" r="B7">
        <v>11503</v>
      </c>
      <c t="n" s="8" r="C7">
        <v>12960</v>
      </c>
      <c t="n" s="8" r="D7">
        <v>10268</v>
      </c>
      <c t="n" s="8" r="E7">
        <v>31560</v>
      </c>
      <c t="n" s="8" r="G7">
        <v>7473</v>
      </c>
      <c t="n" s="8" r="H7">
        <v>-1830</v>
      </c>
      <c t="n" s="8" r="I7">
        <v>-4088</v>
      </c>
      <c t="n" s="8" r="K7">
        <v>-18276</v>
      </c>
      <c t="n" s="8" r="M7">
        <v>66291</v>
      </c>
      <c t="n" s="8" r="N7">
        <v>-16720</v>
      </c>
      <c t="n" s="8" r="O7">
        <v>7902</v>
      </c>
    </row>
    <row spans="1:15" r="8">
      <c t="s" s="4" r="A8">
        <v>933</v>
      </c>
      <c t="n" s="10" r="B8">
        <v>0.23</v>
      </c>
      <c t="n" s="10" r="C8">
        <v>0.26</v>
      </c>
      <c t="n" s="10" r="D8">
        <v>0.21</v>
      </c>
      <c t="n" s="10" r="E8">
        <v>0.66</v>
      </c>
      <c t="n" s="10" r="G8">
        <v>0.16</v>
      </c>
      <c t="n" s="10" r="H8">
        <v>-0.04</v>
      </c>
      <c t="n" s="10" r="I8">
        <v>-0.09</v>
      </c>
      <c t="n" s="10" r="K8">
        <v>-0.4</v>
      </c>
      <c t="n" s="10" r="M8">
        <v>1.36</v>
      </c>
      <c t="n" s="10" r="N8">
        <v>-0.36</v>
      </c>
      <c t="n" s="10" r="O8">
        <v>0.18</v>
      </c>
    </row>
    <row spans="1:15" r="9">
      <c t="s" s="4" r="A9">
        <v>934</v>
      </c>
      <c t="n" s="10" r="B9">
        <v>0.22</v>
      </c>
      <c t="n" s="10" r="C9">
        <v>0.24</v>
      </c>
      <c t="n" s="10" r="D9">
        <v>0.2</v>
      </c>
      <c t="n" s="10" r="E9">
        <v>0.61</v>
      </c>
      <c t="n" s="10" r="G9">
        <v>0.15</v>
      </c>
      <c t="n" s="10" r="H9">
        <v>-0.04</v>
      </c>
      <c t="n" s="10" r="I9">
        <v>-0.09</v>
      </c>
      <c t="n" s="10" r="K9">
        <v>-0.4</v>
      </c>
      <c t="n" s="10" r="M9">
        <v>1.26</v>
      </c>
      <c t="n" s="10" r="N9">
        <v>-0.36</v>
      </c>
      <c t="n" s="10" r="O9">
        <v>0.17</v>
      </c>
    </row>
    <row spans="1:15" r="10">
      <c t="n" r="A10"/>
    </row>
    <row spans="1:15" r="11">
      <c t="s" s="4" r="A11">
        <v>381</v>
      </c>
      <c t="s" s="4" r="B11">
        <v>400</v>
      </c>
    </row>
    <row spans="1:15" r="12">
      <c t="s" s="4" r="A12">
        <v>384</v>
      </c>
      <c t="s" s="4" r="B12">
        <v>401</v>
      </c>
    </row>
    <row spans="1:15" r="13">
      <c t="s" s="4" r="A13">
        <v>386</v>
      </c>
      <c t="s" s="4" r="B13">
        <v>402</v>
      </c>
    </row>
  </sheetData>
  <mergeCells count="28">
    <mergeCell ref="A1:A2"/>
    <mergeCell ref="B1:L1"/>
    <mergeCell ref="M1:O1"/>
    <mergeCell ref="E3:F3"/>
    <mergeCell ref="I3:J3"/>
    <mergeCell ref="K3:L3"/>
    <mergeCell ref="E4:F4"/>
    <mergeCell ref="I4:J4"/>
    <mergeCell ref="K4:L4"/>
    <mergeCell ref="E5:F5"/>
    <mergeCell ref="I5:J5"/>
    <mergeCell ref="K5:L5"/>
    <mergeCell ref="E6:F6"/>
    <mergeCell ref="I6:J6"/>
    <mergeCell ref="K6:L6"/>
    <mergeCell ref="E7:F7"/>
    <mergeCell ref="I7:J7"/>
    <mergeCell ref="K7:L7"/>
    <mergeCell ref="E8:F8"/>
    <mergeCell ref="I8:J8"/>
    <mergeCell ref="K8:L8"/>
    <mergeCell ref="E9:F9"/>
    <mergeCell ref="I9:J9"/>
    <mergeCell ref="K9:L9"/>
    <mergeCell ref="A10:O10"/>
    <mergeCell ref="B11:O11"/>
    <mergeCell ref="B12:O12"/>
    <mergeCell ref="B13:O1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 customWidth="1" max="6" min="6" width="14"/>
  </cols>
  <sheetData>
    <row spans="1:6" r="1">
      <c t="s" s="1" r="A1">
        <v>935</v>
      </c>
      <c t="s" s="2" r="B1">
        <v>378</v>
      </c>
      <c t="s" s="2" r="E1">
        <v>1</v>
      </c>
    </row>
    <row spans="1:6" r="2">
      <c t="s" s="2" r="B2">
        <v>380</v>
      </c>
      <c t="s" s="2" r="C2">
        <v>383</v>
      </c>
      <c t="s" s="2" r="D2">
        <v>385</v>
      </c>
      <c t="s" s="2" r="E2">
        <v>2</v>
      </c>
      <c t="s" s="2" r="F2">
        <v>32</v>
      </c>
    </row>
    <row spans="1:6" r="3">
      <c t="s" s="3" r="A3">
        <v>936</v>
      </c>
    </row>
    <row spans="1:6" r="4">
      <c t="s" s="4" r="A4">
        <v>445</v>
      </c>
      <c t="n" s="8" r="E4">
        <v>41826</v>
      </c>
      <c t="n" s="8" r="F4">
        <v>-30000</v>
      </c>
    </row>
    <row spans="1:6" r="5">
      <c t="s" s="4" r="A5">
        <v>880</v>
      </c>
      <c t="n" s="8" r="B5">
        <v>3600</v>
      </c>
      <c t="n" s="8" r="D5">
        <v>30000</v>
      </c>
    </row>
    <row spans="1:6" r="6">
      <c t="s" s="4" r="A6">
        <v>443</v>
      </c>
      <c t="n" s="8" r="C6">
        <v>10700</v>
      </c>
      <c t="n" s="8" r="F6">
        <v>10700</v>
      </c>
    </row>
    <row spans="1:6" r="7">
      <c t="s" s="4" r="A7">
        <v>885</v>
      </c>
    </row>
    <row spans="1:6" r="8">
      <c t="s" s="3" r="A8">
        <v>936</v>
      </c>
    </row>
    <row spans="1:6" r="9">
      <c t="s" s="4" r="A9">
        <v>445</v>
      </c>
      <c t="n" s="6" r="B9">
        <v>-13800</v>
      </c>
      <c t="n" s="8" r="E9">
        <v>13800</v>
      </c>
    </row>
    <row spans="1:6" r="10">
      <c t="s" s="4" r="A10">
        <v>446</v>
      </c>
    </row>
    <row spans="1:6" r="11">
      <c t="s" s="3" r="A11">
        <v>936</v>
      </c>
    </row>
    <row spans="1:6" r="12">
      <c t="s" s="4" r="A12">
        <v>445</v>
      </c>
      <c t="n" s="8" r="B12">
        <v>564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37</v>
      </c>
      <c t="s" s="2" r="C1">
        <v>1</v>
      </c>
    </row>
    <row spans="1:5" r="2">
      <c t="s" s="2" r="C2">
        <v>2</v>
      </c>
      <c t="s" s="2" r="D2">
        <v>32</v>
      </c>
      <c t="s" s="2" r="E2">
        <v>84</v>
      </c>
    </row>
    <row spans="1:5" r="3">
      <c t="s" s="3" r="A3">
        <v>938</v>
      </c>
    </row>
    <row spans="1:5" r="4">
      <c t="s" s="4" r="A4">
        <v>939</v>
      </c>
      <c t="n" s="8" r="C4">
        <v>22578</v>
      </c>
      <c t="n" s="8" r="D4">
        <v>21874</v>
      </c>
      <c t="n" s="8" r="E4">
        <v>16856</v>
      </c>
    </row>
    <row spans="1:5" r="5">
      <c t="s" s="4" r="A5">
        <v>940</v>
      </c>
      <c t="s" s="4" r="B5">
        <v>381</v>
      </c>
      <c t="n" s="6" r="C5">
        <v>20705</v>
      </c>
      <c t="n" s="6" r="D5">
        <v>11425</v>
      </c>
      <c t="n" s="6" r="E5">
        <v>10003</v>
      </c>
    </row>
    <row spans="1:5" r="6">
      <c t="s" s="4" r="A6">
        <v>941</v>
      </c>
      <c t="s" s="4" r="B6">
        <v>384</v>
      </c>
      <c t="n" s="6" r="C6">
        <v>14821</v>
      </c>
      <c t="n" s="6" r="D6">
        <v>10721</v>
      </c>
      <c t="n" s="6" r="E6">
        <v>4985</v>
      </c>
    </row>
    <row spans="1:5" r="7">
      <c t="s" s="4" r="A7">
        <v>942</v>
      </c>
      <c t="n" s="8" r="C7">
        <v>28462</v>
      </c>
      <c t="n" s="8" r="D7">
        <v>22578</v>
      </c>
      <c t="n" s="8" r="E7">
        <v>21874</v>
      </c>
    </row>
    <row spans="1:5" r="8">
      <c t="n" r="A8"/>
    </row>
    <row spans="1:5" r="9">
      <c t="s" s="4" r="A9">
        <v>381</v>
      </c>
      <c t="s" s="4" r="B9">
        <v>943</v>
      </c>
    </row>
    <row spans="1:5" r="10">
      <c t="s" s="4" r="A10">
        <v>384</v>
      </c>
      <c t="s" s="4" r="B10">
        <v>944</v>
      </c>
    </row>
  </sheetData>
  <mergeCells count="5">
    <mergeCell ref="A1:B2"/>
    <mergeCell ref="C1:E1"/>
    <mergeCell ref="A8:D8"/>
    <mergeCell ref="B9:D9"/>
    <mergeCell ref="B10:D10"/>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Significant Ac</vt:lpstr>
      <vt:lpstr>Balance Sheet Details</vt:lpstr>
      <vt:lpstr>Marketable Securities</vt:lpstr>
      <vt:lpstr>Fair Value Measurements</vt:lpstr>
      <vt:lpstr>Business Combinations</vt:lpstr>
      <vt:lpstr>Senior Convertible Notes</vt:lpstr>
      <vt:lpstr>Commitments</vt:lpstr>
      <vt:lpstr>Stockholders' Equity</vt:lpstr>
      <vt:lpstr>Income Taxes</vt:lpstr>
      <vt:lpstr>Business Segment, Product, and </vt:lpstr>
      <vt:lpstr>Contingencies</vt:lpstr>
      <vt:lpstr>Regulatory Matters</vt:lpstr>
      <vt:lpstr>Subsequent Events</vt:lpstr>
      <vt:lpstr>Quarterly Data (unaudited)</vt:lpstr>
      <vt:lpstr>Valuation Accounts</vt:lpstr>
      <vt:lpstr>Organization and Significant 23</vt:lpstr>
      <vt:lpstr>Organization and Significant 24</vt:lpstr>
      <vt:lpstr>Balance Sheet Details (Tables)</vt:lpstr>
      <vt:lpstr>Marketable Securities (Tables)</vt:lpstr>
      <vt:lpstr>Fair Value Measurements (Tables</vt:lpstr>
      <vt:lpstr>Business Combinations (Tables)</vt:lpstr>
      <vt:lpstr>Senior Convertible Notes (Table</vt:lpstr>
      <vt:lpstr>Commitments (Tables)</vt:lpstr>
      <vt:lpstr>Stockholders' Equity (Tables)</vt:lpstr>
      <vt:lpstr>Income Taxes (Tables)</vt:lpstr>
      <vt:lpstr>Business Segment, Product and G</vt:lpstr>
      <vt:lpstr>Quarterly Data (unaudited) (Tab</vt:lpstr>
      <vt:lpstr>Organization and Significant 35</vt:lpstr>
      <vt:lpstr>Organization and Significant 36</vt:lpstr>
      <vt:lpstr>Organization and Significant 37</vt:lpstr>
      <vt:lpstr>Balance Sheet Details (Details)</vt:lpstr>
      <vt:lpstr>Balance Sheet Details (Details </vt:lpstr>
      <vt:lpstr>Balance Sheet Details (Detail40</vt:lpstr>
      <vt:lpstr>Balance Sheet Details (Detail41</vt:lpstr>
      <vt:lpstr>Balance Sheet Details (Detail42</vt:lpstr>
      <vt:lpstr>Balance Sheet Details (Detail43</vt:lpstr>
      <vt:lpstr>Marketable Securities - Composi</vt:lpstr>
      <vt:lpstr>Marketable Securities (Details </vt:lpstr>
      <vt:lpstr>Marketable Securities - Schedul</vt:lpstr>
      <vt:lpstr>Fair Value Measurements - Fair </vt:lpstr>
      <vt:lpstr>Fair Value Measurements (Detail</vt:lpstr>
      <vt:lpstr>Fair Value Measurements - Estim</vt:lpstr>
      <vt:lpstr>Business Combinations (Details </vt:lpstr>
      <vt:lpstr>Business Combinations (Details)</vt:lpstr>
      <vt:lpstr>Reconciliation of Equity Attrib</vt:lpstr>
      <vt:lpstr>Senior Convertible Notes (Detai</vt:lpstr>
      <vt:lpstr>Senior Convertible Notes (Paren</vt:lpstr>
      <vt:lpstr>Senior Convertible Notes (Det55</vt:lpstr>
      <vt:lpstr>Commitments (Details Textual)</vt:lpstr>
      <vt:lpstr>Commitments - Future Minimum Le</vt:lpstr>
      <vt:lpstr>Stockholders' Equity (Details T</vt:lpstr>
      <vt:lpstr>Stockholders' Equity, Stock Com</vt:lpstr>
      <vt:lpstr>Stockholders' Equity, Restricte</vt:lpstr>
      <vt:lpstr>Stockholders' Equity Stockholde</vt:lpstr>
      <vt:lpstr>Stockholders' Equity, Stock Opt</vt:lpstr>
      <vt:lpstr>Stockholders' Equity, Assumptio</vt:lpstr>
      <vt:lpstr>Stockholders' Equity, Stock Res</vt:lpstr>
      <vt:lpstr>Income Taxes (Details)</vt:lpstr>
      <vt:lpstr>Income Taxes (Details 1)</vt:lpstr>
      <vt:lpstr>Income Taxes (Details 2)</vt:lpstr>
      <vt:lpstr>Income Taxes (Details 3)</vt:lpstr>
      <vt:lpstr>Income Taxes - Schedule of Gros</vt:lpstr>
      <vt:lpstr>Income Taxes (Details Textual)</vt:lpstr>
      <vt:lpstr>Business Segment, Product and71</vt:lpstr>
      <vt:lpstr>Business Segment, Product and72</vt:lpstr>
      <vt:lpstr>Business Segment, Product and73</vt:lpstr>
      <vt:lpstr>Contingencies (Details)</vt:lpstr>
      <vt:lpstr>Regulatory Matters (Details Tex</vt:lpstr>
      <vt:lpstr>Subsequent Events (Details Text</vt:lpstr>
      <vt:lpstr>Quarterly Data (unaudited) (Det</vt:lpstr>
      <vt:lpstr>Quarterly Data (unaudited) (Par</vt:lpstr>
      <vt:lpstr>Valuation Accou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7:28:38Z</dcterms:created>
  <dcterms:modified xmlns:dcterms="http://purl.org/dc/terms/" xmlns:xsi="http://www.w3.org/2001/XMLSchema-instance" xsi:type="dcterms:W3CDTF">2016-02-11T17:28:38Z</dcterms:modified>
  <dc:title xmlns:dc="http://purl.org/dc/elements/1.1/">Untitled</dc:title>
  <dc:description xmlns:dc="http://purl.org/dc/elements/1.1/"/>
  <dc:subject xmlns:dc="http://purl.org/dc/elements/1.1/"/>
  <cp:keywords/>
  <cp:category/>
</cp:coreProperties>
</file>